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tdated Balance Sheets" sheetId="3" state="visible" r:id="rId3"/>
    <sheet xmlns:r="http://schemas.openxmlformats.org/officeDocument/2006/relationships" name="Consolitdated Balance Sheets (P" sheetId="4" state="visible" r:id="rId4"/>
    <sheet xmlns:r="http://schemas.openxmlformats.org/officeDocument/2006/relationships" name="Consolitdated Statement of Inco" sheetId="5" state="visible" r:id="rId5"/>
    <sheet xmlns:r="http://schemas.openxmlformats.org/officeDocument/2006/relationships" name="Consolitdated Statement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Short-Term Invest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Accrued Expenses and Other Liab" sheetId="19" state="visible" r:id="rId19"/>
    <sheet xmlns:r="http://schemas.openxmlformats.org/officeDocument/2006/relationships" name="Short-Term Bank Loan" sheetId="20" state="visible" r:id="rId20"/>
    <sheet xmlns:r="http://schemas.openxmlformats.org/officeDocument/2006/relationships" name="Long-Term Bank Loans" sheetId="21" state="visible" r:id="rId21"/>
    <sheet xmlns:r="http://schemas.openxmlformats.org/officeDocument/2006/relationships" name="Related Party Transactions" sheetId="22" state="visible" r:id="rId22"/>
    <sheet xmlns:r="http://schemas.openxmlformats.org/officeDocument/2006/relationships" name="Taxe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Unaudited Condensed Financial I"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Organization and Business Des_2" sheetId="31" state="visible" r:id="rId31"/>
    <sheet xmlns:r="http://schemas.openxmlformats.org/officeDocument/2006/relationships" name="Summary of Significant Accoun_2" sheetId="32" state="visible" r:id="rId32"/>
    <sheet xmlns:r="http://schemas.openxmlformats.org/officeDocument/2006/relationships" name="Short-Term Investment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Advance to Suppliers (Tables)" sheetId="36" state="visible" r:id="rId36"/>
    <sheet xmlns:r="http://schemas.openxmlformats.org/officeDocument/2006/relationships" name="Prepayments and Other Assets (T"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eases (Tables)" sheetId="40" state="visible" r:id="rId40"/>
    <sheet xmlns:r="http://schemas.openxmlformats.org/officeDocument/2006/relationships" name="Accrued Expenses and Other Li_2" sheetId="41" state="visible" r:id="rId41"/>
    <sheet xmlns:r="http://schemas.openxmlformats.org/officeDocument/2006/relationships" name="Short-Term Bank Loan (Tables)" sheetId="42" state="visible" r:id="rId42"/>
    <sheet xmlns:r="http://schemas.openxmlformats.org/officeDocument/2006/relationships" name="Long-Term Bank Loans (Tables)" sheetId="43" state="visible" r:id="rId43"/>
    <sheet xmlns:r="http://schemas.openxmlformats.org/officeDocument/2006/relationships" name="Related Party Transactions (Tab" sheetId="44" state="visible" r:id="rId44"/>
    <sheet xmlns:r="http://schemas.openxmlformats.org/officeDocument/2006/relationships" name="Taxes (Tables)" sheetId="45" state="visible" r:id="rId45"/>
    <sheet xmlns:r="http://schemas.openxmlformats.org/officeDocument/2006/relationships" name="Unaudited Condensed Financial_2" sheetId="46" state="visible" r:id="rId46"/>
    <sheet xmlns:r="http://schemas.openxmlformats.org/officeDocument/2006/relationships" name="Organization and Business Des_3"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hort-Term Investment (Details)" sheetId="53" state="visible" r:id="rId53"/>
    <sheet xmlns:r="http://schemas.openxmlformats.org/officeDocument/2006/relationships" name="Short-Term Investment (Detail_2"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Inventories (Details) - Schedul" sheetId="58" state="visible" r:id="rId58"/>
    <sheet xmlns:r="http://schemas.openxmlformats.org/officeDocument/2006/relationships" name="Advance to Suppliers (Details)" sheetId="59" state="visible" r:id="rId59"/>
    <sheet xmlns:r="http://schemas.openxmlformats.org/officeDocument/2006/relationships" name="Advance to Suppliers (Details) " sheetId="60" state="visible" r:id="rId60"/>
    <sheet xmlns:r="http://schemas.openxmlformats.org/officeDocument/2006/relationships" name="Advance to Suppliers (Details_2" sheetId="61" state="visible" r:id="rId61"/>
    <sheet xmlns:r="http://schemas.openxmlformats.org/officeDocument/2006/relationships" name="Prepayments and Other Assets (D" sheetId="62" state="visible" r:id="rId62"/>
    <sheet xmlns:r="http://schemas.openxmlformats.org/officeDocument/2006/relationships" name="Prepayments and Other Assets _2" sheetId="63" state="visible" r:id="rId63"/>
    <sheet xmlns:r="http://schemas.openxmlformats.org/officeDocument/2006/relationships" name="Prepayments and Other Assets _3"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Accrued Expenses and Other Li_3" sheetId="74" state="visible" r:id="rId74"/>
    <sheet xmlns:r="http://schemas.openxmlformats.org/officeDocument/2006/relationships" name="Short-Term Bank Loan (Details)" sheetId="75" state="visible" r:id="rId75"/>
    <sheet xmlns:r="http://schemas.openxmlformats.org/officeDocument/2006/relationships" name="Short-Term Bank Loan (Details) " sheetId="76" state="visible" r:id="rId76"/>
    <sheet xmlns:r="http://schemas.openxmlformats.org/officeDocument/2006/relationships" name="Short-Term Bank Loan (Details_2" sheetId="77" state="visible" r:id="rId77"/>
    <sheet xmlns:r="http://schemas.openxmlformats.org/officeDocument/2006/relationships" name="Long-Term Bank Loans (Details)" sheetId="78" state="visible" r:id="rId78"/>
    <sheet xmlns:r="http://schemas.openxmlformats.org/officeDocument/2006/relationships" name="Long-Term Bank Loans (Details) "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Related Party Transactions (D_3" sheetId="82" state="visible" r:id="rId82"/>
    <sheet xmlns:r="http://schemas.openxmlformats.org/officeDocument/2006/relationships" name="Related Party Transactions (D_4" sheetId="83" state="visible" r:id="rId83"/>
    <sheet xmlns:r="http://schemas.openxmlformats.org/officeDocument/2006/relationships" name="Related Party Transactions (D_5" sheetId="84" state="visible" r:id="rId84"/>
    <sheet xmlns:r="http://schemas.openxmlformats.org/officeDocument/2006/relationships" name="Related Party Transactions (D_6" sheetId="85" state="visible" r:id="rId85"/>
    <sheet xmlns:r="http://schemas.openxmlformats.org/officeDocument/2006/relationships" name="Related Party Transactions (D_7" sheetId="86" state="visible" r:id="rId86"/>
    <sheet xmlns:r="http://schemas.openxmlformats.org/officeDocument/2006/relationships" name="Taxes (Details)" sheetId="87" state="visible" r:id="rId87"/>
    <sheet xmlns:r="http://schemas.openxmlformats.org/officeDocument/2006/relationships" name="Taxes (Details) - Schedule of I" sheetId="88" state="visible" r:id="rId88"/>
    <sheet xmlns:r="http://schemas.openxmlformats.org/officeDocument/2006/relationships" name="Taxes (Details) - Schedule of_2" sheetId="89" state="visible" r:id="rId89"/>
    <sheet xmlns:r="http://schemas.openxmlformats.org/officeDocument/2006/relationships" name="Taxes (Details) - Schedule of D" sheetId="90" state="visible" r:id="rId90"/>
    <sheet xmlns:r="http://schemas.openxmlformats.org/officeDocument/2006/relationships" name="Taxes (Details) - Schedule of E" sheetId="91" state="visible" r:id="rId91"/>
    <sheet xmlns:r="http://schemas.openxmlformats.org/officeDocument/2006/relationships" name="Taxes (Details) - Schedule of_3" sheetId="92" state="visible" r:id="rId92"/>
    <sheet xmlns:r="http://schemas.openxmlformats.org/officeDocument/2006/relationships" name="Taxes (Details) - Schedule of T" sheetId="93" state="visible" r:id="rId93"/>
    <sheet xmlns:r="http://schemas.openxmlformats.org/officeDocument/2006/relationships" name="Shareholders' Equity (Details)" sheetId="94" state="visible" r:id="rId94"/>
    <sheet xmlns:r="http://schemas.openxmlformats.org/officeDocument/2006/relationships" name="Unaudited Condensed Financial_3" sheetId="95" state="visible" r:id="rId95"/>
    <sheet xmlns:r="http://schemas.openxmlformats.org/officeDocument/2006/relationships" name="Unaudited Condensed Financial_4" sheetId="96" state="visible" r:id="rId96"/>
    <sheet xmlns:r="http://schemas.openxmlformats.org/officeDocument/2006/relationships" name="Unaudited Condensed Financial_5" sheetId="97" state="visible" r:id="rId97"/>
    <sheet xmlns:r="http://schemas.openxmlformats.org/officeDocument/2006/relationships" name="Unaudited Condensed Financial_6" sheetId="98" state="visible" r:id="rId98"/>
    <sheet xmlns:r="http://schemas.openxmlformats.org/officeDocument/2006/relationships" name="Unaudited Condensed Financial_7"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00_);(#,##0.0000)"/>
    <numFmt numFmtId="171" formatCode="#,##0.000_);(#,##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arden
Technologies, Inc.</t>
        </is>
      </c>
    </row>
    <row r="19">
      <c r="A19" s="4" t="inlineStr">
        <is>
          <t>Entity Central Index Key</t>
        </is>
      </c>
      <c r="B19" s="4" t="inlineStr">
        <is>
          <t>0001873723</t>
        </is>
      </c>
    </row>
    <row r="20">
      <c r="A20" s="4" t="inlineStr">
        <is>
          <t>Entity File Number</t>
        </is>
      </c>
      <c r="B20" s="4" t="inlineStr">
        <is>
          <t>001-41993</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Building
8</t>
        </is>
      </c>
    </row>
    <row r="32">
      <c r="A32" s="4" t="inlineStr">
        <is>
          <t>Entity Address, Address Line Two</t>
        </is>
      </c>
      <c r="B32" s="4" t="inlineStr">
        <is>
          <t>No. 6 Jingye Road</t>
        </is>
      </c>
    </row>
    <row r="33">
      <c r="A33" s="4" t="inlineStr">
        <is>
          <t>Entity Address, Address Line Three</t>
        </is>
      </c>
      <c r="B33" s="4" t="inlineStr">
        <is>
          <t>Torch
Development Zone</t>
        </is>
      </c>
    </row>
    <row r="34">
      <c r="A34" s="4" t="inlineStr">
        <is>
          <t>Entity Address, City or Town</t>
        </is>
      </c>
      <c r="B34" s="4" t="inlineStr">
        <is>
          <t>Zhongshan
City</t>
        </is>
      </c>
    </row>
    <row r="35">
      <c r="A35" s="4" t="inlineStr">
        <is>
          <t>Entity Address, Country</t>
        </is>
      </c>
      <c r="B35" s="4" t="inlineStr">
        <is>
          <t>CN</t>
        </is>
      </c>
    </row>
    <row r="36">
      <c r="A36" s="4" t="inlineStr">
        <is>
          <t>Entity Address, Postal Zip Code</t>
        </is>
      </c>
      <c r="B36" s="4" t="inlineStr">
        <is>
          <t>528400</t>
        </is>
      </c>
    </row>
    <row r="37">
      <c r="A37" s="3" t="inlineStr">
        <is>
          <t>Entity Listings [Line Items]</t>
        </is>
      </c>
      <c r="B37" s="4" t="inlineStr">
        <is>
          <t xml:space="preserve"> </t>
        </is>
      </c>
    </row>
    <row r="38">
      <c r="A38" s="4" t="inlineStr">
        <is>
          <t>Title of 12(b) Security</t>
        </is>
      </c>
      <c r="B38" s="4" t="inlineStr">
        <is>
          <t>Ordinary Shares, par value $0.001 per share</t>
        </is>
      </c>
    </row>
    <row r="39">
      <c r="A39" s="4" t="inlineStr">
        <is>
          <t>No Trading Symbol Flag</t>
        </is>
      </c>
      <c r="B39" s="4" t="inlineStr">
        <is>
          <t>true</t>
        </is>
      </c>
    </row>
    <row r="40">
      <c r="A40" s="4" t="inlineStr">
        <is>
          <t>Security Exchange Name</t>
        </is>
      </c>
      <c r="B40" s="4" t="inlineStr">
        <is>
          <t>NONE</t>
        </is>
      </c>
    </row>
    <row r="41">
      <c r="A41" s="4" t="inlineStr">
        <is>
          <t>Entity Common Stock, Shares Outstanding</t>
        </is>
      </c>
      <c r="B41" s="5" t="n">
        <v>10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Jiawen
Miao</t>
        </is>
      </c>
    </row>
    <row r="45">
      <c r="A45" s="4" t="inlineStr">
        <is>
          <t>Entity Address, Address Line One</t>
        </is>
      </c>
      <c r="B45" s="4" t="inlineStr">
        <is>
          <t>Building 8</t>
        </is>
      </c>
    </row>
    <row r="46">
      <c r="A46" s="4" t="inlineStr">
        <is>
          <t>Entity Address, Address Line Two</t>
        </is>
      </c>
      <c r="B46" s="4" t="inlineStr">
        <is>
          <t>No. 6 Jingye Road</t>
        </is>
      </c>
    </row>
    <row r="47">
      <c r="A47" s="4" t="inlineStr">
        <is>
          <t>Entity Address, Address Line Three</t>
        </is>
      </c>
      <c r="B47" s="4" t="inlineStr">
        <is>
          <t>Torch
Development Zone</t>
        </is>
      </c>
    </row>
    <row r="48">
      <c r="A48" s="4" t="inlineStr">
        <is>
          <t>Entity Address, City or Town</t>
        </is>
      </c>
      <c r="B48" s="4" t="inlineStr">
        <is>
          <t>Zhongshan
City</t>
        </is>
      </c>
    </row>
    <row r="49">
      <c r="A49" s="4" t="inlineStr">
        <is>
          <t>Entity Address, Country</t>
        </is>
      </c>
      <c r="B49" s="4" t="inlineStr">
        <is>
          <t>CN</t>
        </is>
      </c>
    </row>
    <row r="50">
      <c r="A50" s="4" t="inlineStr">
        <is>
          <t>Entity Address, Postal Zip Code</t>
        </is>
      </c>
      <c r="B50" s="4" t="inlineStr">
        <is>
          <t>528400</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760-899354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s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standalone selling price of each distinct performance obligation in revenue recognition using the adjusted market assessment approach,
allowance for inventories, allowance for credit losses and valuation allowance for deferred tax asse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The
Company considers all highly liquid investment instruments with an original maturity of three months or less from the date of purchase
to be cash equivalents. The Company maintains most of its bank accounts in the PRC. Restricted
Cash Restricted
cash represents cash that cannot be withdrawn without the permission of third parties. The Company’s restricted cash is substantially
cash balance in designated bank accounts as security for performance of sales contract, product warranty and security for its notes payable.
Restriction on the use of such cash and the interest earned thereon is imposed by the banks and remains effective throughout the term
of the security period. Upon maturities of the security period, the bank’s deposits are available for general use by the Company.
Restricted cash with maturity period over one year was classified as non-current assets. Short-term
investment The
Company’s short-term investment mainly represents investments in financial products issued by commercial bank with a variable interest
rate indexed to the performance of underlying assets within one year measured at fair value. The Company maintains short-term investment
in creditable banks in the PRC. As of December 31, 2023 and 2022, the balance of short-term investment was $ nil Notes
receivable Notes
receivable represents trade accounts receivable due from various customers where the customers’ banks have guaranteed the payments.
The notes are non-interest bearing and normally paid within three to twelve months. The Company has the ability to submit request for
payment to the customer’s bank earlier than the scheduled payment date, but will incur an interest charge and a processing fee. Accounts
Receivabl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Following
the adoption of this guidance, a cumulative-effect adjustment in accumulated deficit of nil was recognized as of January 1, 2023. The
adoption of ASC 326 did not have a material impact on the company’s financial statements. As of December 31, 2023 and 2022, the allowance for credit losses represented
approximately 10% and 12% of gross account receivable balances (including account receivable from a related party), respectively.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credit loss balances amounted to $688,880 and $1,028,126 as of December
31, 2023 and 2022,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net realizable value of
each item of inventories is recognized in the value of inventories. Net realizable value is estimated using selling price in the normal
course of business less any costs to complete and sell products. The Company evaluates inventories on a quarterly basis for its realizable
value adjustments and reduces the carrying value of those inventories that are obsoletes or in excess of the forecasted usage to their
estimated net realizable value based on various factors including aging and future demand of each type of inventories. Allowance for
inventory provision balance as of December 31, 2023 and 2022 amounted to $395,161 and $558,783, respectively. Advances
to Suppliers Advance
to suppliers consists of balances paid to suppliers for services and materials that have not been provided or received. Advance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credit
losses by evaluating all available information, and then records specific allowances for individual advances based on the specific facts
and circumstances. The allowance for credit losses balances amounted to $19,928 and $607,195 as of December 31, 2023 and 2022, respectively. Prepayments
and other assets Prepayment
and other assets primarily consist of deferred IPO cost, loans to third-parties, refundable tax credits and receivables, security deposits
made to customers and advances to employees, which are presented net of allowance for credit losses. These balances are unsecured and
are reviewed periodically to determine whether their carrying value has become impaired. The Company considers the balances to be impaired
if the collectability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credit losses after
management has determined that the likelihood of collection is not probable. The allowance for credit losses for prepayments and other
assets both were approximately $ nil Deferred
IPO costs represent the incremental costs incurred for the Company’s initial public offering (“IPO”). These costs have
been charged against the gross proceeds of the IPO subsequent to year end. Deferred IPO costs primary include specific legal and professional
consulting costs. As of December 31, 2023 and 2022, the deferred IPO costs were $854,226 and $601,805, respectively. Property
and equipment Property
and equipment are recorded at cost. Depreciation is provided in amounts sufficient to amortize the cost of the related assets over their
useful lives using the straight-line method, as follows:
Useful
life
Machinery equipment 10 years
Electronic equipment 3 years
Transportation equipment 4 years
Other equipment 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consist primarily of software. Intangible assets are stated at cost less accumulated amortization. Intangible assets are amortized
using the straight-line method.
Category Estimated
useful life
Software 5 years Leases The
Company adopted Topic 842 on January 1, 2022 using the modified retrospective transition approach. The Company has lease contracts
for factory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3 and 2022.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dvances to suppliers, prepayments
and other current assets, accounts payable, notes receivable, advance from customers, accrued expenses, short term bank loans, notes
payable and taxes payable, approximates their recorded values due to their short-term maturities. The Company determined that the carrying
value of the long-term bank loans approximated their fair value by comparing the stated loan interest rate to the rate charged by similar
financial institutions. Notes
payable During
the normal course of business, the Company regularly issues bank acceptance bills as a payment method to settle outstanding accounts
payables with various suppliers. The Company records such bank acceptance bills as notes payable. Such notes payable is generally short
term in nature due to their short maturity period of six to nine months. Revenue
recognition The
Company manufactures and distributes customized recycling equipment accessories and supplies. The Company has adopted ASU 2014-09, Revenue
from Contracts with Customers (Topic 606) and all subsequent ASUs that modified ASC 606 for the years ended December 31, 2023, 2022 and
2021.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and is recorded net of value-added tax (“VAT”). Performance obligations typically include the delivery
of promised products, such as customized recycling equipment, accessories and supplies, sometimes, along with service-type warranties.
The Company’s contracts with customer are primarily on a fixed-price basis and generally do not contain cancellable provisions.
Upon delivery of the customized equipment, accessories and supplies, customer acceptance is generally required. The
Company determines its performance obligations arise from (i) sales of customized recycling equipment, accessories and supplies (“product
component”) and (ii) provides warranty service, if applicable, as these deliverables are distinct in that customers can benefit
from each service on its own and the Company’s promises to deliver the product or services are separately identifiable from each
other in the contract. The standalone selling price of each distinct performance
obligation in revenue recognition was determined using the adjusted market assessment approach. Revenue
from sales of customized recycling, accessories and supplies equipment is recognized when the products are delivered and accepted by
customers, which is the point when title has transferred and risk of ownership has passed. Return allowances is determined by an estimate
of expected customer merchandise returns, which is calculated based on historical return patterns, and recorded as a refund liability
included in accrued expenses and other liabilities. Revenues
from service-type warranty are recognized over warranty period ends and the consideration is collected. Revenues from service-type warranty
amounted to $1,053,733, $1,247,727 and $$1,237,026 for the years ended December 31, 2023, 2022 and 2021, respectively. For
the years ended December 31, 2023, 2022 and 2021, the disaggregation of revenue by the type of customers is as follows:
For
the years ended December 31,
2023 2022 2021
Industrial waste industry $ 18,307,063 $ 21,680,006 $ 21,217,538
Municipal waste industry 2,474,619 4,378,853 9,007,617
Others* 359,995 4,557,181 1,380,912
Total $ 21,141,677 $ 30,616,040 $ 31,606,067
* Other customers included manufacturers, medical disposal companies, commercial trading companies, and environmental technology companies, etc. For
the years ended December 31, 2023, 2022 and 2021, the disaggregation of revenue by the type of products are as follows:
For
the years ended December 31,
2023 2022 2021
Equipment sales $ 16,947,434 $ 26,739,104 $ 26,725,849
Accessories and supplies sales 3,140,510 2,629,209 3,643,192
Warranty service 1,053,733 1,247,727 1,237,026
Total $ 21,141,677 $ 30,616,040 $ 31,606,067 Contract
liabilities are reflected as advance from customers on the consolidated balance sheet. Contract liabilities relate to payments received
in advance of completion of performance obligations under a contract. Contract liabilities are recognized as revenue upon the fulfilment
of performance obligations. As of December 31, 2023 and 2022, the advances from customer amounted to $5,325,566 and $2,879,042, respectively,
which were expected to be recognized as revenue within 12 months. During the years ended December 31, 2023 and 2022, the Company recognized
$2,779,392 and $3,555,929 as revenue that was included in the balance of advance from customers at December 31, 2022 and 2021,
respectively. Shipping
and handling costs Shipping
and handling costs, which include costs related to the selection of products and their delivery to customers, are presented in cost of
product sales and selling expenses. Shipping and handling costs were $415,847, $453,031 and $425,121 for the years ended December 31,
2023, 2022 and 2021, respectively. Government
Subsidies The
Company’s PRC subsidiaries received government subsidies according to related policy from local government. The Company receives
government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unspecific purpose subsidies are recognized as other income upon receipt as further
performance by the Company is not required. For the years ended December 31, 2023, 2022 and 2021, the government subsidies amounted to
$217,695, $286,888 and $57,613, respectively. In addition, the Company enjoyed VAT deduction and surtaxes refund amounted to $709,962,
$326,798 and $173,808 for the years ended December 31, 2023, 2022 and 2021, respectively. The tax refunds were granted by the
local government as a general incentive to stimulate the local economy and technology innovation and were not contingent upon any further
action or performance of the Company and the amounts do not have to be refunded under any circumstances. Given that there are no defined
rules and regulations to govern the timing and the amount of such tax refund and the grant of such tax refund is determined solely at
the discretion of the relevant government authorities, the Company only recognized the tax refund as other income when the Company received
the approvals and payments of the tax refund from the relevant government authorities. Research
and development expenses Research
and development expenses include costs directly associated with the Company’s research and development projects, including the
cost of salaries and other employee benefits, testing expenses, consumable equipment and consulting fees. All costs associated with research
and development are expensed as incurred. For the years ended December 31, 2023, 2022 and 2021, research and development expenses were
$1,581,779, $2,091,600 and $1,591,754,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As of December 31, 2023,
the tax years ended December 31, 2018 through December 31, 2023 for the Company’s PRC subsidiaries remain open for statutory examination
by PRC tax authorities. Value
added tax (“VAT”)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filed by the Company’s subsidiaries in China, have been and remain subject to examination
by the tax authorities for five years from the date of filing.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re
were no dilutive shares. Foreign
currency translation Since
the Company operates primarily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 7.0999 US$1=RMB 6.8972 US$1=RMB 6.3726
Average rate US$1=RMB 7.0809 US$1=RMB 6.7290 US$1=RMB 6.4508 Comprehensive
income Comprehensive
income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US$ as its
functional currency. Risks
and Uncertainties In
December 2019, a novel strain of coronavirus (COVID-19) surfaced. COVID-19 has spread rapidly to many parts of the PRC and other parts
of the world in the first half of 2020, which has caused significant volatility in the PRC and international markets. On May 5, 2023,
the World Health Organization declared that COVID-19 is now an established and ongoing health issue which no longer constitutes a public
health emergency of international concern. For the years ended December 31, 2023, 2022 and 2021, the COVID-19 pandemic did not have a
material net impact on the Company’s financial positions and operating result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Segment
reporting The
Company follows ASC 280, “ Segment Reporting.” 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t the balance sheet dates. As of
December 31, 2023 and 2022, the aggregate amount of cash and restricted cash of $4,682,392 and $2,291,064, respectively, was held at
major financial institutions in PRC, where there is a RMB 500,000 deposit insurance limit for a legal entity’s aggregated balance
at each bank. To limit the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to provide for allowance for credit losses based on the individual
customer’s and supplier’s financial condition, credit history, and the current economic conditions.
b. Significant
customers For
the years ended December 31, 2023, a customer accounted for approximately 13% of the Company’s total revenues. For the years ended
December 31, 2022 and 2021, no customer accounted for more than 10% of the Company’s total revenues. As of December 31, 2023, no
customer accounted for more than 10% of the Company’s accounts receivable. As of December 31, 2022, one customer accounted for
approximately 12% of the Company’s accounts receivable.
c. Significant
suppliers For
the years ended December 31, 2023, 2022 and 2021, no supplier accounted for more than 10% of the Company’s total purchases. As
of December 31, 2023, one supplier accounted for approximately 12% of the Company’s total accounts payable. As of December 31,
2022, no supplier accounted for more than 10% of the Company’s total accounts payable.
d.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The Company adopted, ASU No. 2016-13 on January 1, 2023. The adoption of this guidance did not have a mate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Subsequent Events (Details)</t>
        </is>
      </c>
      <c r="B1" s="2" t="inlineStr">
        <is>
          <t>Dec. 31, 2023 USD ($)</t>
        </is>
      </c>
      <c r="C1" s="2" t="inlineStr">
        <is>
          <t>Dec. 31, 2023 CNY (¥)</t>
        </is>
      </c>
      <c r="D1" s="2" t="inlineStr">
        <is>
          <t>Oct. 19, 2023 CNY (¥)</t>
        </is>
      </c>
      <c r="E1" s="2" t="inlineStr">
        <is>
          <t>Dec. 31, 2022 USD ($)</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Capital amount</t>
        </is>
      </c>
      <c r="B3" s="4" t="inlineStr">
        <is>
          <t xml:space="preserve"> </t>
        </is>
      </c>
      <c r="C3" s="4" t="inlineStr">
        <is>
          <t xml:space="preserve"> </t>
        </is>
      </c>
      <c r="D3" s="11" t="n">
        <v>26530000</v>
      </c>
      <c r="E3" s="4" t="inlineStr">
        <is>
          <t xml:space="preserve"> </t>
        </is>
      </c>
    </row>
    <row r="4">
      <c r="A4" s="4" t="inlineStr">
        <is>
          <t>Invest in equipment and cash</t>
        </is>
      </c>
      <c r="B4" s="4" t="inlineStr">
        <is>
          <t xml:space="preserve"> </t>
        </is>
      </c>
      <c r="C4" s="11" t="n">
        <v>13000000</v>
      </c>
      <c r="D4" s="4" t="inlineStr">
        <is>
          <t xml:space="preserve"> </t>
        </is>
      </c>
      <c r="E4" s="4" t="inlineStr">
        <is>
          <t xml:space="preserve"> </t>
        </is>
      </c>
    </row>
    <row r="5">
      <c r="A5" s="4" t="inlineStr">
        <is>
          <t>Equipment and cash ownership percentage</t>
        </is>
      </c>
      <c r="B5" s="10" t="n">
        <v>0.49</v>
      </c>
      <c r="C5" s="10" t="n">
        <v>0.49</v>
      </c>
      <c r="D5" s="4" t="inlineStr">
        <is>
          <t xml:space="preserve"> </t>
        </is>
      </c>
      <c r="E5" s="4" t="inlineStr">
        <is>
          <t xml:space="preserve"> </t>
        </is>
      </c>
    </row>
    <row r="6">
      <c r="A6" s="4" t="inlineStr">
        <is>
          <t>Equipment value | $</t>
        </is>
      </c>
      <c r="B6" s="6" t="n">
        <v>1053060</v>
      </c>
      <c r="C6" s="4" t="inlineStr">
        <is>
          <t xml:space="preserve"> </t>
        </is>
      </c>
      <c r="D6" s="4" t="inlineStr">
        <is>
          <t xml:space="preserve"> </t>
        </is>
      </c>
      <c r="E6" s="6" t="n">
        <v>1228703</v>
      </c>
    </row>
    <row r="7">
      <c r="A7" s="4" t="inlineStr">
        <is>
          <t>Inventory | $</t>
        </is>
      </c>
      <c r="B7" s="6" t="n">
        <v>9700738</v>
      </c>
      <c r="C7" s="4" t="inlineStr">
        <is>
          <t xml:space="preserve"> </t>
        </is>
      </c>
      <c r="D7" s="4" t="inlineStr">
        <is>
          <t xml:space="preserve"> </t>
        </is>
      </c>
      <c r="E7" s="6" t="n">
        <v>7602238</v>
      </c>
    </row>
    <row r="8">
      <c r="A8" s="4" t="inlineStr">
        <is>
          <t>Cash investment</t>
        </is>
      </c>
      <c r="B8" s="4" t="inlineStr">
        <is>
          <t xml:space="preserve"> </t>
        </is>
      </c>
      <c r="C8" s="11" t="n">
        <v>382880</v>
      </c>
      <c r="D8" s="4" t="inlineStr">
        <is>
          <t xml:space="preserve"> </t>
        </is>
      </c>
      <c r="E8" s="4" t="inlineStr">
        <is>
          <t xml:space="preserve"> </t>
        </is>
      </c>
    </row>
    <row r="9">
      <c r="A9" s="4" t="inlineStr">
        <is>
          <t>Minde Low-Carbon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Investment amount</t>
        </is>
      </c>
      <c r="B11" s="4" t="inlineStr">
        <is>
          <t xml:space="preserve"> </t>
        </is>
      </c>
      <c r="C11" s="11" t="n">
        <v>13530000</v>
      </c>
      <c r="D11" s="4" t="inlineStr">
        <is>
          <t xml:space="preserve"> </t>
        </is>
      </c>
      <c r="E11" s="4" t="inlineStr">
        <is>
          <t xml:space="preserve"> </t>
        </is>
      </c>
    </row>
    <row r="12">
      <c r="A12" s="4" t="inlineStr">
        <is>
          <t>Equity interest percentage</t>
        </is>
      </c>
      <c r="B12" s="10" t="n">
        <v>0.51</v>
      </c>
      <c r="C12" s="10" t="n">
        <v>0.51</v>
      </c>
      <c r="D12" s="4" t="inlineStr">
        <is>
          <t xml:space="preserve"> </t>
        </is>
      </c>
      <c r="E12" s="4" t="inlineStr">
        <is>
          <t xml:space="preserve"> </t>
        </is>
      </c>
    </row>
    <row r="13">
      <c r="A13" s="4" t="inlineStr">
        <is>
          <t>Equipment value</t>
        </is>
      </c>
      <c r="B13" s="4" t="inlineStr">
        <is>
          <t xml:space="preserve"> </t>
        </is>
      </c>
      <c r="C13" s="11" t="n">
        <v>12617120</v>
      </c>
      <c r="D13" s="4" t="inlineStr">
        <is>
          <t xml:space="preserve"> </t>
        </is>
      </c>
      <c r="E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Inventory</t>
        </is>
      </c>
      <c r="B16" s="6" t="n">
        <v>1137114</v>
      </c>
      <c r="C16" s="11" t="n">
        <v>8076091</v>
      </c>
      <c r="D16" s="4" t="inlineStr">
        <is>
          <t xml:space="preserve"> </t>
        </is>
      </c>
      <c r="E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3</t>
        </is>
      </c>
    </row>
    <row r="3">
      <c r="A3" s="3" t="inlineStr">
        <is>
          <t>Short-Term Investment [Abstract]</t>
        </is>
      </c>
      <c r="B3" s="4" t="inlineStr">
        <is>
          <t xml:space="preserve"> </t>
        </is>
      </c>
    </row>
    <row r="4">
      <c r="A4" s="4" t="inlineStr">
        <is>
          <t>SHORT-TERM INVESTMENT</t>
        </is>
      </c>
      <c r="B4" s="4" t="inlineStr">
        <is>
          <t>Note
3 — SHORT-TERM INVESTMENT Short-term
investment consisted of the following:
December 31,
December 31,
Financial products by Industrial
Bank $ - $ 2,105,246 Short-term
investment primarily includes the Company’s investments in Industrial Bank’s a wealth management financial product with a
floating interest rate referenced to performance of underlying assets, which generally consist of investments in the structured deposits,
debts and other fixed income assets based on Industrial Bank’s financial product investment policy. The investment in financial
products issued by Industrial Bank does not have guaranteed fixed rate of return, and the investment can be redeemable by the Company
at any time based on the quoted redemption value published by Industrial Bank. The prospective annual rate of return is approximately
2%. The Company elects the fair value option to measures the short-term investment at fair value. Changes in the fair value of these
investments are reflected on the consolidated statements of income and comprehensive income as other income. Fair value is estimated
based on quoted prices of similar products provided by the bank at the end of each reporting period. The Company classifies the valuation
techniques that use these inputs as Level 2 of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consisted of the following:
December 31,
December 31,
Accounts receivable $ 6,463,697 $ 8,103,191
Less: allowance for
credit losses (688,880 ) (1,028,126 )
Accounts receivable, net $ 5,774,817 $ 7,075,065 For
the years ended December 31, 2023, 2022 and 2021, the Company recorded a provision for credit losses of $430,508, $759,707 and $72,688,
respectively. For the years ended December 31, 2023, 2022 and 2021, the Company recorded a recovery of allowance for credit losses of
$217,203, $ nil nil Allowance
for credit losses movement:
December 31,
December 31,
Balance as of beginning $ 1,028,126 $ 313,969
Provision 430,508 759,707
Recovery (217,203 ) -
Written off (522,167 ) (3,332 )
Foreign exchange translation
effect (30,384 ) (42,218 )
Ending balance $ 688,880 $ 1,028,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5 — INVENTORIES Inventories
consist of the following:
December 31,
December 31,
Raw materials $ 2,918,623 $ 3,178,710
Finished goods 168,278 300,895
Working in process (“WIP”) 6,613,837 4,122,633
Ending balance $ 9,700,738 $ 7,602,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 [Line Items]</t>
        </is>
      </c>
      <c r="B3" s="4" t="inlineStr">
        <is>
          <t xml:space="preserve"> </t>
        </is>
      </c>
    </row>
    <row r="4">
      <c r="A4" s="4" t="inlineStr">
        <is>
          <t>ADVANCE TO SUPPLIERS</t>
        </is>
      </c>
      <c r="B4" s="4" t="inlineStr">
        <is>
          <t>Note
6 — ADVANCE TO SUPPLIERS Advance
to suppliers consisted of the following:
December 31, December 31,
Advance to suppliers $ 200,851 $ 738,482
Less: allowance for
credit losses (19,928 ) (607,195 )
Advance to suppliers,
net $ 180,923 $ 131,287 Allowance
for credit losses movement:
December 31,
December 31,
Balance as of beginning $ 607,195 $ 750,342
Provision - -
Recovery (169,377 ) (88,379 )
Written off (401,921 ) -
Foreign exchange translation
effect (15,969 ) (54,768 )
Ending balance $ 19,928 $ 607,195 For
the years ended December 31, 2023 and 2022 and 2021, the Company recorded a recovery of allowance for credit losses of $169,377, $88,379
and $ nil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Note
7 — PREPAYMENTS AND OTHER ASSETS Prepayments
and other current assets consisted of the following:
December 31,
December 31,
Other receivable $ 334,106 $ 303,928
Deferred IPO cost 854,226 601,805
Prepaid income tax 267,701 -
Value added tax recoverable 670,008 7,736
Total 2,126,041 913,469
Less: non-current portion 84,241 86,754
Less: allowance for
credit losses - -
Prepayments and other
current assets $ 2,041,800 $ 826,715 Allowance
for credit losses movement:
December 31,
December 31,
Balance as of beginning $ - $ 103,632
Provision 537 10,699
Recovery - (98,150 )
Written off (537 ) (10,699 )
Foreign exchange translation
effect - (5,482 )
Ending balance $ - $ - For
the years ended December 31, 2023, 2022 and 2021, the Company recorded a recovery for credit losses of $ nil nil For the years ended December 31, 2023,
2022 and 2021, the Company recorded a provision for credit losses of $537, $10,699 and $15,283 for prepayments and other ass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December 31,
December 31,
Machinery equipment $ 1,348,033 $ 1,377,291
Electronic equipment 270,631 257,164
Transportation equipment 225,577 212,333
Other equipment 125,010 130,607
Leasehold improvement 589,306 555,718
Subtotal 2,558,557 2,533,113
Less: accumulated depreciation
and amortization (1,505,497 ) (1,304,410 )
Property and equipment,
net $ 1,053,060 $ 1,228,703 Depreciation
and amortization expense was $258,582, $262,781 and $247,557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9 — INTANGIBLE ASSETS, NET The
Company states intangible assets at cost less accumulated amortization. Amortization expenses were $33,472, $29,683 and $30,370 for the
years ended December 31, 2023, 2022 and 2021, respectively.
December 31,
December 31,
Software $ 248,815 $ 160,730
Less: accumulated amortization (145,370 ) (115,333 )
Intangible assets, net $ 103,445 $ 45,397 The
estimated future amortization expenses are as follows:
Twelve
months ending December 31, Estimated
Amortization Expense
2024 $ 32,401
2025 20,122
2026 19,106
2027 18,549
2028 13,267
Total $ 103,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 LEASES The
Company signed lease agreements to rent factory and office space from Zhongshan Langhua Property Management Company, Zhongshan Langhua
Electronic Plastic Co., Ltd. and Zhongshan Wukong Real Estate Investment Co., Ltd. The lease agreements will expire on March 30, 2025,
March 31, 2025 and March 25, 2025.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s ended December 31, 2023, 2022 and 2021 amounted to $290,296, $287,815 and $95,032, respectively. Cash paid
for amounts included in the measurement of lease liabilities amounted to $290,405, $279,282 and $ nil nil Supplemental
balance sheet information related to operating leases was as follows:
December 31, December 31,
Right-of-use
assets, net $ 337,096 $ 657,207
Operating lease liabilities - current 274,209 284,479
Operating lease liabilities
- non-current 70,863 381,054
Total $ 345,072 $ 665,533 The
weighted average remaining lease terms and discount rates for all of operating leases were as follows as of December 31, 2023 and 2022:
December 31, December 31,
Remaining lease term and discount rate:
Weighted average remaining lease term (years) 1.25 years 2.24 years
Weighted average discount rate (per annum) 4.27 % 4.29 % The
following is a schedule of maturities of operating lease liabilities as of December 31, 2023:
Twelve months ending December 31,
2024 $ 283,472
2025 71,358
Total future minimum lease payments 354,830
Less: imputed interest 9,758
Present value of operating
lease liabilities $ 345,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Note
11 — ACCRUED EXPENSES AND OTHER LIABITIES Accrued
expenses and other liabilities consisted of the following:
December 31,
December 31,
Wages
payable $ 691,391 $ 881,827
Other
payable to venders 307,459 307,174
Sales
refund provision 322,629 365,778
Accrued
expenses and other liabilities $ 1,321,479 $ 1,554,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t>
        </is>
      </c>
      <c r="B1" s="2" t="inlineStr">
        <is>
          <t>12 Months Ended</t>
        </is>
      </c>
    </row>
    <row r="2">
      <c r="B2" s="2" t="inlineStr">
        <is>
          <t>Dec. 31, 2023</t>
        </is>
      </c>
    </row>
    <row r="3">
      <c r="A3" s="3" t="inlineStr">
        <is>
          <t>Short-Term Bank Loan [Abstract]</t>
        </is>
      </c>
      <c r="B3" s="4" t="inlineStr">
        <is>
          <t xml:space="preserve"> </t>
        </is>
      </c>
    </row>
    <row r="4">
      <c r="A4" s="4" t="inlineStr">
        <is>
          <t>SHORT-TERM BANK LOAN</t>
        </is>
      </c>
      <c r="B4" s="4" t="inlineStr">
        <is>
          <t>Note
12 — SHORT-TERM BANK LOAN Short-term
bank loan consists of the following loan:
December 31,
December 31,
Loan from Bank of China (Due on March 22, 2023) $ - $ 435,000
Loan from Bank of China (Due on March 21, 2024) 422,400 -
Total $ 422,400 $ 435,000 On
March 16, 2022, the Company signed a loan agreement with Bank of China (BOC) to obtain a one-year loan of RMB 3,000,000 with the term
from March 23, 2022 to March 22, 2023. The loan bears a floating interest rate of the one-year loan prime rate (LPR) issued by the National
Interbank Funding Center plus 0.05%. The Controlling Shareholder, Mr. Jiawen Miao, his wife Ms. Qing Lu and Mr. Fan Zhang jointly guaranteed
the repayment of the loan. Pursuant to the agreement, Harden Machinery Ltd. is required to maintain a liability to asset ratio below
70% at all times during the loan period. The Company satisfied this financial covenant as of December 31, 2022. The Company repaid RMB
3,000,000 ($435,000) on March 22, 2023. On
March 17, 2023, the Company signed a loan agreement with Bank of China (BOC) to obtain a one-year loan of RMB 3,000,000 (approximately
$422,400) with the term from March 22, 2023 to March 21, 2024. The loan bears a floating interest rate of the one-year loan prime rate
(LPR) issued by the National Interbank Funding Center plus 0.05%. The Controlling Shareholder, Mr. Jiawen Miao, his wife Ms. Qing Lu
and Mr. Fan Zhang jointly guaranteed the repayment of the loan. Pursuant to the agreement, the company is required to maintain a liability
to asset ratio below 70% at all times during the loan period. The Company repaid the above loan on March 15, 2024. On March 15, 2024,
the Company obtained a loan of RMB 3,000,000 ($422,400) with a floating interest rate of the one-year loan prime rate (LPR) issued by
the National Interbank Funding Center minus 0.15%, other terms unchanged. The loan will be mature on March 14, 2025. Interest
expense amounted to $21,800, $13,142 and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ank Loans</t>
        </is>
      </c>
      <c r="B1" s="2" t="inlineStr">
        <is>
          <t>12 Months Ended</t>
        </is>
      </c>
    </row>
    <row r="2">
      <c r="B2" s="2" t="inlineStr">
        <is>
          <t>Dec. 31, 2023</t>
        </is>
      </c>
    </row>
    <row r="3">
      <c r="A3" s="3" t="inlineStr">
        <is>
          <t>Short-Term Bank Loan [Abstract]</t>
        </is>
      </c>
      <c r="B3" s="4" t="inlineStr">
        <is>
          <t xml:space="preserve"> </t>
        </is>
      </c>
    </row>
    <row r="4">
      <c r="A4" s="4" t="inlineStr">
        <is>
          <t>LONG-TERM BANK LOANS</t>
        </is>
      </c>
      <c r="B4" s="4" t="inlineStr">
        <is>
          <t>Note
13 — LONG-TERM BANK LOANS Long-term
bank loans consist of the following loans:
December 31,
December 31,
Loan from Bank
of China (Due on March 16, 2023) (1) $ - $ 348,000
Loan from Bank of China (Due
on March 20, 2026) (2) 422,400 -
Loan from Bank of China (Due
on March 22, 2025) (3) 506,880 580,000
Loan from Industrial Bank
(Due on May 29, 2025) (4) 492,800 652,500
Less: current maturity
of long-term bank loan (239,360 ) (551,000 )
Long-term bank loan $ 1,182,720 $ 1,029,500
(1) On January 7, 2020, the Company signed a loan agreement with Bank of China (BOC) to obtain a three-year loan of RMB 3 million (approximately $459,900). The loan bears a floating interest rate of the one-year loan prime rate (LPR) issued by the National Interbank Funding Center plus 0.40%. The Controlling Shareholder, Mr. Jiawen Miao, his wife Ms. Qing Lu and Mr. Fan Zhang jointly guaranteed the repayment of the loan. The Company is required to maintain a total liability to total assets ratio lower than 70%. The Company satisfied this financial covenant as of December 31, 2022. The Company repaid RMB 300,000 ($46,500) in fiscal 2021, RMB 150,000 ($21,750) on April 4, 2022 and RMB 150,000 ($21,750) on October 14, 2022. The remaining of loan balance was paid off by the Company on March 16, 2023.
(2) On April 3, 2023, the Company signed a loan agreement with Bank of China (BOC) to obtain a three-year loan of RMB 3 million (approximately $422,400). The loan bears a floating interest rate of the one-year loan prime rate (LPR) issued by the National Interbank Funding Center plus 0.40% per annum. The Controlling Shareholder, Mr. Jiawen Miao, his wife Ms. Qing Lu and Mr. Fan Zhang jointly guaranteed the repayment of the loan. The Company is required to maintain a total liability to total assets ratio lower than 70%. The Company satisfied this financial covenant as of December 31, 2023. The Company is required to make repayment equal to 5% of the original principal amount (RMB 150,000) twice a year on April 2 and October 2 after the first 12 months. The remaining of loan balance shall be paid off by the Company on March 20, 2026. The Company repaid RMB 150,000 ($42,240) on April 2, 2024 and shall make a repayment of RMB 150,000 ($42,240) on October 2, 2024.
(3) On March 23, 2022, the Company signed a loan agreement with Bank of China (BOC) to obtain a three-year loan of RMB 4 million (approximately $580,000). The loan bears a floating interest rate of the one-year loan prime rate (LPR) issued by the National Interbank Funding Center plus 0.40%. The Controlling Shareholder, Mr. Jiawen Miao, his wife Ms. Qing Lu and Mr. Fan Zhang jointly guaranteed the repayment of the loan. Pursuant to the agreement, Harden Machinery Ltd. is required to maintain a liability to asset ratio below 70% at all times during the loan period. The Company satisfied this financial covenant as of December 31, 2023. The Company is required to make repayment equal to 5% of the original principal amount (RMB 0.2 million) twice a year on April 2 and October 2 after the first 12 months. The remaining principal shall be repaid on March 22, 2025. The Company repaid RMB 200,000 ($28,160) on April 3, 2024. And the Company shall make a repayment of RMB 200,000 ($28,160) on October 2, 2024.
(4) On May 30, 2022, the Company signed a loan agreement with Industrial Bank to obtain a three-year loan of RMB 5 million (approximately $725,000). The loan bears a floating interest rate of the one-year loan prime rate (LPR) issued by the National Interbank Funding Center plus 1.1%. The loan was guaranteed by Mr. Jiawen Miao. The Company is required to make repayment of RMB 250,000 ($35,200) four times a year on February 21, May 21, August 21 and November 21, starting on August 21, 2022. The remaining principal shall be repaid on May 29, 2025. The Company repaid RMB 250,000 ($35,200) on February 21, 2024. The Company shall make repayments of RMB 250,000 ($35,200) on May 21, 2024, August 21, 2024 and November 21, 2024. Interest
expense amounted to $59,263, $53,753 and $19,334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The
Company records transactions with various related parties. These related party balances as of December 31, 2023 and 2022 and transactions
for the years ended December 31, 2023, 2022 and 2021 are identified as follows:
(1) Related parties with transactions and related party relationships
Name
of Related Party Relationship
to the Company
Zhongshan Dimaike Environmental Technology Co., Ltd. (“Dimaike”)* An entity controlled by the Company’s shareholders
Zhongshan Lvduosen Machinery Manufacturing Co., Ltd. (“Lvduosen”)* An entity partially owned by the Company’s shareholders
Zhongshan Xuanrui Cutting Tools Technology Co., Ltd. (“Xuanrui”) An entity partially owned by the Company’s shareholders
Shenzhen Zaijiede Solid-Waste Disposal Co., Ltd. (“Zaijiede”) An entity controlled by the Company’s shareholders.
Harden Industries Ltd. An entity controlled by the Company’s shareholders.
* It was previously known as Zhongshan Demark Environmental Technology Co., Ltd. (“Demark”).
* It was previously known as Zhongshan Daosen Machinery Co., Ltd. (“Daosen”).
(2) Accounts receivable from a related party
December 31,
December 31,
Zaijiede $ 172,974 $ 475,781
Total $ 172,974 $ 475,781
(3) Sales to a related party
For
the years ended December 31,
2023 2022 2021
Zaijiede $ 89,478 $ 114,154 $ 1,130,094
Total $ 89,478 $ 114,154 $ 1,130,094 For
the years ended December 31, 2023, 2022 and 2021, the Company sold certain wood and green cutting shredders and related parts to Zaijiede.
During the year ended December 31, 2023, the Company provided a rebate to the customer of $135,635 for the prior year sales based on
negotiation. The related sales represented approximately 0.4%, 0.4% and 4% of the Company’s revenue for the years ended December 31,
2023, 2022 and 2021, respectively.
(4) Advance
to related parties suppliers Advance
to related parties suppliers consisted of the following:
December 31,
December 31,
Lvduosen $ 403,730 $ 368,711
Xuanrui 299,015 269,971
Dimaike 110,902 165,109
Total $ 813,647 $ 803,791
(5) Purchases
from related parties For
the years ended December 31, 2023, 2022 and 2021, the Company purchased raw materials from Lvduosen, Xuanrui and Dimaike.
For
the years ended December 31,
2023 2022 2021
Purchases from related parties
Lvduosen(1) $ 928,844 $ 1,085,233 $ 1,265,837
Xuanrui(2) 815,785 1,073,656 704,700
Dimaike(3) 773,046 1,227,335 1,208,555
Total $ 2,517,675 $ 3,386,224 $ 3,179,092
(1) For the years ended December 31, 2023, 2022 and 2021, the Company purchased conveyor in the amount of $928,844, $1,085,233 and $1,265,837 from Lvduosen, respectively. The purchase from Lvduosen accounted for approximately 7%, 6% and 7% of the Company’s total purchase for the years ended December 31, 2023, 2022 and 2021, respectively.
(2) For the years ended December 31, 2023, 2022 and 2021, the Company purchased production parts in the amount of $815,785, $1,073,656 and $704,700 from Xuanrui, respectively. The purchase from Xuanrui accounted for approximately 6%, 6% and 4% of the Company’s total purchase for the years ended December 31, 2023, 2022 and 2021, respectively.
(3) For the years ended December 31, 2023, 2022 and 2021, the Company purchased hydraulic pump and related parts in the amount of $773,046, $1,227,335 and $1,208,555, respectively, from Dimaike to manufacture hydraulic-drive shredders. The purchase from Dimaike accounted for approximately 5%, 6% and 7% of the Company’s total purchase for the years ended December 31, 2023, 2022 and 2021, respectively.
(6) Due to related parties
Due to related parties December 31,
December 31,
Jiawen Miao $ 2,572,909 $ 2,567,950
Harden Industries Ltd. 80,780 64,780
Fan Zhang 46,464 47,850
Total $ 2,700,153 $ 2,680,580 In
May 2021, Harwell Technologies Ltd. (100% owned subsidiary of the Company) signed a loan agreement with Jiawen Miao to obtain an aggregate
of $2,334,500 loan (or RMB 16.1 million) to acquire all the equity interests of Harden Machinery from its existing shareholders. The
loan was subsequently extended to December 31, 2023. Unpaid loan and interest amounted to $2,572,909 and $2,567,950 as of December 31,
2023 and 2022, respectively. Interest expenses for the years ended December 31, 2023, 2022 and 2021 amounted to $79,566, $239,246 and
$26,316, respectively, and interest rate per annum for the years ended December 31, 2023, 2022 and 2021 were 3.5%, 10% and 9.6%, respectively.
Subsequently, in March 2024, we repaid $2,028,198 (RMB 14.4 million) to Jiawen Miao. The remaining loan balance and interest is expected
to be repaid in December 2025. As
of December 31, 2023 and 2022, the Company had due to Harden Industries Ltd. of $80,780 and $64,780, respectively, which were interest-free
working capital loans due on demand. As of December 31, 2023 and 2022, the Company had due to Fan Zhang of $46,464 and $47,850, respectively,
which were interest-free working capital loans due o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15 — TAXES
(a) Corporate
Income Taxes (“CIT”) BVI Harden
is incorporated in the BVI as an offshore holding company and is not subject to tax on income or capital gain under the laws of BVI. Hong
Kong Under
Hong Kong tax laws, Harden HK is subject to statutory income tax rate at 16.5% if revenue is generated in Hong Kong and there are no
withholding taxes in Hong Kong on remittance of dividen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Harden Machinery, the Company’s main operating subsidiary in PRC, was approved as a HNTE and was
entitled to a reduced income tax rate of 15% beginning 2015. The Company further renewed the “high-tech enterprise” qualification
in 2021, and was entitled to a reduced income tax rate of 15% from 2021 to 2023. The new certificate is valid until December 2024. Deferred
tax assets and liabilities As
of December 31, 2023 and 2022, the Company had taxable losses of RMB 12,705,130 ($1,788,882), and RMB 2,245,486($325,596), derived from
entities in the PRC, which can be carried forward per tax regulation to offset future taxable income for income tax purposes. As of December
31, 2023, the PRC net operating loss carry forward will expire from December 31, 2024 to 2033 if not utilized. EIT
is typically governed by the local tax authority in PRC. Each local tax authority at times may grant preferred tax treatment to local
enterprises as a way to encourage entrepreneurship and stimulate local economy. The corporate income taxes for fiscal years 2023 and
2022 were reported at a reduced rate of 15% as a result of Harden Machinery being approved as a High and New Technology Enterprises (“HNTEs”).
The impact of the tax treatment noted above decreased foreign taxes by $ nil nil
i) Income/(loss) before provision for income taxes is attributable to the following geographic location for the years ended December 31, 2023, 2022 and 2021:
For
the years ended December 31,
2023 2022 2021
PRC $ 526,142 $ 844,611 $ 1,802,117
Foreign (497 ) (396 ) (28,067 )
Total Income before income
taxes $ 525,645 $ 844,215 $ 1,774,050
ii) The components of income tax provision (benefit) are as follows:
For
the years ended December 31,
2023 2022 2021
Current $ - $ - $ 350,642
Deferred (79,088 ) (146,200 ) (309,763 )
Total
provision (benefit) for income taxes $ (79,088 ) $ (146,200 ) $ 40,879
iii) The following table summarizes deferred tax assets resulting from differences between financial accounting basis and tax basis of assets and liabilities:
As
of December 31,
2023 2022
Deferred tax assets:
Allowance
for credit losses and others $ 170,398 $ 333,775
Deferred
revenue 532,651 530,412
Sales
refund liability 49,598 56,106
Deferred
expenses 23,682 26,357
Net
operating loss 280,745 89,585
Deferred
tax assets: 1,057,074 1,036,235
Valuation
allowance: (50,869 ) (81,231 )
Deferred
tax assets, net $ 1,006,205 $ 955,004 The
Group has provided a valuation allowance of $50,869 and $81,231 as of December 31, 2023 and 2022, respectively, for which it has concluded
that it is more likely than not that these net operating losses would not be utilized in the future. The
following table reconciles the China statutory tax to the Company’s effective tax for the years ended December 31, 2023, 2022 and
2021:
For
the year ended December 31,
2023 2022 2021
China Statutory income tax rate (25%) 131,411 211,054 443,513
Effect
of preferential tax rate 54,498 91,908 (192,491 )
Research
&amp; Development (“R&amp;D”) tax credit* (394,808 ) (520,567 ) (233,162 )
Change
in valuation allowance (28,090 ) 69,151 14,704
NOL
true up 74,281 - -
Non-deductible
items and others** 83,620 2,254 8,315
Effective
tax rate $ (79,088 ) $ (146,200 ) $ 40,879
* According to PRC tax regulations, 200% of current year R&amp;D expense approved by the local tax authority may be deducted from tax income for the years ended December 31, 2023 and 2022.
** Non-deductible items and others represent excess expenses and losses not deductible for PRC tax purpose. The
Company continually evaluates expiring statutes of limitations, audits, proposed settlements, changes in tax law and new authoritative
rulings. As of December 31, 2023, the tax years ended December 31, 2018 through December 31, 2022 for the Company’s PRC subsidiaries
remain open for statutory examination by PRC tax authorities.
(b) Taxes
payable Taxes
payable consist of the following:
December 31,
December 31,
Value
added tax payable $ - $ 355,409
Other
taxes payable 22,539 124,524
Total
taxes payable $ 22,539 $ 479,933
(c) Uncertain
tax position The
Group evaluates each uncertain tax position (including the potential application of interest and penalties) based on the technical merits,
and measure the unrecognized benefits associated with the tax positions. As of December 31, 2021, 2022 and 2023, the Group did not have
any unrecognized uncertain tax positions and the Group does not believe that its unrecognized tax benefits will change over the next
twelve months. For the years ended December 31, 2021, 2022 and 2023, the Company did not incur any interest and penalties related to
potential underpaid income tax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6 — SHAREHOLDERS’ EQUITY Common
stock Harden
is a company that was established under the laws of the British Virgin Islands on April 8, 2021. Based on the Company’s Articles
of Association amended on June 3, 2021, the authorized number of shares of common stock, $0.001 par value per share, was 100,000,000
shares and 9,950,000 shares were issued. The issuance of these 9,950,000 is considered as a part of the reorganization of the Company,
which was retroactively applied as if the transaction occurred at the beginning of the period presented. On
May 14, 2021, the Company’s WOFE borrowed an unsecured non-interest-bearing loan of $2,467,433 (or RMB 16.1 million) from Mr. Miao,
the Chairman of the Board and CEO of the Company. WOFE further acquired all the equity interests of Harden Machinery from its existing
shareholders for cash consideration of $2,464,429 (or RMB 16,080,400) (the “Transaction”). The Company settled the cash portion
of the reorganization on July 12, 2021. The Transaction was accounted for a common control transaction with no commercial substance,
because both WOFE and Harden Machinery are ultimately controlled by the same group of the shareholders before and after the Transaction.
As a result, the cash consideration of $2,464,429 paid to the original shareholders of Harden Machinery on July 12, 2021 was considered
a deemed distribution back to the shareholders and recorded as a reduction of shareholders’ equity. In
connection with the reorganization, an individual investor invested $61,122 (or RMB 398,274) in exchange for 50,000 shares of the Company
on March 23, 2021. The share issuance is accounted as a standalone private placement, separate from the reorganization. As
of December 31, 2023, 10,000,000 shares were issued and outstanding with par value $0.001.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1,360,464 as of both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UNAUDITED CONDENSED FINANCIAL INFORMATION OF THE PARENT COMPANY</t>
        </is>
      </c>
      <c r="B4" s="4" t="inlineStr">
        <is>
          <t xml:space="preserve">Note 18
— UNAUDITED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PRC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ecember 31,
December 31,
Unaudited Unaudited
ASSETS
Cash $ 194 $ 514
Deferred
IPO cost 38,696 22,844
Investment
in subsidiaries 10,633,542 10,324,386
Total
Assets $ 10,672,432 $ 10,347,744
Liabilities:
Due
to related parties $ 67,780 $ 51,780
Total
Liabilities 67,780 51,780
SHAREHOLDERS’ EQUITY
Ordinary shares, $0.001 par value, 100,000,000 shares authorized, 10,000,000 shares issued and outstanding as of December 31, 2023 and 2022, respectively* $ 10,000 $ 10,000
Additional
paid-in capital 167,705 167,705
Statutory
reserves 1,360,464 1,360,464
Retained
earnings 9,662,121 9,052,271
Accumulated
other comprehensive loss (595,638 ) (294,476 )
Total
Shareholders’ Equity 10,604,652 10,295,964
Total
Liabilities and Shareholders’ Equity $ 10,672,432 $ 10,347,744
* Shares and per share data are presented on a retroactive basis to reflect the reorganization.
For
the Years Ended December 31,
2023 2022 2021
Unaudited Unaudited Unaudited
Equity in earnings of subsidiaries $ 610,318 $ 1,029,870 $ 1,794,702
General and administrative
expenses (468 ) (380 ) (28,057 )
NET
INCOME 609,850 1,029,490 1,766,645
OTHER COMPREHENSIVE INCOME (LOSS)
Foreign currency translation
adjustment $ (301,162 ) $ (790,857 ) $ 198,974
COMPREHENSIVE
INCOME $ 308,688 $ 238,633 $ 1,965,619
For
the Years Ended December 31,
2023 2022 2021
Unaudited Unaudited Unaudited
CASH
FLOWS FROM OPERATING ACTIVITIES:
Net
income $ 609,850 $ 1,029,490 $ 1,766,645
Adjustments
to reconcile net income to net cash used in operating activities:
Prepayments
and other assets (15,852 ) (22,844 ) -
Equity
in earnings of subsidiaries (610,318 ) (1,029,870 ) (1,794,702 )
NET
CASH USED IN OPERATING ACTIVITIES (16,320 ) (23,225 ) (28,057 )
Proceeds
from a related party 16,000 23,016 28,780
NET
CASH PROVIDED BY FINANCING ACTIVITIES 16,000 23,016 28,780
CHANGES
IN CASH (320 ) (209 ) 723
CASH,
BEGINNING OF YEAR 514 723 -
CASH,
END OF YEAR $ 194 $ 514 $ 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On
September 21, 2023, the Company entered into an investment agreement with a third party, Zhongshan City Mindong Organic Waste Processing
Limited. (“Mindong”). Pursuant to the agreement, both parties planned to incorporate a new entity: Guangdong Minde Low-carbon
Science Technology Limited (“Minde Low-carbon”). On October 19, 2023, Minde Low-carbon was incorporated in Zhongshan City,
Guangdong Province with registered capital of RMB 26,530,000. Mindong invested RMB 13,530,000 and owns 51% equity interest of Minde Low-carbon.
The Company planned to invest equipment and cash totaling RMB 13,000,000 and owns 49% equity interest of Minde Low-carbon. The equipment
was valued at RMB 12,617,120 by an independent third-party evaluator. The equipment was presented in inventory in the consolidated financial
statements as of December 31, 2023 with an amount of RMB 8,076,091 ($1,137,114). On January 10, 2024, the Company delivered the equipment
to Minde Low-carbon. The Company made a cash investment of RMB 382,880 in April 2024. The
Company’s registration statement on Form F-1 was declared effective by the SEC on March 27, 2024. As of the date of these consolidated
financial statements available to be issued, the initial public offering has not been completed. The
Company evaluated all the impact of events and transactions that occurred after December 31, 2023, through the date the Company issued
these consolidated financial statements, and concluded that no other subsequent events have occurred that would require for disclosure
or recognition in the consolidated financial statements of the Company as appropri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09850</v>
      </c>
      <c r="C4" s="6" t="n">
        <v>1029490</v>
      </c>
      <c r="D4" s="6" t="n">
        <v>176664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t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3993086</v>
      </c>
      <c r="D3" s="6" t="n">
        <v>2205236</v>
      </c>
    </row>
    <row r="4">
      <c r="A4" s="4" t="inlineStr">
        <is>
          <t>Restricted cash</t>
        </is>
      </c>
      <c r="C4" s="5" t="n">
        <v>457023</v>
      </c>
      <c r="D4" s="5" t="n">
        <v>88327</v>
      </c>
    </row>
    <row r="5">
      <c r="A5" s="4" t="inlineStr">
        <is>
          <t>Short-term investment</t>
        </is>
      </c>
      <c r="C5" s="4" t="inlineStr">
        <is>
          <t xml:space="preserve"> </t>
        </is>
      </c>
      <c r="D5" s="5" t="n">
        <v>2105246</v>
      </c>
    </row>
    <row r="6">
      <c r="A6" s="4" t="inlineStr">
        <is>
          <t>Notes receivable</t>
        </is>
      </c>
      <c r="C6" s="5" t="n">
        <v>653875</v>
      </c>
      <c r="D6" s="5" t="n">
        <v>214890</v>
      </c>
    </row>
    <row r="7">
      <c r="A7" s="4" t="inlineStr">
        <is>
          <t>Accounts receivable, net</t>
        </is>
      </c>
      <c r="C7" s="5" t="n">
        <v>5774817</v>
      </c>
      <c r="D7" s="5" t="n">
        <v>7075065</v>
      </c>
    </row>
    <row r="8">
      <c r="A8" s="4" t="inlineStr">
        <is>
          <t>Accounts receivable – a related party</t>
        </is>
      </c>
      <c r="C8" s="5" t="n">
        <v>172974</v>
      </c>
      <c r="D8" s="5" t="n">
        <v>475781</v>
      </c>
    </row>
    <row r="9">
      <c r="A9" s="4" t="inlineStr">
        <is>
          <t>Inventories</t>
        </is>
      </c>
      <c r="C9" s="5" t="n">
        <v>9700738</v>
      </c>
      <c r="D9" s="5" t="n">
        <v>7602238</v>
      </c>
    </row>
    <row r="10">
      <c r="A10" s="4" t="inlineStr">
        <is>
          <t>Advance to suppliers, net</t>
        </is>
      </c>
      <c r="C10" s="5" t="n">
        <v>180923</v>
      </c>
      <c r="D10" s="5" t="n">
        <v>131287</v>
      </c>
    </row>
    <row r="11">
      <c r="A11" s="4" t="inlineStr">
        <is>
          <t>Advance to suppliers – related parties</t>
        </is>
      </c>
      <c r="C11" s="5" t="n">
        <v>813647</v>
      </c>
      <c r="D11" s="5" t="n">
        <v>803791</v>
      </c>
    </row>
    <row r="12">
      <c r="A12" s="4" t="inlineStr">
        <is>
          <t>Prepayments and other current assets</t>
        </is>
      </c>
      <c r="C12" s="5" t="n">
        <v>2041800</v>
      </c>
      <c r="D12" s="5" t="n">
        <v>826715</v>
      </c>
    </row>
    <row r="13">
      <c r="A13" s="4" t="inlineStr">
        <is>
          <t>Total Current Assets</t>
        </is>
      </c>
      <c r="C13" s="5" t="n">
        <v>23788883</v>
      </c>
      <c r="D13" s="5" t="n">
        <v>21528576</v>
      </c>
    </row>
    <row r="14">
      <c r="A14" s="4" t="inlineStr">
        <is>
          <t>Property and equipment, net</t>
        </is>
      </c>
      <c r="C14" s="5" t="n">
        <v>1053060</v>
      </c>
      <c r="D14" s="5" t="n">
        <v>1228703</v>
      </c>
    </row>
    <row r="15">
      <c r="A15" s="4" t="inlineStr">
        <is>
          <t>Intangible assets, net</t>
        </is>
      </c>
      <c r="C15" s="5" t="n">
        <v>103445</v>
      </c>
      <c r="D15" s="5" t="n">
        <v>45397</v>
      </c>
    </row>
    <row r="16">
      <c r="A16" s="4" t="inlineStr">
        <is>
          <t>Deferred tax assets</t>
        </is>
      </c>
      <c r="C16" s="5" t="n">
        <v>1006205</v>
      </c>
      <c r="D16" s="5" t="n">
        <v>955004</v>
      </c>
    </row>
    <row r="17">
      <c r="A17" s="4" t="inlineStr">
        <is>
          <t>Right-of-use assets</t>
        </is>
      </c>
      <c r="C17" s="5" t="n">
        <v>337096</v>
      </c>
      <c r="D17" s="5" t="n">
        <v>657207</v>
      </c>
    </row>
    <row r="18">
      <c r="A18" s="4" t="inlineStr">
        <is>
          <t>Long-term restricted cash</t>
        </is>
      </c>
      <c r="C18" s="5" t="n">
        <v>232283</v>
      </c>
      <c r="D18" s="4" t="inlineStr">
        <is>
          <t xml:space="preserve"> </t>
        </is>
      </c>
    </row>
    <row r="19">
      <c r="A19" s="4" t="inlineStr">
        <is>
          <t>Prepayments and other non-current assets</t>
        </is>
      </c>
      <c r="C19" s="5" t="n">
        <v>84241</v>
      </c>
      <c r="D19" s="5" t="n">
        <v>86754</v>
      </c>
    </row>
    <row r="20">
      <c r="A20" s="4" t="inlineStr">
        <is>
          <t>Total Assets</t>
        </is>
      </c>
      <c r="C20" s="5" t="n">
        <v>26605213</v>
      </c>
      <c r="D20" s="5" t="n">
        <v>24501641</v>
      </c>
    </row>
    <row r="21">
      <c r="A21" s="3" t="inlineStr">
        <is>
          <t>Current Liabilities:</t>
        </is>
      </c>
      <c r="C21" s="4" t="inlineStr">
        <is>
          <t xml:space="preserve"> </t>
        </is>
      </c>
      <c r="D21" s="4" t="inlineStr">
        <is>
          <t xml:space="preserve"> </t>
        </is>
      </c>
    </row>
    <row r="22">
      <c r="A22" s="4" t="inlineStr">
        <is>
          <t>Current maturity of long-term bank loans</t>
        </is>
      </c>
      <c r="C22" s="5" t="n">
        <v>239360</v>
      </c>
      <c r="D22" s="5" t="n">
        <v>551000</v>
      </c>
    </row>
    <row r="23">
      <c r="A23" s="4" t="inlineStr">
        <is>
          <t>Short-term bank loan</t>
        </is>
      </c>
      <c r="C23" s="5" t="n">
        <v>422400</v>
      </c>
      <c r="D23" s="5" t="n">
        <v>435000</v>
      </c>
    </row>
    <row r="24">
      <c r="A24" s="4" t="inlineStr">
        <is>
          <t>Accounts payable</t>
        </is>
      </c>
      <c r="C24" s="5" t="n">
        <v>3779247</v>
      </c>
      <c r="D24" s="5" t="n">
        <v>3999312</v>
      </c>
    </row>
    <row r="25">
      <c r="A25" s="4" t="inlineStr">
        <is>
          <t>Notes payable</t>
        </is>
      </c>
      <c r="C25" s="5" t="n">
        <v>734131</v>
      </c>
      <c r="D25" s="4" t="inlineStr">
        <is>
          <t xml:space="preserve"> </t>
        </is>
      </c>
    </row>
    <row r="26">
      <c r="A26" s="4" t="inlineStr">
        <is>
          <t>Advance from customers</t>
        </is>
      </c>
      <c r="C26" s="5" t="n">
        <v>5325566</v>
      </c>
      <c r="D26" s="5" t="n">
        <v>2879042</v>
      </c>
    </row>
    <row r="27">
      <c r="A27" s="4" t="inlineStr">
        <is>
          <t>Accrued expenses and other liabilities</t>
        </is>
      </c>
      <c r="C27" s="5" t="n">
        <v>1321479</v>
      </c>
      <c r="D27" s="5" t="n">
        <v>1554779</v>
      </c>
    </row>
    <row r="28">
      <c r="A28" s="4" t="inlineStr">
        <is>
          <t>Taxes payable</t>
        </is>
      </c>
      <c r="C28" s="5" t="n">
        <v>22539</v>
      </c>
      <c r="D28" s="5" t="n">
        <v>479933</v>
      </c>
    </row>
    <row r="29">
      <c r="A29" s="4" t="inlineStr">
        <is>
          <t>Due to related parties</t>
        </is>
      </c>
      <c r="C29" s="5" t="n">
        <v>2700153</v>
      </c>
      <c r="D29" s="5" t="n">
        <v>2680580</v>
      </c>
    </row>
    <row r="30">
      <c r="A30" s="4" t="inlineStr">
        <is>
          <t>Operating lease liability, current</t>
        </is>
      </c>
      <c r="C30" s="5" t="n">
        <v>274209</v>
      </c>
      <c r="D30" s="5" t="n">
        <v>284479</v>
      </c>
    </row>
    <row r="31">
      <c r="A31" s="4" t="inlineStr">
        <is>
          <t>Total Current Liabilities</t>
        </is>
      </c>
      <c r="C31" s="5" t="n">
        <v>14819084</v>
      </c>
      <c r="D31" s="5" t="n">
        <v>12864125</v>
      </c>
    </row>
    <row r="32">
      <c r="A32" s="4" t="inlineStr">
        <is>
          <t>Long-term bank loans</t>
        </is>
      </c>
      <c r="C32" s="5" t="n">
        <v>1182720</v>
      </c>
      <c r="D32" s="5" t="n">
        <v>1029500</v>
      </c>
    </row>
    <row r="33">
      <c r="A33" s="4" t="inlineStr">
        <is>
          <t>Operating lease liability, non-current</t>
        </is>
      </c>
      <c r="C33" s="5" t="n">
        <v>70863</v>
      </c>
      <c r="D33" s="5" t="n">
        <v>381054</v>
      </c>
    </row>
    <row r="34">
      <c r="A34" s="4" t="inlineStr">
        <is>
          <t>Total Liabilities</t>
        </is>
      </c>
      <c r="C34" s="5" t="n">
        <v>16072667</v>
      </c>
      <c r="D34" s="5" t="n">
        <v>14274679</v>
      </c>
    </row>
    <row r="35">
      <c r="A35" s="4" t="inlineStr">
        <is>
          <t>COMMITMENTS AND CONTINGENCIES</t>
        </is>
      </c>
      <c r="C35" s="4" t="inlineStr">
        <is>
          <t xml:space="preserve"> </t>
        </is>
      </c>
      <c r="D35" s="4" t="inlineStr">
        <is>
          <t xml:space="preserve"> </t>
        </is>
      </c>
    </row>
    <row r="36">
      <c r="A36" s="3" t="inlineStr">
        <is>
          <t>Total Equity:</t>
        </is>
      </c>
      <c r="C36" s="4" t="inlineStr">
        <is>
          <t xml:space="preserve"> </t>
        </is>
      </c>
      <c r="D36" s="4" t="inlineStr">
        <is>
          <t xml:space="preserve"> </t>
        </is>
      </c>
    </row>
    <row r="37">
      <c r="A37" s="4" t="inlineStr">
        <is>
          <t>Ordinary shares, $0.001 par value, 100,000,000 shares authorized, 10,000,000 shares issued and outstanding at December 31, 2023 and 2022, respectively*</t>
        </is>
      </c>
      <c r="B37" s="4" t="inlineStr">
        <is>
          <t>[1]</t>
        </is>
      </c>
      <c r="C37" s="5" t="n">
        <v>10000</v>
      </c>
      <c r="D37" s="5" t="n">
        <v>10000</v>
      </c>
    </row>
    <row r="38">
      <c r="A38" s="4" t="inlineStr">
        <is>
          <t>Additional paid-in capital</t>
        </is>
      </c>
      <c r="C38" s="5" t="n">
        <v>167705</v>
      </c>
      <c r="D38" s="5" t="n">
        <v>167705</v>
      </c>
    </row>
    <row r="39">
      <c r="A39" s="4" t="inlineStr">
        <is>
          <t>Statutory reserves</t>
        </is>
      </c>
      <c r="C39" s="5" t="n">
        <v>1360464</v>
      </c>
      <c r="D39" s="5" t="n">
        <v>1360464</v>
      </c>
    </row>
    <row r="40">
      <c r="A40" s="4" t="inlineStr">
        <is>
          <t>Retained earnings</t>
        </is>
      </c>
      <c r="C40" s="5" t="n">
        <v>9662121</v>
      </c>
      <c r="D40" s="5" t="n">
        <v>9052271</v>
      </c>
    </row>
    <row r="41">
      <c r="A41" s="4" t="inlineStr">
        <is>
          <t>Accumulated comprehensive loss</t>
        </is>
      </c>
      <c r="C41" s="5" t="n">
        <v>-595638</v>
      </c>
      <c r="D41" s="5" t="n">
        <v>-294476</v>
      </c>
    </row>
    <row r="42">
      <c r="A42" s="4" t="inlineStr">
        <is>
          <t>Total Shareholders’ Equity</t>
        </is>
      </c>
      <c r="C42" s="5" t="n">
        <v>10604652</v>
      </c>
      <c r="D42" s="5" t="n">
        <v>10295964</v>
      </c>
    </row>
    <row r="43">
      <c r="A43" s="4" t="inlineStr">
        <is>
          <t>Non-controlling interest</t>
        </is>
      </c>
      <c r="C43" s="5" t="n">
        <v>-72106</v>
      </c>
      <c r="D43" s="5" t="n">
        <v>-69002</v>
      </c>
    </row>
    <row r="44">
      <c r="A44" s="4" t="inlineStr">
        <is>
          <t>Total Equity</t>
        </is>
      </c>
      <c r="C44" s="5" t="n">
        <v>10532546</v>
      </c>
      <c r="D44" s="5" t="n">
        <v>10226962</v>
      </c>
    </row>
    <row r="45">
      <c r="A45" s="4" t="inlineStr">
        <is>
          <t>Total Liabilities and Equity</t>
        </is>
      </c>
      <c r="C45" s="6" t="n">
        <v>26605213</v>
      </c>
      <c r="D45" s="6" t="n">
        <v>24501641</v>
      </c>
    </row>
    <row r="46"/>
    <row r="47">
      <c r="A47" s="4" t="inlineStr">
        <is>
          <t>[1] Shares and per share data are presented on a retroactive basis to reflect the reorganization.</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Uses of estimates and assumptions</t>
        </is>
      </c>
      <c r="B6" s="4" t="inlineStr">
        <is>
          <t>Uses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standalone selling price of each distinct performance obligation in revenue recognition using the adjusted market assessment approach,
allowance for inventories, allowance for credit losses and valuation allowance for deferred tax asse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7">
      <c r="A7" s="4" t="inlineStr">
        <is>
          <t>Cash</t>
        </is>
      </c>
      <c r="B7" s="4" t="inlineStr">
        <is>
          <t>Cash The
Company considers all highly liquid investment instruments with an original maturity of three months or less from the date of purchase
to be cash equivalents. The Company maintains most of its bank accounts in the PRC.</t>
        </is>
      </c>
    </row>
    <row r="8">
      <c r="A8" s="4" t="inlineStr">
        <is>
          <t>Restricted Cash</t>
        </is>
      </c>
      <c r="B8" s="4" t="inlineStr">
        <is>
          <t>Restricted
Cash Restricted
cash represents cash that cannot be withdrawn without the permission of third parties. The Company’s restricted cash is substantially
cash balance in designated bank accounts as security for performance of sales contract, product warranty and security for its notes payable.
Restriction on the use of such cash and the interest earned thereon is imposed by the banks and remains effective throughout the term
of the security period. Upon maturities of the security period, the bank’s deposits are available for general use by the Company.
Restricted cash with maturity period over one year was classified as non-current assets.</t>
        </is>
      </c>
    </row>
    <row r="9">
      <c r="A9" s="4" t="inlineStr">
        <is>
          <t>Short-term investment</t>
        </is>
      </c>
      <c r="B9" s="4" t="inlineStr">
        <is>
          <t xml:space="preserve">Short-term
investment The
Company’s short-term investment mainly represents investments in financial products issued by commercial bank with a variable interest
rate indexed to the performance of underlying assets within one year measured at fair value. The Company maintains short-term investment
in creditable banks in the PRC. As of December 31, 2023 and 2022, the balance of short-term investment was $ nil </t>
        </is>
      </c>
    </row>
    <row r="10">
      <c r="A10" s="4" t="inlineStr">
        <is>
          <t>Notes receivable</t>
        </is>
      </c>
      <c r="B10" s="4" t="inlineStr">
        <is>
          <t>Notes
receivable Notes
receivable represents trade accounts receivable due from various customers where the customers’ banks have guaranteed the payments.
The notes are non-interest bearing and normally paid within three to twelve months. The Company has the ability to submit request for
payment to the customer’s bank earlier than the scheduled payment date, but will incur an interest charge and a processing fee.</t>
        </is>
      </c>
    </row>
    <row r="11">
      <c r="A11" s="4" t="inlineStr">
        <is>
          <t>Accounts Receivable</t>
        </is>
      </c>
      <c r="B11" s="4" t="inlineStr">
        <is>
          <t>Accounts
Receivabl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Following
the adoption of this guidance, a cumulative-effect adjustment in accumulated deficit of nil was recognized as of January 1, 2023. The
adoption of ASC 326 did not have a material impact on the company’s financial statements. As of December 31, 2023 and 2022, the allowance for credit losses represented
approximately 10% and 12% of gross account receivable balances (including account receivable from a related party), respectively.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credit loss balances amounted to $688,880 and $1,028,126 as of December
31, 2023 and 2022, respectively.</t>
        </is>
      </c>
    </row>
    <row r="12">
      <c r="A12" s="4" t="inlineStr">
        <is>
          <t>Inventories</t>
        </is>
      </c>
      <c r="B12" s="4" t="inlineStr">
        <is>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net realizable value of
each item of inventories is recognized in the value of inventories. Net realizable value is estimated using selling price in the normal
course of business less any costs to complete and sell products. The Company evaluates inventories on a quarterly basis for its realizable
value adjustments and reduces the carrying value of those inventories that are obsoletes or in excess of the forecasted usage to their
estimated net realizable value based on various factors including aging and future demand of each type of inventories. Allowance for
inventory provision balance as of December 31, 2023 and 2022 amounted to $395,161 and $558,783, respectively. </t>
        </is>
      </c>
    </row>
    <row r="13">
      <c r="A13" s="4" t="inlineStr">
        <is>
          <t>Advances to Suppliers</t>
        </is>
      </c>
      <c r="B13" s="4" t="inlineStr">
        <is>
          <t xml:space="preserve">Advances
to Suppliers Advance
to suppliers consists of balances paid to suppliers for services and materials that have not been provided or received. Advance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credit
losses by evaluating all available information, and then records specific allowances for individual advances based on the specific facts
and circumstances. The allowance for credit losses balances amounted to $19,928 and $607,195 as of December 31, 2023 and 2022, respectively. </t>
        </is>
      </c>
    </row>
    <row r="14">
      <c r="A14" s="4" t="inlineStr">
        <is>
          <t>Prepayments and other assets</t>
        </is>
      </c>
      <c r="B14" s="4" t="inlineStr">
        <is>
          <t>Prepayments
and other assets Prepayment
and other assets primarily consist of deferred IPO cost, loans to third-parties, refundable tax credits and receivables, security deposits
made to customers and advances to employees, which are presented net of allowance for credit losses. These balances are unsecured and
are reviewed periodically to determine whether their carrying value has become impaired. The Company considers the balances to be impaired
if the collectability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credit losses after
management has determined that the likelihood of collection is not probable. The allowance for credit losses for prepayments and other
assets both were approximately $ nil Deferred
IPO costs represent the incremental costs incurred for the Company’s initial public offering (“IPO”). These costs have
been charged against the gross proceeds of the IPO subsequent to year end. Deferred IPO costs primary include specific legal and professional
consulting costs. As of December 31, 2023 and 2022, the deferred IPO costs were $854,226 and $601,805, respectively.</t>
        </is>
      </c>
    </row>
    <row r="15">
      <c r="A15" s="4" t="inlineStr">
        <is>
          <t>Property and equipment</t>
        </is>
      </c>
      <c r="B15" s="4" t="inlineStr">
        <is>
          <t>Property
and equipment Property
and equipment are recorded at cost. Depreciation is provided in amounts sufficient to amortize the cost of the related assets over their
useful lives using the straight-line method, as follows:
Useful
life
Machinery equipment 10 years
Electronic equipment 3 years
Transportation equipment 4 years
Other equipment 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6">
      <c r="A16" s="4" t="inlineStr">
        <is>
          <t>Intangible Assets</t>
        </is>
      </c>
      <c r="B16" s="4" t="inlineStr">
        <is>
          <t xml:space="preserve">Intangible
Assets Intangible
assets consist primarily of software. Intangible assets are stated at cost less accumulated amortization. Intangible assets are amortized
using the straight-line method.
Category Estimated
useful life
Software 5 years </t>
        </is>
      </c>
    </row>
    <row r="17">
      <c r="A17" s="4" t="inlineStr">
        <is>
          <t>Leases</t>
        </is>
      </c>
      <c r="B17" s="4" t="inlineStr">
        <is>
          <t>Leases The
Company adopted Topic 842 on January 1, 2022 using the modified retrospective transition approach. The Company has lease contracts
for factory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t>
        </is>
      </c>
    </row>
    <row r="18">
      <c r="A18" s="4" t="inlineStr">
        <is>
          <t>Impairment of Long-lived Assets</t>
        </is>
      </c>
      <c r="B18"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3 and 2022.</t>
        </is>
      </c>
    </row>
    <row r="19">
      <c r="A19" s="4" t="inlineStr">
        <is>
          <t>Fair Value of Financial Instruments</t>
        </is>
      </c>
      <c r="B19"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dvances to suppliers, prepayments
and other current assets, accounts payable, notes receivable, advance from customers, accrued expenses, short term bank loans, notes
payable and taxes payable, approximates their recorded values due to their short-term maturities. The Company determined that the carrying
value of the long-term bank loans approximated their fair value by comparing the stated loan interest rate to the rate charged by similar
financial institutions.</t>
        </is>
      </c>
    </row>
    <row r="20">
      <c r="A20" s="4" t="inlineStr">
        <is>
          <t>Notes payable</t>
        </is>
      </c>
      <c r="B20" s="4" t="inlineStr">
        <is>
          <t>Notes
payable During
the normal course of business, the Company regularly issues bank acceptance bills as a payment method to settle outstanding accounts
payables with various suppliers. The Company records such bank acceptance bills as notes payable. Such notes payable is generally short
term in nature due to their short maturity period of six to nine months.</t>
        </is>
      </c>
    </row>
    <row r="21">
      <c r="A21" s="4" t="inlineStr">
        <is>
          <t>Revenue recognition</t>
        </is>
      </c>
      <c r="B21" s="4" t="inlineStr">
        <is>
          <t>Revenue
recognition The
Company manufactures and distributes customized recycling equipment accessories and supplies. The Company has adopted ASU 2014-09, Revenue
from Contracts with Customers (Topic 606) and all subsequent ASUs that modified ASC 606 for the years ended December 31, 2023, 2022 and
2021.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and is recorded net of value-added tax (“VAT”). Performance obligations typically include the delivery
of promised products, such as customized recycling equipment, accessories and supplies, sometimes, along with service-type warranties.
The Company’s contracts with customer are primarily on a fixed-price basis and generally do not contain cancellable provisions.
Upon delivery of the customized equipment, accessories and supplies, customer acceptance is generally required. The
Company determines its performance obligations arise from (i) sales of customized recycling equipment, accessories and supplies (“product
component”) and (ii) provides warranty service, if applicable, as these deliverables are distinct in that customers can benefit
from each service on its own and the Company’s promises to deliver the product or services are separately identifiable from each
other in the contract. The standalone selling price of each distinct performance
obligation in revenue recognition was determined using the adjusted market assessment approach. Revenue
from sales of customized recycling, accessories and supplies equipment is recognized when the products are delivered and accepted by
customers, which is the point when title has transferred and risk of ownership has passed. Return allowances is determined by an estimate
of expected customer merchandise returns, which is calculated based on historical return patterns, and recorded as a refund liability
included in accrued expenses and other liabilities. Revenues
from service-type warranty are recognized over warranty period ends and the consideration is collected. Revenues from service-type warranty
amounted to $1,053,733, $1,247,727 and $$1,237,026 for the years ended December 31, 2023, 2022 and 2021, respectively. For
the years ended December 31, 2023, 2022 and 2021, the disaggregation of revenue by the type of customers is as follows:
For
the years ended December 31,
2023 2022 2021
Industrial waste industry $ 18,307,063 $ 21,680,006 $ 21,217,538
Municipal waste industry 2,474,619 4,378,853 9,007,617
Others* 359,995 4,557,181 1,380,912
Total $ 21,141,677 $ 30,616,040 $ 31,606,067
* Other customers included manufacturers, medical disposal companies, commercial trading companies, and environmental technology companies, etc. For
the years ended December 31, 2023, 2022 and 2021, the disaggregation of revenue by the type of products are as follows:
For
the years ended December 31,
2023 2022 2021
Equipment sales $ 16,947,434 $ 26,739,104 $ 26,725,849
Accessories and supplies sales 3,140,510 2,629,209 3,643,192
Warranty service 1,053,733 1,247,727 1,237,026
Total $ 21,141,677 $ 30,616,040 $ 31,606,067 Contract
liabilities are reflected as advance from customers on the consolidated balance sheet. Contract liabilities relate to payments received
in advance of completion of performance obligations under a contract. Contract liabilities are recognized as revenue upon the fulfilment
of performance obligations. As of December 31, 2023 and 2022, the advances from customer amounted to $5,325,566 and $2,879,042, respectively,
which were expected to be recognized as revenue within 12 months. During the years ended December 31, 2023 and 2022, the Company recognized
$2,779,392 and $3,555,929 as revenue that was included in the balance of advance from customers at December 31, 2022 and 2021,
respectively.</t>
        </is>
      </c>
    </row>
    <row r="22">
      <c r="A22" s="4" t="inlineStr">
        <is>
          <t>Shipping and handling costs</t>
        </is>
      </c>
      <c r="B22" s="4" t="inlineStr">
        <is>
          <t>Shipping
and handling costs Shipping
and handling costs, which include costs related to the selection of products and their delivery to customers, are presented in cost of
product sales and selling expenses. Shipping and handling costs were $415,847, $453,031 and $425,121 for the years ended December 31,
2023, 2022 and 2021, respectively.</t>
        </is>
      </c>
    </row>
    <row r="23">
      <c r="A23" s="4" t="inlineStr">
        <is>
          <t>Government Subsidies</t>
        </is>
      </c>
      <c r="B23" s="4" t="inlineStr">
        <is>
          <t xml:space="preserve">Government
Subsidies The
Company’s PRC subsidiaries received government subsidies according to related policy from local government. The Company receives
government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unspecific purpose subsidies are recognized as other income upon receipt as further
performance by the Company is not required. For the years ended December 31, 2023, 2022 and 2021, the government subsidies amounted to
$217,695, $286,888 and $57,613, respectively. In addition, the Company enjoyed VAT deduction and surtaxes refund amounted to $709,962,
$326,798 and $173,808 for the years ended December 31, 2023, 2022 and 2021, respectively. The tax refunds were granted by the
local government as a general incentive to stimulate the local economy and technology innovation and were not contingent upon any further
action or performance of the Company and the amounts do not have to be refunded under any circumstances. Given that there are no defined
rules and regulations to govern the timing and the amount of such tax refund and the grant of such tax refund is determined solely at
the discretion of the relevant government authorities, the Company only recognized the tax refund as other income when the Company received
the approvals and payments of the tax refund from the relevant government authorities. </t>
        </is>
      </c>
    </row>
    <row r="24">
      <c r="A24" s="4" t="inlineStr">
        <is>
          <t>Research and development expenses</t>
        </is>
      </c>
      <c r="B24" s="4" t="inlineStr">
        <is>
          <t>Research
and development expenses Research
and development expenses include costs directly associated with the Company’s research and development projects, including the
cost of salaries and other employee benefits, testing expenses, consumable equipment and consulting fees. All costs associated with research
and development are expensed as incurred. For the years ended December 31, 2023, 2022 and 2021, research and development expenses were
$1,581,779, $2,091,600 and $1,591,754, respectively.</t>
        </is>
      </c>
    </row>
    <row r="25">
      <c r="A25" s="4" t="inlineStr">
        <is>
          <t>Income taxes</t>
        </is>
      </c>
      <c r="B25"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As of December 31, 2023,
the tax years ended December 31, 2018 through December 31, 2023 for the Company’s PRC subsidiaries remain open for statutory examination
by PRC tax authorities.</t>
        </is>
      </c>
    </row>
    <row r="26">
      <c r="A26" s="4" t="inlineStr">
        <is>
          <t>Value added tax (“VAT”)</t>
        </is>
      </c>
      <c r="B26" s="4" t="inlineStr">
        <is>
          <t>Value
added tax (“VAT”)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filed by the Company’s subsidiaries in China, have been and remain subject to examination
by the tax authorities for five years from the date of filing.</t>
        </is>
      </c>
    </row>
    <row r="27">
      <c r="A27" s="4" t="inlineStr">
        <is>
          <t>Earnings per Share</t>
        </is>
      </c>
      <c r="B27"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re
were no dilutive shares. </t>
        </is>
      </c>
    </row>
    <row r="28">
      <c r="A28" s="4" t="inlineStr">
        <is>
          <t>Foreign currency translation</t>
        </is>
      </c>
      <c r="B28" s="4" t="inlineStr">
        <is>
          <t>Foreign
currency translation Since
the Company operates primarily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 7.0999 US$1=RMB 6.8972 US$1=RMB 6.3726
Average rate US$1=RMB 7.0809 US$1=RMB 6.7290 US$1=RMB 6.4508</t>
        </is>
      </c>
    </row>
    <row r="29">
      <c r="A29" s="4" t="inlineStr">
        <is>
          <t>Comprehensive income</t>
        </is>
      </c>
      <c r="B29" s="4" t="inlineStr">
        <is>
          <t>Comprehensive
income Comprehensive
income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US$ as its
functional currency.</t>
        </is>
      </c>
    </row>
    <row r="30">
      <c r="A30" s="4" t="inlineStr">
        <is>
          <t>Risks and Uncertainties</t>
        </is>
      </c>
      <c r="B30" s="4" t="inlineStr">
        <is>
          <t>Risks
and Uncertainties In
December 2019, a novel strain of coronavirus (COVID-19) surfaced. COVID-19 has spread rapidly to many parts of the PRC and other parts
of the world in the first half of 2020, which has caused significant volatility in the PRC and international markets. On May 5, 2023,
the World Health Organization declared that COVID-19 is now an established and ongoing health issue which no longer constitutes a public
health emergency of international concern. For the years ended December 31, 2023, 2022 and 2021, the COVID-19 pandemic did not have a
material net impact on the Company’s financial positions and operating result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t>
        </is>
      </c>
    </row>
    <row r="31">
      <c r="A31" s="4" t="inlineStr">
        <is>
          <t>Segment reporting</t>
        </is>
      </c>
      <c r="B31" s="4" t="inlineStr">
        <is>
          <t xml:space="preserve">Segment
reporting The
Company follows ASC 280, “ Segment Reporting.” </t>
        </is>
      </c>
    </row>
    <row r="32">
      <c r="A32" s="4" t="inlineStr">
        <is>
          <t>Concentrations of risks</t>
        </is>
      </c>
      <c r="B32" s="4" t="inlineStr">
        <is>
          <t xml:space="preserve">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t the balance sheet dates. As of
December 31, 2023 and 2022, the aggregate amount of cash and restricted cash of $4,682,392 and $2,291,064, respectively, was held at
major financial institutions in PRC, where there is a RMB 500,000 deposit insurance limit for a legal entity’s aggregated balance
at each bank. To limit the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to provide for allowance for credit losses based on the individual
customer’s and supplier’s financial condition, credit history, and the current economic conditions.
b. Significant
customers For
the years ended December 31, 2023, a customer accounted for approximately 13% of the Company’s total revenues. For the years ended
December 31, 2022 and 2021, no customer accounted for more than 10% of the Company’s total revenues. As of December 31, 2023, no
customer accounted for more than 10% of the Company’s accounts receivable. As of December 31, 2022, one customer accounted for
approximately 12% of the Company’s accounts receivable.
c. Significant
suppliers For
the years ended December 31, 2023, 2022 and 2021, no supplier accounted for more than 10% of the Company’s total purchases. As
of December 31, 2023, one supplier accounted for approximately 12% of the Company’s total accounts payable. As of December 31,
2022, no supplier accounted for more than 10% of the Company’s total accounts payable.
d.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t>
        </is>
      </c>
    </row>
    <row r="33">
      <c r="A33" s="4" t="inlineStr">
        <is>
          <t>Recent Accounting Pronouncements</t>
        </is>
      </c>
      <c r="B33" s="4" t="inlineStr">
        <is>
          <t>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The Company adopted, ASU No. 2016-13 on January 1, 2023. The adoption of this guidance did not have a material impact on the Company’s
consolidated financial statements.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to adopt ASU No. 2023-09 early and is currently evaluating the impact of adopting this standard
on it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The Company is currently evaluating these new disclosure requirements and does not
expect the adoption to have a material impact.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Subsidiaries</t>
        </is>
      </c>
      <c r="B4" s="4" t="inlineStr">
        <is>
          <t>As
of December 31, 2023, the Company’s subsidiaries are as follows:
Subsidiaries Date
of Jurisdiction
of Percentage
of Principal
Harden
International Limited (“Harden HK”) April 20,2021 Hong Kong, PRC 100% Investment Holding
Harwell
Technologies Ltd. (“WOFE”) May 13,2021 Guangdong 100% Technical service
Harden
Machinery Ltd. (“Harden Machinery”) May 10, 2010 Guangdong 100% Manufacture of recycling equipment
Dr.
Shredder Technologies Ltd. (“Dr. Shredder”) September 29, 2017 Guangdong 55% owned subsidiary of Harden Machinery Manufacture of recycling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 of Useful Lives</t>
        </is>
      </c>
      <c r="B4" s="4" t="inlineStr">
        <is>
          <t>Property
and equipment are recorded at cost. Depreciation is provided in amounts sufficient to amortize the cost of the related assets over their
useful lives using the straight-line method, as follows:
Useful
life
Machinery equipment 10 years
Electronic equipment 3 years
Transportation equipment 4 years
Other equipment 5 years
Leasehold improvement Over the shorter of the lease term or estimated useful lives</t>
        </is>
      </c>
    </row>
    <row r="5">
      <c r="A5" s="4" t="inlineStr">
        <is>
          <t>Schedule of Intangible Assets and Accumulated Amortization</t>
        </is>
      </c>
      <c r="B5" s="4" t="inlineStr">
        <is>
          <t xml:space="preserve">Intangible
assets consist primarily of software. Intangible assets are stated at cost less accumulated amortization. Intangible assets are amortized
using the straight-line method.
Category Estimated
useful life
Software 5 years </t>
        </is>
      </c>
    </row>
    <row r="6">
      <c r="A6" s="4" t="inlineStr">
        <is>
          <t>Schedule of Revenue Type of Customers</t>
        </is>
      </c>
      <c r="B6" s="4" t="inlineStr">
        <is>
          <t xml:space="preserve">For
the years ended December 31, 2023, 2022 and 2021, the disaggregation of revenue by the type of customers is as follows:
For
the years ended December 31,
2023 2022 2021
Industrial waste industry $ 18,307,063 $ 21,680,006 $ 21,217,538
Municipal waste industry 2,474,619 4,378,853 9,007,617
Others* 359,995 4,557,181 1,380,912
Total $ 21,141,677 $ 30,616,040 $ 31,606,067
* Other customers included manufacturers, medical disposal companies, commercial trading companies, and environmental technology companies, etc. For
the years ended December 31, 2023, 2022 and 2021, the disaggregation of revenue by the type of products are as follows:
For
the years ended December 31,
2023 2022 2021
Equipment sales $ 16,947,434 $ 26,739,104 $ 26,725,849
Accessories and supplies sales 3,140,510 2,629,209 3,643,192
Warranty service 1,053,733 1,247,727 1,237,026
Total $ 21,141,677 $ 30,616,040 $ 31,606,067 </t>
        </is>
      </c>
    </row>
    <row r="7">
      <c r="A7" s="4" t="inlineStr">
        <is>
          <t>Schedule of Currency Exchange Rates</t>
        </is>
      </c>
      <c r="B7" s="4" t="inlineStr">
        <is>
          <t>The
following table outlines the currency exchange rates that were used in creating the consolidated financial statements in this report:
December 31,
December 31,
December 31,
Year-end
spot rate US$1=RMB 7.0999 US$1=RMB 6.8972 US$1=RMB 6.3726
Average rate US$1=RMB 7.0809 US$1=RMB 6.7290 US$1=RMB 6.45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3</t>
        </is>
      </c>
    </row>
    <row r="3">
      <c r="A3" s="3" t="inlineStr">
        <is>
          <t>Short-Term Investment [Abstract]</t>
        </is>
      </c>
      <c r="B3" s="4" t="inlineStr">
        <is>
          <t xml:space="preserve"> </t>
        </is>
      </c>
    </row>
    <row r="4">
      <c r="A4" s="4" t="inlineStr">
        <is>
          <t>Schedule of Short-Term Investment</t>
        </is>
      </c>
      <c r="B4" s="4" t="inlineStr">
        <is>
          <t xml:space="preserve">Short-term
investment consisted of the following:
December 31,
December 31,
Financial products by Industrial
Bank $ - $ 2,105,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December 31,
Accounts receivable $ 6,463,697 $ 8,103,191
Less: allowance for
credit losses (688,880 ) (1,028,126 )
Accounts receivable, net $ 5,774,817 $ 7,075,065 </t>
        </is>
      </c>
    </row>
    <row r="5">
      <c r="A5" s="4" t="inlineStr">
        <is>
          <t>Schedule of Allowance for Credit Losses</t>
        </is>
      </c>
      <c r="B5" s="4" t="inlineStr">
        <is>
          <t xml:space="preserve">Allowance
for credit losses movement:
December 31,
December 31,
Balance as of beginning $ 1,028,126 $ 313,969
Provision 430,508 759,707
Recovery (217,203 ) -
Written off (522,167 ) (3,332 )
Foreign exchange translation
effect (30,384 ) (42,218 )
Ending balance $ 688,880 $ 1,028,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December 31,
December 31,
Raw materials $ 2,918,623 $ 3,178,710
Finished goods 168,278 300,895
Working in process (“WIP”) 6,613,837 4,122,633
Ending balance $ 9,700,738 $ 7,602,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dvance to Suppliers (Tables)</t>
        </is>
      </c>
      <c r="B1" s="2" t="inlineStr">
        <is>
          <t>12 Months Ended</t>
        </is>
      </c>
    </row>
    <row r="2">
      <c r="B2" s="2" t="inlineStr">
        <is>
          <t>Dec. 31, 2023</t>
        </is>
      </c>
    </row>
    <row r="3">
      <c r="A3" s="3" t="inlineStr">
        <is>
          <t>Advance to Suppliers [Abstract]</t>
        </is>
      </c>
      <c r="B3" s="4" t="inlineStr">
        <is>
          <t xml:space="preserve"> </t>
        </is>
      </c>
    </row>
    <row r="4">
      <c r="A4" s="4" t="inlineStr">
        <is>
          <t>Schedule of Advance to Suppliers</t>
        </is>
      </c>
      <c r="B4" s="4" t="inlineStr">
        <is>
          <t xml:space="preserve">Advance
to suppliers consisted of the following:
December 31, December 31,
Advance to suppliers $ 200,851 $ 738,482
Less: allowance for
credit losses (19,928 ) (607,195 )
Advance to suppliers,
net $ 180,923 $ 131,287 </t>
        </is>
      </c>
    </row>
    <row r="5">
      <c r="A5" s="4" t="inlineStr">
        <is>
          <t>Schedule of Allowance for Credit Losses Movement</t>
        </is>
      </c>
      <c r="B5" s="4" t="inlineStr">
        <is>
          <t xml:space="preserve">Allowance
for credit losses movement:
December 31,
December 31,
Balance as of beginning $ 607,195 $ 750,342
Provision - -
Recovery (169,377 ) (88,379 )
Written off (401,921 ) -
Foreign exchange translation
effect (15,969 ) (54,768 )
Ending balance $ 19,928 $ 607,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 (Tables) [Line Items]</t>
        </is>
      </c>
      <c r="B3" s="4" t="inlineStr">
        <is>
          <t xml:space="preserve"> </t>
        </is>
      </c>
    </row>
    <row r="4">
      <c r="A4" s="4" t="inlineStr">
        <is>
          <t>Schedule of Prepayments and Other Current Assets</t>
        </is>
      </c>
      <c r="B4" s="4" t="inlineStr">
        <is>
          <t xml:space="preserve">Prepayments
and other current assets consisted of the following:
December 31,
December 31,
Other receivable $ 334,106 $ 303,928
Deferred IPO cost 854,226 601,805
Prepaid income tax 267,701 -
Value added tax recoverable 670,008 7,736
Total 2,126,041 913,469
Less: non-current portion 84,241 86,754
Less: allowance for
credit losses - -
Prepayments and other
current assets $ 2,041,800 $ 826,715 </t>
        </is>
      </c>
    </row>
    <row r="5">
      <c r="A5" s="4" t="inlineStr">
        <is>
          <t>Schedule of Allowance for Credit Losses</t>
        </is>
      </c>
      <c r="B5" s="4" t="inlineStr">
        <is>
          <t xml:space="preserve">Allowance
for credit losses movement:
December 31,
December 31,
Balance as of beginning $ 1,028,126 $ 313,969
Provision 430,508 759,707
Recovery (217,203 ) -
Written off (522,167 ) (3,332 )
Foreign exchange translation
effect (30,384 ) (42,218 )
Ending balance $ 688,880 $ 1,028,126 </t>
        </is>
      </c>
    </row>
    <row r="6">
      <c r="A6" s="4" t="inlineStr">
        <is>
          <t>Prepaid Expenses and Other Current Assets [Member]</t>
        </is>
      </c>
      <c r="B6" s="4" t="inlineStr">
        <is>
          <t xml:space="preserve"> </t>
        </is>
      </c>
    </row>
    <row r="7">
      <c r="A7" s="3" t="inlineStr">
        <is>
          <t>Prepayments and Other Assets (Tables) [Line Items]</t>
        </is>
      </c>
      <c r="B7" s="4" t="inlineStr">
        <is>
          <t xml:space="preserve"> </t>
        </is>
      </c>
    </row>
    <row r="8">
      <c r="A8" s="4" t="inlineStr">
        <is>
          <t>Schedule of Allowance for Credit Losses</t>
        </is>
      </c>
      <c r="B8" s="4" t="inlineStr">
        <is>
          <t xml:space="preserve">Allowance
for credit losses movement:
December 31,
December 31,
Balance as of beginning $ - $ 103,632
Provision 537 10,699
Recovery - (98,150 )
Written off (537 ) (10,699 )
Foreign exchange translation
effect - (5,482 )
Ending bal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 of the following:
December 31,
December 31,
Machinery equipment $ 1,348,033 $ 1,377,291
Electronic equipment 270,631 257,164
Transportation equipment 225,577 212,333
Other equipment 125,010 130,607
Leasehold improvement 589,306 555,718
Subtotal 2,558,557 2,533,113
Less: accumulated depreciation
and amortization (1,505,497 ) (1,304,410 )
Property and equipment,
net $ 1,053,060 $ 1,228,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Amortization Expenses</t>
        </is>
      </c>
      <c r="B4" s="4" t="inlineStr">
        <is>
          <t xml:space="preserve">The
Company states intangible assets at cost less accumulated amortization. Amortization expenses were $33,472, $29,683 and $30,370 for the
years ended December 31, 2023, 2022 and 2021, respectively.
December 31,
December 31,
Software $ 248,815 $ 160,730
Less: accumulated amortization (145,370 ) (115,333 )
Intangible assets, net $ 103,445 $ 45,397 </t>
        </is>
      </c>
    </row>
    <row r="5">
      <c r="A5" s="4" t="inlineStr">
        <is>
          <t>Schedule of Future Amortization Expenses</t>
        </is>
      </c>
      <c r="B5" s="4" t="inlineStr">
        <is>
          <t xml:space="preserve">The
estimated future amortization expenses are as follows:
Twelve
months ending December 31, Estimated
Amortization Expense
2024 $ 32,401
2025 20,122
2026 19,106
2027 18,549
2028 13,267
Total $ 103,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t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1</v>
      </c>
      <c r="D3" s="7" t="n">
        <v>0.001</v>
      </c>
    </row>
    <row r="4">
      <c r="A4" s="4" t="inlineStr">
        <is>
          <t>Ordinary shares, shares authorized</t>
        </is>
      </c>
      <c r="B4" s="4" t="inlineStr">
        <is>
          <t>[1]</t>
        </is>
      </c>
      <c r="C4" s="5" t="n">
        <v>100000000</v>
      </c>
      <c r="D4" s="5" t="n">
        <v>100000000</v>
      </c>
    </row>
    <row r="5">
      <c r="A5" s="4" t="inlineStr">
        <is>
          <t>Ordinary shares, shares issued</t>
        </is>
      </c>
      <c r="B5" s="4" t="inlineStr">
        <is>
          <t>[1]</t>
        </is>
      </c>
      <c r="C5" s="5" t="n">
        <v>10000000</v>
      </c>
      <c r="D5" s="5" t="n">
        <v>10000000</v>
      </c>
    </row>
    <row r="6">
      <c r="A6" s="4" t="inlineStr">
        <is>
          <t>Ordinary shares, shares outstanding</t>
        </is>
      </c>
      <c r="B6" s="4" t="inlineStr">
        <is>
          <t>[1]</t>
        </is>
      </c>
      <c r="C6" s="5" t="n">
        <v>10000000</v>
      </c>
      <c r="D6" s="5" t="n">
        <v>10000000</v>
      </c>
    </row>
    <row r="7"/>
    <row r="8">
      <c r="A8" s="4" t="inlineStr">
        <is>
          <t>[1] Shares and per share data are presented on a retroactive basis to reflect the reorganization.</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December 31, December 31,
Right-of-use
assets, net $ 337,096 $ 657,207
Operating lease liabilities - current 274,209 284,479
Operating lease liabilities
- non-current 70,863 381,054
Total $ 345,072 $ 665,533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December 31, 2023 and 2022:
December 31, December 31,
Remaining lease term and discount rate:
Weighted average remaining lease term (years) 1.25 years 2.24 years
Weighted average discount rate (per annum) 4.27 % 4.29 %</t>
        </is>
      </c>
    </row>
    <row r="6">
      <c r="A6" s="4" t="inlineStr">
        <is>
          <t>Schedule of Maturities of Operating Lease Liabilities</t>
        </is>
      </c>
      <c r="B6" s="4" t="inlineStr">
        <is>
          <t xml:space="preserve">The
following is a schedule of maturities of operating lease liabilities as of December 31, 2023:
Twelve months ending December 31,
2024 $ 283,472
2025 71,358
Total future minimum lease payments 354,830
Less: imputed interest 9,758
Present value of operating
lease liabilities $ 345,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December 31,
December 31,
Wages
payable $ 691,391 $ 881,827
Other
payable to venders 307,459 307,174
Sales
refund provision 322,629 365,778
Accrued
expenses and other liabilities $ 1,321,479 $ 1,554,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 (Tables)</t>
        </is>
      </c>
      <c r="B1" s="2" t="inlineStr">
        <is>
          <t>12 Months Ended</t>
        </is>
      </c>
    </row>
    <row r="2">
      <c r="B2" s="2" t="inlineStr">
        <is>
          <t>Dec. 31, 2023</t>
        </is>
      </c>
    </row>
    <row r="3">
      <c r="A3" s="3" t="inlineStr">
        <is>
          <t>Short-Term Bank Loan [Abstract]</t>
        </is>
      </c>
      <c r="B3" s="4" t="inlineStr">
        <is>
          <t xml:space="preserve"> </t>
        </is>
      </c>
    </row>
    <row r="4">
      <c r="A4" s="4" t="inlineStr">
        <is>
          <t>Schedule of Short-Term Bank Loan</t>
        </is>
      </c>
      <c r="B4" s="4" t="inlineStr">
        <is>
          <t xml:space="preserve">Short-term
bank loan consists of the following loan:
December 31,
December 31,
Loan from Bank of China (Due on March 22, 2023) $ - $ 435,000
Loan from Bank of China (Due on March 21, 2024) 422,400 -
Total $ 422,400 $ 43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ank Loans (Tables)</t>
        </is>
      </c>
      <c r="B1" s="2" t="inlineStr">
        <is>
          <t>12 Months Ended</t>
        </is>
      </c>
    </row>
    <row r="2">
      <c r="B2" s="2" t="inlineStr">
        <is>
          <t>Dec. 31, 2023</t>
        </is>
      </c>
    </row>
    <row r="3">
      <c r="A3" s="3" t="inlineStr">
        <is>
          <t>Short-Term Bank Loan [Abstract]</t>
        </is>
      </c>
      <c r="B3" s="4" t="inlineStr">
        <is>
          <t xml:space="preserve"> </t>
        </is>
      </c>
    </row>
    <row r="4">
      <c r="A4" s="4" t="inlineStr">
        <is>
          <t>Schedule of Long-Term Bank Loans</t>
        </is>
      </c>
      <c r="B4" s="4" t="inlineStr">
        <is>
          <t xml:space="preserve">Long-term
bank loans consist of the following loans:
December 31,
December 31,
Loan from Bank
of China (Due on March 16, 2023) (1) $ - $ 348,000
Loan from Bank of China (Due
on March 20, 2026) (2) 422,400 -
Loan from Bank of China (Due
on March 22, 2025) (3) 506,880 580,000
Loan from Industrial Bank
(Due on May 29, 2025) (4) 492,800 652,500
Less: current maturity
of long-term bank loan (239,360 ) (551,000 )
Long-term bank loan $ 1,182,720 $ 1,029,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dvance to related party supplier</t>
        </is>
      </c>
      <c r="B4" s="4" t="inlineStr">
        <is>
          <t xml:space="preserve">Related parties with transactions and related party relationships
Name
of Related Party Relationship
to the Company
Zhongshan Dimaike Environmental Technology Co., Ltd. (“Dimaike”)* An entity controlled by the Company’s shareholders
Zhongshan Lvduosen Machinery Manufacturing Co., Ltd. (“Lvduosen”)* An entity partially owned by the Company’s shareholders
Zhongshan Xuanrui Cutting Tools Technology Co., Ltd. (“Xuanrui”) An entity partially owned by the Company’s shareholders
Shenzhen Zaijiede Solid-Waste Disposal Co., Ltd. (“Zaijiede”) An entity controlled by the Company’s shareholders.
Harden Industries Ltd. An entity controlled by the Company’s shareholders.
* It was previously known as Zhongshan Demark Environmental Technology Co., Ltd. (“Demark”).
* It was previously known as Zhongshan Daosen Machinery Co., Ltd. (“Daosen”). </t>
        </is>
      </c>
    </row>
    <row r="5">
      <c r="A5" s="4" t="inlineStr">
        <is>
          <t>Schedule of Accounts Receivable From Related Party</t>
        </is>
      </c>
      <c r="B5" s="4" t="inlineStr">
        <is>
          <t xml:space="preserve">Accounts receivable from a related party
December 31,
December 31,
Zaijiede $ 172,974 $ 475,781
Total $ 172,974 $ 475,781 </t>
        </is>
      </c>
    </row>
    <row r="6">
      <c r="A6" s="4" t="inlineStr">
        <is>
          <t>Schedule of Sales to a Related Party</t>
        </is>
      </c>
      <c r="B6" s="4" t="inlineStr">
        <is>
          <t xml:space="preserve">Sales to a related party
For
the years ended December 31,
2023 2022 2021
Zaijiede $ 89,478 $ 114,154 $ 1,130,094
Total $ 89,478 $ 114,154 $ 1,130,094 </t>
        </is>
      </c>
    </row>
    <row r="7">
      <c r="A7" s="4" t="inlineStr">
        <is>
          <t>Schedule of Advance to related party supplier</t>
        </is>
      </c>
      <c r="B7" s="4" t="inlineStr">
        <is>
          <t xml:space="preserve">Advance
to related parties suppliers consisted of the following:
December 31,
December 31,
Lvduosen $ 403,730 $ 368,711
Xuanrui 299,015 269,971
Dimaike 110,902 165,109
Total $ 813,647 $ 803,791 </t>
        </is>
      </c>
    </row>
    <row r="8">
      <c r="A8" s="4" t="inlineStr">
        <is>
          <t>Schedule of Purchased Raw Materials</t>
        </is>
      </c>
      <c r="B8" s="4" t="inlineStr">
        <is>
          <t>For
the years ended December 31, 2023, 2022 and 2021, the Company purchased raw materials from Lvduosen, Xuanrui and Dimaike.
For
the years ended December 31,
2023 2022 2021
Purchases from related parties
Lvduosen(1) $ 928,844 $ 1,085,233 $ 1,265,837
Xuanrui(2) 815,785 1,073,656 704,700
Dimaike(3) 773,046 1,227,335 1,208,555
Total $ 2,517,675 $ 3,386,224 $ 3,179,092
(1) For the years ended December 31, 2023, 2022 and 2021, the Company purchased conveyor in the amount of $928,844, $1,085,233 and $1,265,837 from Lvduosen, respectively. The purchase from Lvduosen accounted for approximately 7%, 6% and 7% of the Company’s total purchase for the years ended December 31, 2023, 2022 and 2021, respectively.
(2) For the years ended December 31, 2023, 2022 and 2021, the Company purchased production parts in the amount of $815,785, $1,073,656 and $704,700 from Xuanrui, respectively. The purchase from Xuanrui accounted for approximately 6%, 6% and 4% of the Company’s total purchase for the years ended December 31, 2023, 2022 and 2021, respectively.
(3) For the years ended December 31, 2023, 2022 and 2021, the Company purchased hydraulic pump and related parts in the amount of $773,046, $1,227,335 and $1,208,555, respectively, from Dimaike to manufacture hydraulic-drive shredders. The purchase from Dimaike accounted for approximately 5%, 6% and 7% of the Company’s total purchase for the years ended December 31, 2023, 2022 and 2021, respectively.</t>
        </is>
      </c>
    </row>
    <row r="9">
      <c r="A9" s="4" t="inlineStr">
        <is>
          <t>Schedule Due to Related Parties</t>
        </is>
      </c>
      <c r="B9" s="4" t="inlineStr">
        <is>
          <t xml:space="preserve">Due to related parties
Due to related parties December 31,
December 31,
Jiawen Miao $ 2,572,909 $ 2,567,950
Harden Industries Ltd. 80,780 64,780
Fan Zhang 46,464 47,850
Total $ 2,700,153 $ 2,680,5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Income/(loss) Before Provision for Income Taxes</t>
        </is>
      </c>
      <c r="B4" s="4" t="inlineStr">
        <is>
          <t xml:space="preserve">Income/(loss) before provision for income taxes is attributable to the following geographic location for the years ended December 31, 2023, 2022 and 2021:
For
the years ended December 31,
2023 2022 2021
PRC $ 526,142 $ 844,611 $ 1,802,117
Foreign (497 ) (396 ) (28,067 )
Total Income before income
taxes $ 525,645 $ 844,215 $ 1,774,050 </t>
        </is>
      </c>
    </row>
    <row r="5">
      <c r="A5" s="4" t="inlineStr">
        <is>
          <t>Schedule of Income Tax Provision (benefit)</t>
        </is>
      </c>
      <c r="B5" s="4" t="inlineStr">
        <is>
          <t xml:space="preserve">The components of income tax provision (benefit) are as follows:
For
the years ended December 31,
2023 2022 2021
Current $ - $ - $ 350,642
Deferred (79,088 ) (146,200 ) (309,763 )
Total
provision (benefit) for income taxes $ (79,088 ) $ (146,200 ) $ 40,879 </t>
        </is>
      </c>
    </row>
    <row r="6">
      <c r="A6" s="4" t="inlineStr">
        <is>
          <t>Schedule of Deferred Tax Assets</t>
        </is>
      </c>
      <c r="B6" s="4" t="inlineStr">
        <is>
          <t xml:space="preserve">The following table summarizes deferred tax assets resulting from differences between financial accounting basis and tax basis of assets and liabilities:
As
of December 31,
2023 2022
Deferred tax assets:
Allowance
for credit losses and others $ 170,398 $ 333,775
Deferred
revenue 532,651 530,412
Sales
refund liability 49,598 56,106
Deferred
expenses 23,682 26,357
Net
operating loss 280,745 89,585
Deferred
tax assets: 1,057,074 1,036,235
Valuation
allowance: (50,869 ) (81,231 )
Deferred
tax assets, net $ 1,006,205 $ 955,004 </t>
        </is>
      </c>
    </row>
    <row r="7">
      <c r="A7" s="4" t="inlineStr">
        <is>
          <t>Schedule of Effective Tax</t>
        </is>
      </c>
      <c r="B7" s="4" t="inlineStr">
        <is>
          <t>The
following table reconciles the China statutory tax to the Company’s effective tax for the years ended December 31, 2023, 2022 and
2021:
For
the year ended December 31,
2023 2022 2021
China Statutory income tax rate (25%) 131,411 211,054 443,513
Effect
of preferential tax rate 54,498 91,908 (192,491 )
Research
&amp; Development (“R&amp;D”) tax credit* (394,808 ) (520,567 ) (233,162 )
Change
in valuation allowance (28,090 ) 69,151 14,704
NOL
true up 74,281 - -
Non-deductible
items and others** 83,620 2,254 8,315
Effective
tax rate $ (79,088 ) $ (146,200 ) $ 40,879
* According to PRC tax regulations, 200% of current year R&amp;D expense approved by the local tax authority may be deducted from tax income for the years ended December 31, 2023 and 2022.
** Non-deductible items and others represent excess expenses and losses not deductible for PRC tax purpose.</t>
        </is>
      </c>
    </row>
    <row r="8">
      <c r="A8" s="4" t="inlineStr">
        <is>
          <t>Schedule of Taxes Payable</t>
        </is>
      </c>
      <c r="B8" s="4" t="inlineStr">
        <is>
          <t xml:space="preserve">Taxes
payable consist of the following:
December 31,
December 31,
Value
added tax payable $ - $ 355,409
Other
taxes payable 22,539 124,524
Total
taxes payable $ 22,539 $ 479,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 (Tables)</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Schedule of Parent Company Balance Sheets</t>
        </is>
      </c>
      <c r="B4" s="4" t="inlineStr">
        <is>
          <t xml:space="preserve">The Company’s investment in subsidiary is stated at cost plus equity in undistributed
earnings of subsidiaries.
December 31,
December 31,
Unaudited Unaudited
ASSETS
Cash $ 194 $ 514
Deferred
IPO cost 38,696 22,844
Investment
in subsidiaries 10,633,542 10,324,386
Total
Assets $ 10,672,432 $ 10,347,744
Liabilities:
Due
to related parties $ 67,780 $ 51,780
Total
Liabilities 67,780 51,780
SHAREHOLDERS’ EQUITY
Ordinary shares, $0.001 par value, 100,000,000 shares authorized, 10,000,000 shares issued and outstanding as of December 31, 2023 and 2022, respectively* $ 10,000 $ 10,000
Additional
paid-in capital 167,705 167,705
Statutory
reserves 1,360,464 1,360,464
Retained
earnings 9,662,121 9,052,271
Accumulated
other comprehensive loss (595,638 ) (294,476 )
Total
Shareholders’ Equity 10,604,652 10,295,964
Total
Liabilities and Shareholders’ Equity $ 10,672,432 $ 10,347,744
* Shares and per share data are presented on a retroactive basis to reflect the reorganization. </t>
        </is>
      </c>
    </row>
    <row r="5">
      <c r="A5" s="4" t="inlineStr">
        <is>
          <t>Schedule of Parent Company Statements of Income and Comprehensive Income</t>
        </is>
      </c>
      <c r="B5" s="4" t="inlineStr">
        <is>
          <t xml:space="preserve">For
the Years Ended December 31,
2023 2022 2021
Unaudited Unaudited Unaudited
Equity in earnings of subsidiaries $ 610,318 $ 1,029,870 $ 1,794,702
General and administrative
expenses (468 ) (380 ) (28,057 )
NET
INCOME 609,850 1,029,490 1,766,645
OTHER COMPREHENSIVE INCOME (LOSS)
Foreign currency translation
adjustment $ (301,162 ) $ (790,857 ) $ 198,974
COMPREHENSIVE
INCOME $ 308,688 $ 238,633 $ 1,965,619 </t>
        </is>
      </c>
    </row>
    <row r="6">
      <c r="A6" s="4" t="inlineStr">
        <is>
          <t>Schedule of Parent Company Statements of Statements of Cash Flows</t>
        </is>
      </c>
      <c r="B6" s="4" t="inlineStr">
        <is>
          <t xml:space="preserve">For
the Years Ended December 31,
2023 2022 2021
Unaudited Unaudited Unaudited
CASH
FLOWS FROM OPERATING ACTIVITIES:
Net
income $ 609,850 $ 1,029,490 $ 1,766,645
Adjustments
to reconcile net income to net cash used in operating activities:
Prepayments
and other assets (15,852 ) (22,844 ) -
Equity
in earnings of subsidiaries (610,318 ) (1,029,870 ) (1,794,702 )
NET
CASH USED IN OPERATING ACTIVITIES (16,320 ) (23,225 ) (28,057 )
Proceeds
from a related party 16,000 23,016 28,780
NET
CASH PROVIDED BY FINANCING ACTIVITIES 16,000 23,016 28,780
CHANGES
IN CASH (320 ) (209 ) 723
CASH,
BEGINNING OF YEAR 514 723 -
CASH,
END OF YEAR $ 194 $ 514 $ 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5" customWidth="1" min="2" max="2"/>
  </cols>
  <sheetData>
    <row r="1">
      <c r="A1" s="1" t="inlineStr">
        <is>
          <t>Organization and Business Description (Details) - Schedule of Subsidiaries</t>
        </is>
      </c>
      <c r="B1" s="2" t="inlineStr">
        <is>
          <t>12 Months Ended</t>
        </is>
      </c>
    </row>
    <row r="2">
      <c r="B2" s="2" t="inlineStr">
        <is>
          <t>Dec. 31, 2023</t>
        </is>
      </c>
    </row>
    <row r="3">
      <c r="A3" s="4" t="inlineStr">
        <is>
          <t>Harden International Limited (“Harden HK”) [Member]</t>
        </is>
      </c>
      <c r="B3" s="4" t="inlineStr">
        <is>
          <t xml:space="preserve"> </t>
        </is>
      </c>
    </row>
    <row r="4">
      <c r="A4" s="3" t="inlineStr">
        <is>
          <t>Schedule of Subsidiaries [Line Items]</t>
        </is>
      </c>
      <c r="B4" s="4" t="inlineStr">
        <is>
          <t xml:space="preserve"> </t>
        </is>
      </c>
    </row>
    <row r="5">
      <c r="A5" s="4" t="inlineStr">
        <is>
          <t>Date of Incorporation</t>
        </is>
      </c>
      <c r="B5" s="4" t="inlineStr">
        <is>
          <t>Apr. 20,  2021</t>
        </is>
      </c>
    </row>
    <row r="6">
      <c r="A6" s="4" t="inlineStr">
        <is>
          <t>Jurisdiction of Formation</t>
        </is>
      </c>
      <c r="B6" s="4" t="inlineStr">
        <is>
          <t>Hong Kong, PRC</t>
        </is>
      </c>
    </row>
    <row r="7">
      <c r="A7" s="4" t="inlineStr">
        <is>
          <t>Percentage of direct/indirect Economic Ownership</t>
        </is>
      </c>
      <c r="B7" s="10" t="n">
        <v>1</v>
      </c>
    </row>
    <row r="8">
      <c r="A8" s="4" t="inlineStr">
        <is>
          <t>Principal Activities</t>
        </is>
      </c>
      <c r="B8" s="4" t="inlineStr">
        <is>
          <t>Investment Holding</t>
        </is>
      </c>
    </row>
    <row r="9">
      <c r="A9" s="4" t="inlineStr">
        <is>
          <t>Harwell Technologies Ltd. (“WOFE”)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May 13,  2021</t>
        </is>
      </c>
    </row>
    <row r="12">
      <c r="A12" s="4" t="inlineStr">
        <is>
          <t>Jurisdiction of Formation</t>
        </is>
      </c>
      <c r="B12" s="4" t="inlineStr">
        <is>
          <t>Guangdong  Province, PRC</t>
        </is>
      </c>
    </row>
    <row r="13">
      <c r="A13" s="4" t="inlineStr">
        <is>
          <t>Percentage of direct/indirect Economic Ownership</t>
        </is>
      </c>
      <c r="B13" s="10" t="n">
        <v>1</v>
      </c>
    </row>
    <row r="14">
      <c r="A14" s="4" t="inlineStr">
        <is>
          <t>Principal Activities</t>
        </is>
      </c>
      <c r="B14" s="4" t="inlineStr">
        <is>
          <t>Technical service</t>
        </is>
      </c>
    </row>
    <row r="15">
      <c r="A15" s="4" t="inlineStr">
        <is>
          <t>Harden Machinery Ltd. (“Harden Machinery”)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May 10,  2010</t>
        </is>
      </c>
    </row>
    <row r="18">
      <c r="A18" s="4" t="inlineStr">
        <is>
          <t>Jurisdiction of Formation</t>
        </is>
      </c>
      <c r="B18" s="4" t="inlineStr">
        <is>
          <t>Guangdong  Province, PRC</t>
        </is>
      </c>
    </row>
    <row r="19">
      <c r="A19" s="4" t="inlineStr">
        <is>
          <t>Percentage of direct/indirect Economic Ownership</t>
        </is>
      </c>
      <c r="B19" s="10" t="n">
        <v>1</v>
      </c>
    </row>
    <row r="20">
      <c r="A20" s="4" t="inlineStr">
        <is>
          <t>Principal Activities</t>
        </is>
      </c>
      <c r="B20" s="4" t="inlineStr">
        <is>
          <t>Manufacture of recycling equipment</t>
        </is>
      </c>
    </row>
    <row r="21">
      <c r="A21" s="4" t="inlineStr">
        <is>
          <t>Harden Machinery Ltd. (“Harden Machinery”)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Sep. 29,  2017</t>
        </is>
      </c>
    </row>
    <row r="24">
      <c r="A24" s="4" t="inlineStr">
        <is>
          <t>Jurisdiction of Formation</t>
        </is>
      </c>
      <c r="B24" s="4" t="inlineStr">
        <is>
          <t>Guangdong  Province, PRC</t>
        </is>
      </c>
    </row>
    <row r="25">
      <c r="A25" s="4" t="inlineStr">
        <is>
          <t>Percentage of direct/indirect Economic Ownership</t>
        </is>
      </c>
      <c r="B25" s="10" t="n">
        <v>0.55</v>
      </c>
    </row>
    <row r="26">
      <c r="A26" s="4" t="inlineStr">
        <is>
          <t>Principal Activities</t>
        </is>
      </c>
      <c r="B26" s="4" t="inlineStr">
        <is>
          <t>Manufacture of recycling equi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1 USD ($)</t>
        </is>
      </c>
      <c r="E2" s="2" t="inlineStr">
        <is>
          <t>Dec. 3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ort term investment amount</t>
        </is>
      </c>
      <c r="B4" s="4" t="inlineStr">
        <is>
          <t xml:space="preserve"> </t>
        </is>
      </c>
      <c r="C4" s="6" t="n">
        <v>2105246</v>
      </c>
      <c r="D4" s="4" t="inlineStr">
        <is>
          <t xml:space="preserve"> </t>
        </is>
      </c>
      <c r="E4" s="4" t="inlineStr">
        <is>
          <t xml:space="preserve"> </t>
        </is>
      </c>
    </row>
    <row r="5">
      <c r="A5" s="4" t="inlineStr">
        <is>
          <t>Credit loss rate</t>
        </is>
      </c>
      <c r="B5" s="10" t="n">
        <v>0.1</v>
      </c>
      <c r="C5" s="10" t="n">
        <v>0.12</v>
      </c>
      <c r="D5" s="4" t="inlineStr">
        <is>
          <t xml:space="preserve"> </t>
        </is>
      </c>
      <c r="E5" s="4" t="inlineStr">
        <is>
          <t xml:space="preserve"> </t>
        </is>
      </c>
    </row>
    <row r="6">
      <c r="A6" s="4" t="inlineStr">
        <is>
          <t>Accounts receivables allowance for credit loss</t>
        </is>
      </c>
      <c r="B6" s="6" t="n">
        <v>688880</v>
      </c>
      <c r="C6" s="6" t="n">
        <v>1028126</v>
      </c>
      <c r="D6" s="4" t="inlineStr">
        <is>
          <t xml:space="preserve"> </t>
        </is>
      </c>
      <c r="E6" s="4" t="inlineStr">
        <is>
          <t xml:space="preserve"> </t>
        </is>
      </c>
    </row>
    <row r="7">
      <c r="A7" s="4" t="inlineStr">
        <is>
          <t>Impairment for inventory</t>
        </is>
      </c>
      <c r="B7" s="5" t="n">
        <v>395161</v>
      </c>
      <c r="C7" s="5" t="n">
        <v>558783</v>
      </c>
      <c r="D7" s="4" t="inlineStr">
        <is>
          <t xml:space="preserve"> </t>
        </is>
      </c>
      <c r="E7" s="4" t="inlineStr">
        <is>
          <t xml:space="preserve"> </t>
        </is>
      </c>
    </row>
    <row r="8">
      <c r="A8" s="4" t="inlineStr">
        <is>
          <t>Allowance for credit losses balance amount</t>
        </is>
      </c>
      <c r="B8" s="5" t="n">
        <v>537</v>
      </c>
      <c r="C8" s="5" t="n">
        <v>10699</v>
      </c>
      <c r="D8" s="6" t="n">
        <v>15283</v>
      </c>
      <c r="E8" s="4" t="inlineStr">
        <is>
          <t xml:space="preserve"> </t>
        </is>
      </c>
    </row>
    <row r="9">
      <c r="A9" s="4" t="inlineStr">
        <is>
          <t>Credit losses for prepayments and other assets</t>
        </is>
      </c>
      <c r="B9" s="5" t="n">
        <v>430508</v>
      </c>
      <c r="C9" s="5" t="n">
        <v>759707</v>
      </c>
      <c r="D9" s="5" t="n">
        <v>72688</v>
      </c>
      <c r="E9" s="4" t="inlineStr">
        <is>
          <t xml:space="preserve"> </t>
        </is>
      </c>
    </row>
    <row r="10">
      <c r="A10" s="4" t="inlineStr">
        <is>
          <t>Deferred IPO costs</t>
        </is>
      </c>
      <c r="B10" s="5" t="n">
        <v>854226</v>
      </c>
      <c r="C10" s="5" t="n">
        <v>601805</v>
      </c>
      <c r="D10" s="4" t="inlineStr">
        <is>
          <t xml:space="preserve"> </t>
        </is>
      </c>
      <c r="E10" s="4" t="inlineStr">
        <is>
          <t xml:space="preserve"> </t>
        </is>
      </c>
    </row>
    <row r="11">
      <c r="A11" s="4" t="inlineStr">
        <is>
          <t>Warranty service amount</t>
        </is>
      </c>
      <c r="B11" s="5" t="n">
        <v>21141677</v>
      </c>
      <c r="C11" s="5" t="n">
        <v>30616040</v>
      </c>
      <c r="D11" s="5" t="n">
        <v>31606067</v>
      </c>
      <c r="E11" s="4" t="inlineStr">
        <is>
          <t xml:space="preserve"> </t>
        </is>
      </c>
    </row>
    <row r="12">
      <c r="A12" s="4" t="inlineStr">
        <is>
          <t>Advance from customers</t>
        </is>
      </c>
      <c r="B12" s="5" t="n">
        <v>5325566</v>
      </c>
      <c r="C12" s="5" t="n">
        <v>2879042</v>
      </c>
      <c r="D12" s="4" t="inlineStr">
        <is>
          <t xml:space="preserve"> </t>
        </is>
      </c>
      <c r="E12" s="4" t="inlineStr">
        <is>
          <t xml:space="preserve"> </t>
        </is>
      </c>
    </row>
    <row r="13">
      <c r="A13" s="4" t="inlineStr">
        <is>
          <t>Revenue</t>
        </is>
      </c>
      <c r="B13" s="4" t="inlineStr">
        <is>
          <t xml:space="preserve"> </t>
        </is>
      </c>
      <c r="C13" s="5" t="n">
        <v>2779392</v>
      </c>
      <c r="D13" s="5" t="n">
        <v>3555929</v>
      </c>
      <c r="E13" s="4" t="inlineStr">
        <is>
          <t xml:space="preserve"> </t>
        </is>
      </c>
    </row>
    <row r="14">
      <c r="A14" s="4" t="inlineStr">
        <is>
          <t>Shipping and handling costs</t>
        </is>
      </c>
      <c r="B14" s="5" t="n">
        <v>3727839</v>
      </c>
      <c r="C14" s="5" t="n">
        <v>4247353</v>
      </c>
      <c r="D14" s="5" t="n">
        <v>3704183</v>
      </c>
      <c r="E14" s="4" t="inlineStr">
        <is>
          <t xml:space="preserve"> </t>
        </is>
      </c>
    </row>
    <row r="15">
      <c r="A15" s="4" t="inlineStr">
        <is>
          <t>Government subsidies</t>
        </is>
      </c>
      <c r="B15" s="5" t="n">
        <v>217695</v>
      </c>
      <c r="C15" s="5" t="n">
        <v>286888</v>
      </c>
      <c r="D15" s="5" t="n">
        <v>57613</v>
      </c>
      <c r="E15" s="4" t="inlineStr">
        <is>
          <t xml:space="preserve"> </t>
        </is>
      </c>
    </row>
    <row r="16">
      <c r="A16" s="4" t="inlineStr">
        <is>
          <t>Surtaxes refund amount</t>
        </is>
      </c>
      <c r="B16" s="4" t="inlineStr">
        <is>
          <t xml:space="preserve"> </t>
        </is>
      </c>
      <c r="C16" s="5" t="n">
        <v>355409</v>
      </c>
      <c r="D16" s="4" t="inlineStr">
        <is>
          <t xml:space="preserve"> </t>
        </is>
      </c>
      <c r="E16" s="4" t="inlineStr">
        <is>
          <t xml:space="preserve"> </t>
        </is>
      </c>
    </row>
    <row r="17">
      <c r="A17" s="4" t="inlineStr">
        <is>
          <t>Research and development expenses</t>
        </is>
      </c>
      <c r="B17" s="6" t="n">
        <v>1581779</v>
      </c>
      <c r="C17" s="5" t="n">
        <v>2091600</v>
      </c>
      <c r="D17" s="5" t="n">
        <v>1591754</v>
      </c>
      <c r="E17" s="4" t="inlineStr">
        <is>
          <t xml:space="preserve"> </t>
        </is>
      </c>
    </row>
    <row r="18">
      <c r="A18" s="4" t="inlineStr">
        <is>
          <t>Tax benefit rate</t>
        </is>
      </c>
      <c r="B18" s="10" t="n">
        <v>0.5</v>
      </c>
      <c r="C18" s="4" t="inlineStr">
        <is>
          <t xml:space="preserve"> </t>
        </is>
      </c>
      <c r="D18" s="4" t="inlineStr">
        <is>
          <t xml:space="preserve"> </t>
        </is>
      </c>
      <c r="E18" s="4" t="inlineStr">
        <is>
          <t xml:space="preserve"> </t>
        </is>
      </c>
    </row>
    <row r="19">
      <c r="A19" s="4" t="inlineStr">
        <is>
          <t>Restricted cash</t>
        </is>
      </c>
      <c r="B19" s="6" t="n">
        <v>457023</v>
      </c>
      <c r="C19" s="6" t="n">
        <v>88327</v>
      </c>
      <c r="D19" s="6" t="n">
        <v>250438</v>
      </c>
      <c r="E19" s="4" t="inlineStr">
        <is>
          <t xml:space="preserve"> </t>
        </is>
      </c>
    </row>
    <row r="20">
      <c r="A20" s="4" t="inlineStr">
        <is>
          <t>Deposits (in Yuan Renminbi) | ¥</t>
        </is>
      </c>
      <c r="B20" s="4" t="inlineStr">
        <is>
          <t xml:space="preserve"> </t>
        </is>
      </c>
      <c r="C20" s="4" t="inlineStr">
        <is>
          <t xml:space="preserve"> </t>
        </is>
      </c>
      <c r="D20" s="4" t="inlineStr">
        <is>
          <t xml:space="preserve"> </t>
        </is>
      </c>
      <c r="E20" s="11" t="n">
        <v>500000</v>
      </c>
    </row>
    <row r="21">
      <c r="A21" s="4" t="inlineStr">
        <is>
          <t>Percentage of revenue</t>
        </is>
      </c>
      <c r="B21" s="10" t="n">
        <v>0.13</v>
      </c>
      <c r="C21" s="10" t="n">
        <v>0.1</v>
      </c>
      <c r="D21" s="10" t="n">
        <v>0.1</v>
      </c>
      <c r="E21" s="4" t="inlineStr">
        <is>
          <t xml:space="preserve"> </t>
        </is>
      </c>
    </row>
    <row r="22">
      <c r="A22" s="4" t="inlineStr">
        <is>
          <t>Customer Concentration Risk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VAT rate</t>
        </is>
      </c>
      <c r="B24" s="10" t="n">
        <v>0.13</v>
      </c>
      <c r="C24" s="4" t="inlineStr">
        <is>
          <t xml:space="preserve"> </t>
        </is>
      </c>
      <c r="D24" s="4" t="inlineStr">
        <is>
          <t xml:space="preserve"> </t>
        </is>
      </c>
      <c r="E24" s="4" t="inlineStr">
        <is>
          <t xml:space="preserve"> </t>
        </is>
      </c>
    </row>
    <row r="25">
      <c r="A25" s="4" t="inlineStr">
        <is>
          <t>Restricted cash</t>
        </is>
      </c>
      <c r="B25" s="6" t="n">
        <v>4682392</v>
      </c>
      <c r="C25" s="6" t="n">
        <v>2291064</v>
      </c>
      <c r="D25" s="4" t="inlineStr">
        <is>
          <t xml:space="preserve"> </t>
        </is>
      </c>
      <c r="E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urtaxes refund amount</t>
        </is>
      </c>
      <c r="B28" s="5" t="n">
        <v>709962</v>
      </c>
      <c r="C28" s="5" t="n">
        <v>326798</v>
      </c>
      <c r="D28" s="6" t="n">
        <v>173808</v>
      </c>
      <c r="E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redit losses for prepayments and other assets</t>
        </is>
      </c>
      <c r="B31" s="4" t="inlineStr">
        <is>
          <t xml:space="preserve"> </t>
        </is>
      </c>
      <c r="C31" s="4" t="inlineStr">
        <is>
          <t xml:space="preserve"> </t>
        </is>
      </c>
      <c r="D31" s="4" t="inlineStr">
        <is>
          <t xml:space="preserve"> </t>
        </is>
      </c>
      <c r="E31" s="4" t="inlineStr">
        <is>
          <t xml:space="preserve"> </t>
        </is>
      </c>
    </row>
    <row r="32">
      <c r="A32" s="4" t="inlineStr">
        <is>
          <t>Warranty Service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Warranty service amount</t>
        </is>
      </c>
      <c r="B34" s="5" t="n">
        <v>1053733</v>
      </c>
      <c r="C34" s="5" t="n">
        <v>1247727</v>
      </c>
      <c r="D34" s="5" t="n">
        <v>1237026</v>
      </c>
      <c r="E34" s="4" t="inlineStr">
        <is>
          <t xml:space="preserve"> </t>
        </is>
      </c>
    </row>
    <row r="35">
      <c r="A35" s="4" t="inlineStr">
        <is>
          <t>Shipping and Handling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Shipping and handling costs</t>
        </is>
      </c>
      <c r="B37" s="6" t="n">
        <v>415847</v>
      </c>
      <c r="C37" s="6" t="n">
        <v>453031</v>
      </c>
      <c r="D37" s="6" t="n">
        <v>425121</v>
      </c>
      <c r="E37" s="4" t="inlineStr">
        <is>
          <t xml:space="preserve"> </t>
        </is>
      </c>
    </row>
    <row r="38">
      <c r="A38" s="4" t="inlineStr">
        <is>
          <t>No Customer [Member] | Accounts Receivable [Member] | Customer Concentration Risk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ustomer accounts receivable percentage</t>
        </is>
      </c>
      <c r="B40" s="10" t="n">
        <v>0.1</v>
      </c>
      <c r="C40" s="4" t="inlineStr">
        <is>
          <t xml:space="preserve"> </t>
        </is>
      </c>
      <c r="D40" s="4" t="inlineStr">
        <is>
          <t xml:space="preserve"> </t>
        </is>
      </c>
      <c r="E40" s="4" t="inlineStr">
        <is>
          <t xml:space="preserve"> </t>
        </is>
      </c>
    </row>
    <row r="41">
      <c r="A41" s="4" t="inlineStr">
        <is>
          <t>One Customer [Member] | Accounts Receivable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ustomer accounts receivable percentage</t>
        </is>
      </c>
      <c r="B43" s="4" t="inlineStr">
        <is>
          <t xml:space="preserve"> </t>
        </is>
      </c>
      <c r="C43" s="10" t="n">
        <v>0.12</v>
      </c>
      <c r="D43" s="4" t="inlineStr">
        <is>
          <t xml:space="preserve"> </t>
        </is>
      </c>
      <c r="E43" s="4" t="inlineStr">
        <is>
          <t xml:space="preserve"> </t>
        </is>
      </c>
    </row>
    <row r="44">
      <c r="A44" s="4" t="inlineStr">
        <is>
          <t>Supplies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 balance amount</t>
        </is>
      </c>
      <c r="B46" s="6" t="n">
        <v>19928</v>
      </c>
      <c r="C46" s="6" t="n">
        <v>607195</v>
      </c>
      <c r="D46" s="4" t="inlineStr">
        <is>
          <t xml:space="preserve"> </t>
        </is>
      </c>
      <c r="E46" s="4" t="inlineStr">
        <is>
          <t xml:space="preserve"> </t>
        </is>
      </c>
    </row>
    <row r="47">
      <c r="A47" s="4" t="inlineStr">
        <is>
          <t>No Supplier [Member] | Accounts Payable [Member] | Customer Concentration Risk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ustomer accounts receivable percentage</t>
        </is>
      </c>
      <c r="B49" s="4" t="inlineStr">
        <is>
          <t xml:space="preserve"> </t>
        </is>
      </c>
      <c r="C49" s="4" t="inlineStr">
        <is>
          <t xml:space="preserve"> </t>
        </is>
      </c>
      <c r="D49" s="10" t="n">
        <v>0.1</v>
      </c>
      <c r="E49" s="4" t="inlineStr">
        <is>
          <t xml:space="preserve"> </t>
        </is>
      </c>
    </row>
    <row r="50">
      <c r="A50" s="4" t="inlineStr">
        <is>
          <t>One Supplier [Member] | Accounts Payable [Member] | Customer Concentration Risk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Customer accounts receivable percentage</t>
        </is>
      </c>
      <c r="B52" s="10" t="n">
        <v>0.12</v>
      </c>
      <c r="C52" s="10" t="n">
        <v>0.1</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Details) - Schedule of Property and Equipment of Useful Lives</t>
        </is>
      </c>
      <c r="B1" s="2" t="inlineStr">
        <is>
          <t>Dec. 31, 2023</t>
        </is>
      </c>
    </row>
    <row r="2">
      <c r="A2" s="4" t="inlineStr">
        <is>
          <t>Machinery and Equipment [Member]</t>
        </is>
      </c>
      <c r="B2" s="4" t="inlineStr">
        <is>
          <t xml:space="preserve"> </t>
        </is>
      </c>
    </row>
    <row r="3">
      <c r="A3" s="3" t="inlineStr">
        <is>
          <t>Schedule of Property and Equipment of Useful Lives [Line Items]</t>
        </is>
      </c>
      <c r="B3" s="4" t="inlineStr">
        <is>
          <t xml:space="preserve"> </t>
        </is>
      </c>
    </row>
    <row r="4">
      <c r="A4" s="4" t="inlineStr">
        <is>
          <t>Property and equipment estimated useful lives</t>
        </is>
      </c>
      <c r="B4" s="4" t="inlineStr">
        <is>
          <t>10 years</t>
        </is>
      </c>
    </row>
    <row r="5">
      <c r="A5" s="4" t="inlineStr">
        <is>
          <t>Energy Equipment [Member]</t>
        </is>
      </c>
      <c r="B5" s="4" t="inlineStr">
        <is>
          <t xml:space="preserve"> </t>
        </is>
      </c>
    </row>
    <row r="6">
      <c r="A6" s="3" t="inlineStr">
        <is>
          <t>Schedule of Property and Equipment of Useful Lives [Line Items]</t>
        </is>
      </c>
      <c r="B6" s="4" t="inlineStr">
        <is>
          <t xml:space="preserve"> </t>
        </is>
      </c>
    </row>
    <row r="7">
      <c r="A7" s="4" t="inlineStr">
        <is>
          <t>Property and equipment estimated useful lives</t>
        </is>
      </c>
      <c r="B7" s="4" t="inlineStr">
        <is>
          <t>3 years</t>
        </is>
      </c>
    </row>
    <row r="8">
      <c r="A8" s="4" t="inlineStr">
        <is>
          <t>Transportation Equipment [Member]</t>
        </is>
      </c>
      <c r="B8" s="4" t="inlineStr">
        <is>
          <t xml:space="preserve"> </t>
        </is>
      </c>
    </row>
    <row r="9">
      <c r="A9" s="3" t="inlineStr">
        <is>
          <t>Schedule of Property and Equipment of Useful Lives [Line Items]</t>
        </is>
      </c>
      <c r="B9" s="4" t="inlineStr">
        <is>
          <t xml:space="preserve"> </t>
        </is>
      </c>
    </row>
    <row r="10">
      <c r="A10" s="4" t="inlineStr">
        <is>
          <t>Property and equipment estimated useful lives</t>
        </is>
      </c>
      <c r="B10" s="4" t="inlineStr">
        <is>
          <t>4 years</t>
        </is>
      </c>
    </row>
    <row r="11">
      <c r="A11" s="4" t="inlineStr">
        <is>
          <t>Other equipment [Member]</t>
        </is>
      </c>
      <c r="B11" s="4" t="inlineStr">
        <is>
          <t xml:space="preserve"> </t>
        </is>
      </c>
    </row>
    <row r="12">
      <c r="A12" s="3" t="inlineStr">
        <is>
          <t>Schedule of Property and Equipment of Useful Lives [Line Items]</t>
        </is>
      </c>
      <c r="B12" s="4" t="inlineStr">
        <is>
          <t xml:space="preserve"> </t>
        </is>
      </c>
    </row>
    <row r="13">
      <c r="A13" s="4" t="inlineStr">
        <is>
          <t>Property and equipment estimated useful lives</t>
        </is>
      </c>
      <c r="B13" s="4" t="inlineStr">
        <is>
          <t>5 years</t>
        </is>
      </c>
    </row>
    <row r="14">
      <c r="A14" s="4" t="inlineStr">
        <is>
          <t>Leasehold Improvements [Member]</t>
        </is>
      </c>
      <c r="B14" s="4" t="inlineStr">
        <is>
          <t xml:space="preserve"> </t>
        </is>
      </c>
    </row>
    <row r="15">
      <c r="A15" s="3" t="inlineStr">
        <is>
          <t>Schedule of Property and Equipment of Useful Lives [Line Items]</t>
        </is>
      </c>
      <c r="B15" s="4" t="inlineStr">
        <is>
          <t xml:space="preserve"> </t>
        </is>
      </c>
    </row>
    <row r="16">
      <c r="A16" s="4" t="inlineStr">
        <is>
          <t>Leasehold improvement</t>
        </is>
      </c>
      <c r="B16" s="4" t="inlineStr">
        <is>
          <t>Over the shorter of the lease term or estimated useful liv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tdated Statement of Income and Comprehesive Income - USD ($)</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6" t="n">
        <v>21141677</v>
      </c>
      <c r="D4" s="6" t="n">
        <v>30616040</v>
      </c>
      <c r="E4" s="6" t="n">
        <v>31606067</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14827833</v>
      </c>
      <c r="D6" s="5" t="n">
        <v>21839009</v>
      </c>
      <c r="E6" s="5" t="n">
        <v>21962617</v>
      </c>
    </row>
    <row r="7">
      <c r="A7" s="4" t="inlineStr">
        <is>
          <t>Gross Profit</t>
        </is>
      </c>
      <c r="C7" s="5" t="n">
        <v>6313844</v>
      </c>
      <c r="D7" s="5" t="n">
        <v>8777031</v>
      </c>
      <c r="E7" s="5" t="n">
        <v>9643450</v>
      </c>
    </row>
    <row r="8">
      <c r="A8" s="3" t="inlineStr">
        <is>
          <t>Operating expenses:</t>
        </is>
      </c>
      <c r="C8" s="4" t="inlineStr">
        <is>
          <t xml:space="preserve"> </t>
        </is>
      </c>
      <c r="D8" s="4" t="inlineStr">
        <is>
          <t xml:space="preserve"> </t>
        </is>
      </c>
      <c r="E8" s="4" t="inlineStr">
        <is>
          <t xml:space="preserve"> </t>
        </is>
      </c>
    </row>
    <row r="9">
      <c r="A9" s="4" t="inlineStr">
        <is>
          <t>Selling</t>
        </is>
      </c>
      <c r="C9" s="5" t="n">
        <v>3727839</v>
      </c>
      <c r="D9" s="5" t="n">
        <v>4247353</v>
      </c>
      <c r="E9" s="5" t="n">
        <v>3704183</v>
      </c>
    </row>
    <row r="10">
      <c r="A10" s="4" t="inlineStr">
        <is>
          <t>General and administrative</t>
        </is>
      </c>
      <c r="C10" s="5" t="n">
        <v>1308430</v>
      </c>
      <c r="D10" s="5" t="n">
        <v>1349911</v>
      </c>
      <c r="E10" s="5" t="n">
        <v>2057553</v>
      </c>
    </row>
    <row r="11">
      <c r="A11" s="4" t="inlineStr">
        <is>
          <t>Research and development</t>
        </is>
      </c>
      <c r="C11" s="5" t="n">
        <v>1581779</v>
      </c>
      <c r="D11" s="5" t="n">
        <v>2091600</v>
      </c>
      <c r="E11" s="5" t="n">
        <v>1591754</v>
      </c>
    </row>
    <row r="12">
      <c r="A12" s="4" t="inlineStr">
        <is>
          <t>Provision for credit losses</t>
        </is>
      </c>
      <c r="C12" s="5" t="n">
        <v>44465</v>
      </c>
      <c r="D12" s="5" t="n">
        <v>583877</v>
      </c>
      <c r="E12" s="5" t="n">
        <v>828761</v>
      </c>
    </row>
    <row r="13">
      <c r="A13" s="4" t="inlineStr">
        <is>
          <t>Total operating expenses</t>
        </is>
      </c>
      <c r="C13" s="5" t="n">
        <v>6662513</v>
      </c>
      <c r="D13" s="5" t="n">
        <v>8272741</v>
      </c>
      <c r="E13" s="5" t="n">
        <v>8182251</v>
      </c>
    </row>
    <row r="14">
      <c r="A14" s="4" t="inlineStr">
        <is>
          <t>Income (loss) from operations</t>
        </is>
      </c>
      <c r="C14" s="5" t="n">
        <v>-348669</v>
      </c>
      <c r="D14" s="5" t="n">
        <v>504290</v>
      </c>
      <c r="E14" s="5" t="n">
        <v>1461199</v>
      </c>
    </row>
    <row r="15">
      <c r="A15" s="3" t="inlineStr">
        <is>
          <t>Other income (expense):</t>
        </is>
      </c>
      <c r="C15" s="4" t="inlineStr">
        <is>
          <t xml:space="preserve"> </t>
        </is>
      </c>
      <c r="D15" s="4" t="inlineStr">
        <is>
          <t xml:space="preserve"> </t>
        </is>
      </c>
      <c r="E15" s="4" t="inlineStr">
        <is>
          <t xml:space="preserve"> </t>
        </is>
      </c>
    </row>
    <row r="16">
      <c r="A16" s="4" t="inlineStr">
        <is>
          <t>Interest income</t>
        </is>
      </c>
      <c r="C16" s="5" t="n">
        <v>26864</v>
      </c>
      <c r="D16" s="5" t="n">
        <v>10847</v>
      </c>
      <c r="E16" s="5" t="n">
        <v>14498</v>
      </c>
    </row>
    <row r="17">
      <c r="A17" s="4" t="inlineStr">
        <is>
          <t>Interest expense</t>
        </is>
      </c>
      <c r="C17" s="5" t="n">
        <v>-160629</v>
      </c>
      <c r="D17" s="5" t="n">
        <v>-306141</v>
      </c>
      <c r="E17" s="5" t="n">
        <v>-45650</v>
      </c>
    </row>
    <row r="18">
      <c r="A18" s="4" t="inlineStr">
        <is>
          <t>Other income, net</t>
        </is>
      </c>
      <c r="C18" s="5" t="n">
        <v>1008079</v>
      </c>
      <c r="D18" s="5" t="n">
        <v>635219</v>
      </c>
      <c r="E18" s="5" t="n">
        <v>344003</v>
      </c>
    </row>
    <row r="19">
      <c r="A19" s="4" t="inlineStr">
        <is>
          <t>Total other income, net</t>
        </is>
      </c>
      <c r="C19" s="5" t="n">
        <v>874314</v>
      </c>
      <c r="D19" s="5" t="n">
        <v>339925</v>
      </c>
      <c r="E19" s="5" t="n">
        <v>312851</v>
      </c>
    </row>
    <row r="20">
      <c r="A20" s="4" t="inlineStr">
        <is>
          <t>Income before income taxes</t>
        </is>
      </c>
      <c r="C20" s="5" t="n">
        <v>525645</v>
      </c>
      <c r="D20" s="5" t="n">
        <v>844215</v>
      </c>
      <c r="E20" s="5" t="n">
        <v>1774050</v>
      </c>
    </row>
    <row r="21">
      <c r="A21" s="4" t="inlineStr">
        <is>
          <t>Provision (benefit) for income taxes</t>
        </is>
      </c>
      <c r="C21" s="5" t="n">
        <v>-79088</v>
      </c>
      <c r="D21" s="5" t="n">
        <v>-146200</v>
      </c>
      <c r="E21" s="5" t="n">
        <v>40879</v>
      </c>
    </row>
    <row r="22">
      <c r="A22" s="4" t="inlineStr">
        <is>
          <t>Net income</t>
        </is>
      </c>
      <c r="C22" s="5" t="n">
        <v>604733</v>
      </c>
      <c r="D22" s="5" t="n">
        <v>990415</v>
      </c>
      <c r="E22" s="5" t="n">
        <v>1733171</v>
      </c>
    </row>
    <row r="23">
      <c r="A23" s="4" t="inlineStr">
        <is>
          <t>Less: Net loss attributable to non-controlling interests</t>
        </is>
      </c>
      <c r="C23" s="5" t="n">
        <v>-5117</v>
      </c>
      <c r="D23" s="5" t="n">
        <v>-39075</v>
      </c>
      <c r="E23" s="5" t="n">
        <v>-33474</v>
      </c>
    </row>
    <row r="24">
      <c r="A24" s="4" t="inlineStr">
        <is>
          <t>Net income attributable to the Company</t>
        </is>
      </c>
      <c r="C24" s="5" t="n">
        <v>609850</v>
      </c>
      <c r="D24" s="5" t="n">
        <v>1029490</v>
      </c>
      <c r="E24" s="5" t="n">
        <v>1766645</v>
      </c>
    </row>
    <row r="25">
      <c r="A25" s="3" t="inlineStr">
        <is>
          <t>Other comprehensive income (loss)</t>
        </is>
      </c>
      <c r="C25" s="4" t="inlineStr">
        <is>
          <t xml:space="preserve"> </t>
        </is>
      </c>
      <c r="D25" s="4" t="inlineStr">
        <is>
          <t xml:space="preserve"> </t>
        </is>
      </c>
      <c r="E25" s="4" t="inlineStr">
        <is>
          <t xml:space="preserve"> </t>
        </is>
      </c>
    </row>
    <row r="26">
      <c r="A26" s="4" t="inlineStr">
        <is>
          <t>Foreign currency translation adjustments</t>
        </is>
      </c>
      <c r="C26" s="5" t="n">
        <v>-299149</v>
      </c>
      <c r="D26" s="5" t="n">
        <v>-787376</v>
      </c>
      <c r="E26" s="5" t="n">
        <v>198574</v>
      </c>
    </row>
    <row r="27">
      <c r="A27" s="4" t="inlineStr">
        <is>
          <t>Comprehensive income</t>
        </is>
      </c>
      <c r="C27" s="5" t="n">
        <v>305584</v>
      </c>
      <c r="D27" s="5" t="n">
        <v>203039</v>
      </c>
      <c r="E27" s="5" t="n">
        <v>1931745</v>
      </c>
    </row>
    <row r="28">
      <c r="A28" s="4" t="inlineStr">
        <is>
          <t>Less: Comprehensive loss attributable to non-controlling interests</t>
        </is>
      </c>
      <c r="C28" s="5" t="n">
        <v>-3104</v>
      </c>
      <c r="D28" s="5" t="n">
        <v>-35594</v>
      </c>
      <c r="E28" s="5" t="n">
        <v>-33874</v>
      </c>
    </row>
    <row r="29">
      <c r="A29" s="4" t="inlineStr">
        <is>
          <t>Comprehensive income attributable to the Company</t>
        </is>
      </c>
      <c r="C29" s="6" t="n">
        <v>308688</v>
      </c>
      <c r="D29" s="6" t="n">
        <v>238633</v>
      </c>
      <c r="E29" s="6" t="n">
        <v>1965619</v>
      </c>
    </row>
    <row r="30">
      <c r="A30" s="4" t="inlineStr">
        <is>
          <t>Earnings Per share – Basic (in Dollars per share)</t>
        </is>
      </c>
      <c r="C30" s="8" t="n">
        <v>0.06</v>
      </c>
      <c r="D30" s="9" t="n">
        <v>0.1</v>
      </c>
      <c r="E30" s="8" t="n">
        <v>0.18</v>
      </c>
    </row>
    <row r="31">
      <c r="A31" s="4" t="inlineStr">
        <is>
          <t>Weighted Average Shares Outstanding – Basic (in Shares)</t>
        </is>
      </c>
      <c r="B31" s="4" t="inlineStr">
        <is>
          <t>[1]</t>
        </is>
      </c>
      <c r="C31" s="5" t="n">
        <v>10000000</v>
      </c>
      <c r="D31" s="5" t="n">
        <v>10000000</v>
      </c>
      <c r="E31" s="5" t="n">
        <v>9986575</v>
      </c>
    </row>
    <row r="32">
      <c r="A32" s="4" t="inlineStr">
        <is>
          <t>Product sal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6" t="n">
        <v>20087944</v>
      </c>
      <c r="D34" s="6" t="n">
        <v>29368313</v>
      </c>
      <c r="E34" s="6" t="n">
        <v>30369041</v>
      </c>
    </row>
    <row r="35">
      <c r="A35" s="4" t="inlineStr">
        <is>
          <t>Warranty service</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C37" s="5" t="n">
        <v>1053733</v>
      </c>
      <c r="D37" s="5" t="n">
        <v>1247727</v>
      </c>
      <c r="E37" s="5" t="n">
        <v>1237026</v>
      </c>
    </row>
    <row r="38">
      <c r="A38" s="4" t="inlineStr">
        <is>
          <t>Cost of product sales</t>
        </is>
      </c>
      <c r="C38" s="4" t="inlineStr">
        <is>
          <t xml:space="preserve"> </t>
        </is>
      </c>
      <c r="D38" s="4" t="inlineStr">
        <is>
          <t xml:space="preserve"> </t>
        </is>
      </c>
      <c r="E38" s="4" t="inlineStr">
        <is>
          <t xml:space="preserve"> </t>
        </is>
      </c>
    </row>
    <row r="39">
      <c r="A39" s="3" t="inlineStr">
        <is>
          <t>Cost of revenues</t>
        </is>
      </c>
      <c r="C39" s="4" t="inlineStr">
        <is>
          <t xml:space="preserve"> </t>
        </is>
      </c>
      <c r="D39" s="4" t="inlineStr">
        <is>
          <t xml:space="preserve"> </t>
        </is>
      </c>
      <c r="E39" s="4" t="inlineStr">
        <is>
          <t xml:space="preserve"> </t>
        </is>
      </c>
    </row>
    <row r="40">
      <c r="A40" s="4" t="inlineStr">
        <is>
          <t>Total cost of revenues</t>
        </is>
      </c>
      <c r="C40" s="5" t="n">
        <v>14386198</v>
      </c>
      <c r="D40" s="5" t="n">
        <v>21412390</v>
      </c>
      <c r="E40" s="5" t="n">
        <v>21521653</v>
      </c>
    </row>
    <row r="41">
      <c r="A41" s="4" t="inlineStr">
        <is>
          <t>Cost of warranty service</t>
        </is>
      </c>
      <c r="C41" s="4" t="inlineStr">
        <is>
          <t xml:space="preserve"> </t>
        </is>
      </c>
      <c r="D41" s="4" t="inlineStr">
        <is>
          <t xml:space="preserve"> </t>
        </is>
      </c>
      <c r="E41" s="4" t="inlineStr">
        <is>
          <t xml:space="preserve"> </t>
        </is>
      </c>
    </row>
    <row r="42">
      <c r="A42" s="3" t="inlineStr">
        <is>
          <t>Cost of revenues</t>
        </is>
      </c>
      <c r="C42" s="4" t="inlineStr">
        <is>
          <t xml:space="preserve"> </t>
        </is>
      </c>
      <c r="D42" s="4" t="inlineStr">
        <is>
          <t xml:space="preserve"> </t>
        </is>
      </c>
      <c r="E42" s="4" t="inlineStr">
        <is>
          <t xml:space="preserve"> </t>
        </is>
      </c>
    </row>
    <row r="43">
      <c r="A43" s="4" t="inlineStr">
        <is>
          <t>Total cost of revenues</t>
        </is>
      </c>
      <c r="C43" s="6" t="n">
        <v>441635</v>
      </c>
      <c r="D43" s="6" t="n">
        <v>426619</v>
      </c>
      <c r="E43" s="6" t="n">
        <v>440964</v>
      </c>
    </row>
    <row r="44"/>
    <row r="45">
      <c r="A45" s="4" t="inlineStr">
        <is>
          <t>[1] Shares and per share data are presented on a retroactive basis to reflect the reorganization</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and Accumulated Amortization</t>
        </is>
      </c>
      <c r="B1" s="2" t="inlineStr">
        <is>
          <t>Dec. 31, 2023</t>
        </is>
      </c>
    </row>
    <row r="2">
      <c r="A2" s="3" t="inlineStr">
        <is>
          <t>Schedule Of Intangible Assets And Accumulated Amortization Abstract</t>
        </is>
      </c>
      <c r="B2" s="4" t="inlineStr">
        <is>
          <t xml:space="preserve"> </t>
        </is>
      </c>
    </row>
    <row r="3">
      <c r="A3" s="4" t="inlineStr">
        <is>
          <t>Intangible assets of amortized estimated useful life</t>
        </is>
      </c>
      <c r="B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Revenue Type of Customers - USD ($)</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Disaggregation of revenues</t>
        </is>
      </c>
      <c r="C4" s="6" t="n">
        <v>21141677</v>
      </c>
      <c r="D4" s="6" t="n">
        <v>30616040</v>
      </c>
      <c r="E4" s="6" t="n">
        <v>31606067</v>
      </c>
    </row>
    <row r="5">
      <c r="A5" s="4" t="inlineStr">
        <is>
          <t>Industrial waste industry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Disaggregation of revenues</t>
        </is>
      </c>
      <c r="C7" s="5" t="n">
        <v>18307063</v>
      </c>
      <c r="D7" s="5" t="n">
        <v>21680006</v>
      </c>
      <c r="E7" s="5" t="n">
        <v>21217538</v>
      </c>
    </row>
    <row r="8">
      <c r="A8" s="4" t="inlineStr">
        <is>
          <t>Municipal waste industry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Disaggregation of revenues</t>
        </is>
      </c>
      <c r="C10" s="5" t="n">
        <v>2474619</v>
      </c>
      <c r="D10" s="5" t="n">
        <v>4378853</v>
      </c>
      <c r="E10" s="5" t="n">
        <v>9007617</v>
      </c>
    </row>
    <row r="11">
      <c r="A11" s="4" t="inlineStr">
        <is>
          <t>Other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Disaggregation of revenues</t>
        </is>
      </c>
      <c r="B13" s="4" t="inlineStr">
        <is>
          <t>[1]</t>
        </is>
      </c>
      <c r="C13" s="5" t="n">
        <v>359995</v>
      </c>
      <c r="D13" s="5" t="n">
        <v>4557181</v>
      </c>
      <c r="E13" s="5" t="n">
        <v>1380912</v>
      </c>
    </row>
    <row r="14">
      <c r="A14" s="4" t="inlineStr">
        <is>
          <t>Equipment sale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Disaggregation of revenues</t>
        </is>
      </c>
      <c r="C16" s="5" t="n">
        <v>16947434</v>
      </c>
      <c r="D16" s="5" t="n">
        <v>26739104</v>
      </c>
      <c r="E16" s="5" t="n">
        <v>26725849</v>
      </c>
    </row>
    <row r="17">
      <c r="A17" s="4" t="inlineStr">
        <is>
          <t>Accessories and supplies sale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Disaggregation of revenues</t>
        </is>
      </c>
      <c r="C19" s="5" t="n">
        <v>3140510</v>
      </c>
      <c r="D19" s="5" t="n">
        <v>2629209</v>
      </c>
      <c r="E19" s="5" t="n">
        <v>3643192</v>
      </c>
    </row>
    <row r="20">
      <c r="A20" s="4" t="inlineStr">
        <is>
          <t>Warranty Servic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Disaggregation of revenues</t>
        </is>
      </c>
      <c r="C22" s="6" t="n">
        <v>1053733</v>
      </c>
      <c r="D22" s="6" t="n">
        <v>1247727</v>
      </c>
      <c r="E22" s="6" t="n">
        <v>1237026</v>
      </c>
    </row>
    <row r="23"/>
    <row r="24">
      <c r="A24" s="4" t="inlineStr">
        <is>
          <t>[1] Other customers included manufacturers, medical disposal companies, commercial trading companies, and environmental technology companies, etc.</t>
        </is>
      </c>
    </row>
  </sheetData>
  <mergeCells count="4">
    <mergeCell ref="A1:B2"/>
    <mergeCell ref="C1:E1"/>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Dec. 31, 2023</t>
        </is>
      </c>
      <c r="C1" s="2" t="inlineStr">
        <is>
          <t>Dec. 31, 2022</t>
        </is>
      </c>
      <c r="D1" s="2" t="inlineStr">
        <is>
          <t>Dec. 31, 2021</t>
        </is>
      </c>
    </row>
    <row r="2">
      <c r="A2" s="4" t="inlineStr">
        <is>
          <t>US [Member]</t>
        </is>
      </c>
      <c r="B2" s="4" t="inlineStr">
        <is>
          <t xml:space="preserve"> </t>
        </is>
      </c>
      <c r="C2" s="4" t="inlineStr">
        <is>
          <t xml:space="preserve"> </t>
        </is>
      </c>
      <c r="D2" s="4" t="inlineStr">
        <is>
          <t xml:space="preserve"> </t>
        </is>
      </c>
    </row>
    <row r="3">
      <c r="A3" s="3" t="inlineStr">
        <is>
          <t>Intercompany Foreign Currency Balance [Line Items]</t>
        </is>
      </c>
      <c r="B3" s="4" t="inlineStr">
        <is>
          <t xml:space="preserve"> </t>
        </is>
      </c>
      <c r="C3" s="4" t="inlineStr">
        <is>
          <t xml:space="preserve"> </t>
        </is>
      </c>
      <c r="D3" s="4" t="inlineStr">
        <is>
          <t xml:space="preserve"> </t>
        </is>
      </c>
    </row>
    <row r="4">
      <c r="A4" s="4" t="inlineStr">
        <is>
          <t>Year-end spot rate</t>
        </is>
      </c>
      <c r="B4" s="5" t="n">
        <v>1</v>
      </c>
      <c r="C4" s="5" t="n">
        <v>1</v>
      </c>
      <c r="D4" s="5" t="n">
        <v>1</v>
      </c>
    </row>
    <row r="5">
      <c r="A5" s="4" t="inlineStr">
        <is>
          <t>Average rate</t>
        </is>
      </c>
      <c r="B5" s="5" t="n">
        <v>1</v>
      </c>
      <c r="C5" s="5" t="n">
        <v>1</v>
      </c>
      <c r="D5" s="5" t="n">
        <v>1</v>
      </c>
    </row>
    <row r="6">
      <c r="A6" s="4" t="inlineStr">
        <is>
          <t>RMB [Member]</t>
        </is>
      </c>
      <c r="B6" s="4" t="inlineStr">
        <is>
          <t xml:space="preserve"> </t>
        </is>
      </c>
      <c r="C6" s="4" t="inlineStr">
        <is>
          <t xml:space="preserve"> </t>
        </is>
      </c>
      <c r="D6" s="4" t="inlineStr">
        <is>
          <t xml:space="preserve"> </t>
        </is>
      </c>
    </row>
    <row r="7">
      <c r="A7" s="3" t="inlineStr">
        <is>
          <t>Intercompany Foreign Currency Balance [Line Items]</t>
        </is>
      </c>
      <c r="B7" s="4" t="inlineStr">
        <is>
          <t xml:space="preserve"> </t>
        </is>
      </c>
      <c r="C7" s="4" t="inlineStr">
        <is>
          <t xml:space="preserve"> </t>
        </is>
      </c>
      <c r="D7" s="4" t="inlineStr">
        <is>
          <t xml:space="preserve"> </t>
        </is>
      </c>
    </row>
    <row r="8">
      <c r="A8" s="4" t="inlineStr">
        <is>
          <t>Year-end spot rate</t>
        </is>
      </c>
      <c r="B8" s="12" t="n">
        <v>7.0999</v>
      </c>
      <c r="C8" s="12" t="n">
        <v>6.8972</v>
      </c>
      <c r="D8" s="12" t="n">
        <v>6.3726</v>
      </c>
    </row>
    <row r="9">
      <c r="A9" s="4" t="inlineStr">
        <is>
          <t>Average rate</t>
        </is>
      </c>
      <c r="B9" s="12" t="n">
        <v>7.0809</v>
      </c>
      <c r="C9" s="13" t="n">
        <v>6.729</v>
      </c>
      <c r="D9" s="12" t="n">
        <v>6.4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Short-Term Investment (Details)</t>
        </is>
      </c>
      <c r="B1" s="2" t="inlineStr">
        <is>
          <t>12 Months Ended</t>
        </is>
      </c>
    </row>
    <row r="2">
      <c r="B2" s="2" t="inlineStr">
        <is>
          <t>Dec. 31, 2023</t>
        </is>
      </c>
    </row>
    <row r="3">
      <c r="A3" s="3" t="inlineStr">
        <is>
          <t>Short-Term Investment [Abstract]</t>
        </is>
      </c>
      <c r="B3" s="4" t="inlineStr">
        <is>
          <t xml:space="preserve"> </t>
        </is>
      </c>
    </row>
    <row r="4">
      <c r="A4" s="4" t="inlineStr">
        <is>
          <t>Prospective annual rate</t>
        </is>
      </c>
      <c r="B4" s="10" t="n">
        <v>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 (Details) - Schedule of Short-Term Investment - USD ($)</t>
        </is>
      </c>
      <c r="B1" s="2" t="inlineStr">
        <is>
          <t>Dec. 31, 2023</t>
        </is>
      </c>
      <c r="C1" s="2" t="inlineStr">
        <is>
          <t>Dec. 31, 2022</t>
        </is>
      </c>
    </row>
    <row r="2">
      <c r="A2" s="3" t="inlineStr">
        <is>
          <t>Schedule of Short-Term Investment [Abstract]</t>
        </is>
      </c>
      <c r="B2" s="4" t="inlineStr">
        <is>
          <t xml:space="preserve"> </t>
        </is>
      </c>
      <c r="C2" s="4" t="inlineStr">
        <is>
          <t xml:space="preserve"> </t>
        </is>
      </c>
    </row>
    <row r="3">
      <c r="A3" s="4" t="inlineStr">
        <is>
          <t>Financial products by Industrial Bank</t>
        </is>
      </c>
      <c r="B3" s="4" t="inlineStr">
        <is>
          <t xml:space="preserve"> </t>
        </is>
      </c>
      <c r="C3" s="6" t="n">
        <v>2105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3</t>
        </is>
      </c>
      <c r="C2" s="2" t="inlineStr">
        <is>
          <t>Dec. 31, 2022</t>
        </is>
      </c>
      <c r="D2" s="2" t="inlineStr">
        <is>
          <t>Dec. 31, 2021</t>
        </is>
      </c>
    </row>
    <row r="3">
      <c r="A3" s="3" t="inlineStr">
        <is>
          <t>Accounts Receivable, Net [Line Items]</t>
        </is>
      </c>
      <c r="B3" s="4" t="inlineStr">
        <is>
          <t xml:space="preserve"> </t>
        </is>
      </c>
      <c r="C3" s="4" t="inlineStr">
        <is>
          <t xml:space="preserve"> </t>
        </is>
      </c>
      <c r="D3" s="4" t="inlineStr">
        <is>
          <t xml:space="preserve"> </t>
        </is>
      </c>
    </row>
    <row r="4">
      <c r="A4" s="4" t="inlineStr">
        <is>
          <t>Company recorded a provision for credit losses</t>
        </is>
      </c>
      <c r="B4" s="6" t="n">
        <v>430508</v>
      </c>
      <c r="C4" s="6" t="n">
        <v>759707</v>
      </c>
      <c r="D4" s="6" t="n">
        <v>72688</v>
      </c>
    </row>
    <row r="5">
      <c r="A5" s="4" t="inlineStr">
        <is>
          <t>Allowance for credit losses recovery</t>
        </is>
      </c>
      <c r="B5" s="6" t="n">
        <v>21720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Accounts receivables [Member]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6463697</v>
      </c>
      <c r="C3" s="6" t="n">
        <v>8103191</v>
      </c>
    </row>
    <row r="4">
      <c r="A4" s="4" t="inlineStr">
        <is>
          <t>Less: allowance for credit losses</t>
        </is>
      </c>
      <c r="B4" s="5" t="n">
        <v>-688880</v>
      </c>
      <c r="C4" s="5" t="n">
        <v>-1028126</v>
      </c>
    </row>
    <row r="5">
      <c r="A5" s="4" t="inlineStr">
        <is>
          <t>Accounts receivable, net</t>
        </is>
      </c>
      <c r="B5" s="6" t="n">
        <v>5774817</v>
      </c>
      <c r="C5" s="6" t="n">
        <v>7075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Accounts receivables [Member] - USD ($)</t>
        </is>
      </c>
      <c r="B1" s="2" t="inlineStr">
        <is>
          <t>12 Months Ended</t>
        </is>
      </c>
    </row>
    <row r="2">
      <c r="B2" s="2" t="inlineStr">
        <is>
          <t>Dec. 31, 2023</t>
        </is>
      </c>
      <c r="C2" s="2" t="inlineStr">
        <is>
          <t>Dec. 31, 2022</t>
        </is>
      </c>
    </row>
    <row r="3">
      <c r="A3" s="3" t="inlineStr">
        <is>
          <t>Schedule of Allowance for Credit Losses [Line Items]</t>
        </is>
      </c>
      <c r="B3" s="4" t="inlineStr">
        <is>
          <t xml:space="preserve"> </t>
        </is>
      </c>
      <c r="C3" s="4" t="inlineStr">
        <is>
          <t xml:space="preserve"> </t>
        </is>
      </c>
    </row>
    <row r="4">
      <c r="A4" s="4" t="inlineStr">
        <is>
          <t>Balance as of beginning</t>
        </is>
      </c>
      <c r="B4" s="6" t="n">
        <v>1028126</v>
      </c>
      <c r="C4" s="6" t="n">
        <v>313969</v>
      </c>
    </row>
    <row r="5">
      <c r="A5" s="4" t="inlineStr">
        <is>
          <t>Provision</t>
        </is>
      </c>
      <c r="B5" s="5" t="n">
        <v>430508</v>
      </c>
      <c r="C5" s="5" t="n">
        <v>759707</v>
      </c>
    </row>
    <row r="6">
      <c r="A6" s="4" t="inlineStr">
        <is>
          <t>Recovery</t>
        </is>
      </c>
      <c r="B6" s="5" t="n">
        <v>-217203</v>
      </c>
      <c r="C6" s="4" t="inlineStr">
        <is>
          <t xml:space="preserve"> </t>
        </is>
      </c>
    </row>
    <row r="7">
      <c r="A7" s="4" t="inlineStr">
        <is>
          <t>Written off</t>
        </is>
      </c>
      <c r="B7" s="5" t="n">
        <v>-522167</v>
      </c>
      <c r="C7" s="5" t="n">
        <v>-3332</v>
      </c>
    </row>
    <row r="8">
      <c r="A8" s="4" t="inlineStr">
        <is>
          <t>Foreign exchange translation effect</t>
        </is>
      </c>
      <c r="B8" s="5" t="n">
        <v>-30384</v>
      </c>
      <c r="C8" s="5" t="n">
        <v>-42218</v>
      </c>
    </row>
    <row r="9">
      <c r="A9" s="4" t="inlineStr">
        <is>
          <t>Ending balance</t>
        </is>
      </c>
      <c r="B9" s="6" t="n">
        <v>688880</v>
      </c>
      <c r="C9" s="6" t="n">
        <v>10281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918623</v>
      </c>
      <c r="C3" s="6" t="n">
        <v>3178710</v>
      </c>
    </row>
    <row r="4">
      <c r="A4" s="4" t="inlineStr">
        <is>
          <t>Finished goods</t>
        </is>
      </c>
      <c r="B4" s="5" t="n">
        <v>168278</v>
      </c>
      <c r="C4" s="5" t="n">
        <v>300895</v>
      </c>
    </row>
    <row r="5">
      <c r="A5" s="4" t="inlineStr">
        <is>
          <t>Working in process (“WIP”)</t>
        </is>
      </c>
      <c r="B5" s="5" t="n">
        <v>6613837</v>
      </c>
      <c r="C5" s="5" t="n">
        <v>4122633</v>
      </c>
    </row>
    <row r="6">
      <c r="A6" s="4" t="inlineStr">
        <is>
          <t>Ending balance</t>
        </is>
      </c>
      <c r="B6" s="6" t="n">
        <v>9700738</v>
      </c>
      <c r="C6" s="6" t="n">
        <v>76022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Advance to Suppliers (Details) - USD ($)</t>
        </is>
      </c>
      <c r="B1" s="2" t="inlineStr">
        <is>
          <t>12 Months Ended</t>
        </is>
      </c>
    </row>
    <row r="2">
      <c r="B2" s="2" t="inlineStr">
        <is>
          <t>Dec. 31, 2023</t>
        </is>
      </c>
      <c r="C2" s="2" t="inlineStr">
        <is>
          <t>Dec. 31, 2022</t>
        </is>
      </c>
      <c r="D2" s="2" t="inlineStr">
        <is>
          <t>Dec. 31, 2021</t>
        </is>
      </c>
    </row>
    <row r="3">
      <c r="A3" s="3" t="inlineStr">
        <is>
          <t>Advance to Suppliers [Line Items]</t>
        </is>
      </c>
      <c r="B3" s="4" t="inlineStr">
        <is>
          <t xml:space="preserve"> </t>
        </is>
      </c>
      <c r="C3" s="4" t="inlineStr">
        <is>
          <t xml:space="preserve"> </t>
        </is>
      </c>
      <c r="D3" s="4" t="inlineStr">
        <is>
          <t xml:space="preserve"> </t>
        </is>
      </c>
    </row>
    <row r="4">
      <c r="A4" s="4" t="inlineStr">
        <is>
          <t>Allowance for credit losses</t>
        </is>
      </c>
      <c r="B4" s="6" t="n">
        <v>169377</v>
      </c>
      <c r="C4" s="6" t="n">
        <v>88379</v>
      </c>
      <c r="D4" s="4" t="inlineStr">
        <is>
          <t xml:space="preserve"> </t>
        </is>
      </c>
    </row>
    <row r="5">
      <c r="A5" s="4" t="inlineStr">
        <is>
          <t>provision for credit losses</t>
        </is>
      </c>
      <c r="B5" s="5" t="n">
        <v>430508</v>
      </c>
      <c r="C5" s="5" t="n">
        <v>759707</v>
      </c>
      <c r="D5" s="5" t="n">
        <v>72688</v>
      </c>
    </row>
    <row r="6">
      <c r="A6" s="4" t="inlineStr">
        <is>
          <t>Advance to suppliers [Member]</t>
        </is>
      </c>
      <c r="B6" s="4" t="inlineStr">
        <is>
          <t xml:space="preserve"> </t>
        </is>
      </c>
      <c r="C6" s="4" t="inlineStr">
        <is>
          <t xml:space="preserve"> </t>
        </is>
      </c>
      <c r="D6" s="4" t="inlineStr">
        <is>
          <t xml:space="preserve"> </t>
        </is>
      </c>
    </row>
    <row r="7">
      <c r="A7" s="3" t="inlineStr">
        <is>
          <t>Advance to Suppliers [Line Items]</t>
        </is>
      </c>
      <c r="B7" s="4" t="inlineStr">
        <is>
          <t xml:space="preserve"> </t>
        </is>
      </c>
      <c r="C7" s="4" t="inlineStr">
        <is>
          <t xml:space="preserve"> </t>
        </is>
      </c>
      <c r="D7" s="4" t="inlineStr">
        <is>
          <t xml:space="preserve"> </t>
        </is>
      </c>
    </row>
    <row r="8">
      <c r="A8" s="4" t="inlineStr">
        <is>
          <t>provision for credit losses</t>
        </is>
      </c>
      <c r="B8" s="4" t="inlineStr">
        <is>
          <t xml:space="preserve"> </t>
        </is>
      </c>
      <c r="C8" s="4" t="inlineStr">
        <is>
          <t xml:space="preserve"> </t>
        </is>
      </c>
      <c r="D8" s="6" t="n">
        <v>7407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tdated Statement of Income and Comprehesive Income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Earnings Per share – diluted</t>
        </is>
      </c>
      <c r="C4" s="8" t="n">
        <v>0.06</v>
      </c>
      <c r="D4" s="8" t="n">
        <v>0.1</v>
      </c>
      <c r="E4" s="8" t="n">
        <v>0.18</v>
      </c>
    </row>
    <row r="5">
      <c r="A5" s="4" t="inlineStr">
        <is>
          <t>Weighted Average Shares Outstanding – diluted</t>
        </is>
      </c>
      <c r="B5" s="4" t="inlineStr">
        <is>
          <t>[1]</t>
        </is>
      </c>
      <c r="C5" s="5" t="n">
        <v>10000000</v>
      </c>
      <c r="D5" s="5" t="n">
        <v>10000000</v>
      </c>
      <c r="E5" s="5" t="n">
        <v>9986575</v>
      </c>
    </row>
    <row r="6"/>
    <row r="7">
      <c r="A7" s="4" t="inlineStr">
        <is>
          <t>[1] Shares and per share data are presented on a retroactive basis to reflect the reorganization</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Details) - Schedule of Advance to Suppliers - Advance to suppliers [Member] - USD ($)</t>
        </is>
      </c>
      <c r="B1" s="2" t="inlineStr">
        <is>
          <t>12 Months Ended</t>
        </is>
      </c>
    </row>
    <row r="2">
      <c r="B2" s="2" t="inlineStr">
        <is>
          <t>Dec. 31, 2023</t>
        </is>
      </c>
      <c r="C2" s="2" t="inlineStr">
        <is>
          <t>Dec. 31, 2022</t>
        </is>
      </c>
    </row>
    <row r="3">
      <c r="A3" s="3" t="inlineStr">
        <is>
          <t>Schedule of Advance to Suppliers [Line Items]</t>
        </is>
      </c>
      <c r="B3" s="4" t="inlineStr">
        <is>
          <t xml:space="preserve"> </t>
        </is>
      </c>
      <c r="C3" s="4" t="inlineStr">
        <is>
          <t xml:space="preserve"> </t>
        </is>
      </c>
    </row>
    <row r="4">
      <c r="A4" s="4" t="inlineStr">
        <is>
          <t>Advance to suppliers</t>
        </is>
      </c>
      <c r="B4" s="6" t="n">
        <v>200851</v>
      </c>
      <c r="C4" s="6" t="n">
        <v>738482</v>
      </c>
    </row>
    <row r="5">
      <c r="A5" s="4" t="inlineStr">
        <is>
          <t>Less: allowance for credit losses</t>
        </is>
      </c>
      <c r="B5" s="5" t="n">
        <v>-19928</v>
      </c>
      <c r="C5" s="5" t="n">
        <v>-607195</v>
      </c>
    </row>
    <row r="6">
      <c r="A6" s="4" t="inlineStr">
        <is>
          <t>Advance to suppliers, net</t>
        </is>
      </c>
      <c r="B6" s="6" t="n">
        <v>180923</v>
      </c>
      <c r="C6" s="6" t="n">
        <v>1312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Details) - Schedule of Allowance for Credit Losses Movement - Advance to suppliers [Member] - USD ($)</t>
        </is>
      </c>
      <c r="B1" s="2" t="inlineStr">
        <is>
          <t>12 Months Ended</t>
        </is>
      </c>
    </row>
    <row r="2">
      <c r="B2" s="2" t="inlineStr">
        <is>
          <t>Dec. 31, 2023</t>
        </is>
      </c>
      <c r="C2" s="2" t="inlineStr">
        <is>
          <t>Dec. 31, 2022</t>
        </is>
      </c>
    </row>
    <row r="3">
      <c r="A3" s="3" t="inlineStr">
        <is>
          <t>Schedule of Allowance for Credit Losses Movement [Line Items]</t>
        </is>
      </c>
      <c r="B3" s="4" t="inlineStr">
        <is>
          <t xml:space="preserve"> </t>
        </is>
      </c>
      <c r="C3" s="4" t="inlineStr">
        <is>
          <t xml:space="preserve"> </t>
        </is>
      </c>
    </row>
    <row r="4">
      <c r="A4" s="4" t="inlineStr">
        <is>
          <t>Balance as of beginning</t>
        </is>
      </c>
      <c r="B4" s="6" t="n">
        <v>607195</v>
      </c>
      <c r="C4" s="6" t="n">
        <v>750342</v>
      </c>
    </row>
    <row r="5">
      <c r="A5" s="4" t="inlineStr">
        <is>
          <t>Provision</t>
        </is>
      </c>
      <c r="B5" s="4" t="inlineStr">
        <is>
          <t xml:space="preserve"> </t>
        </is>
      </c>
      <c r="C5" s="4" t="inlineStr">
        <is>
          <t xml:space="preserve"> </t>
        </is>
      </c>
    </row>
    <row r="6">
      <c r="A6" s="4" t="inlineStr">
        <is>
          <t>Recovery</t>
        </is>
      </c>
      <c r="B6" s="5" t="n">
        <v>-169377</v>
      </c>
      <c r="C6" s="5" t="n">
        <v>-88379</v>
      </c>
    </row>
    <row r="7">
      <c r="A7" s="4" t="inlineStr">
        <is>
          <t>Written off</t>
        </is>
      </c>
      <c r="B7" s="5" t="n">
        <v>-401921</v>
      </c>
      <c r="C7" s="4" t="inlineStr">
        <is>
          <t xml:space="preserve"> </t>
        </is>
      </c>
    </row>
    <row r="8">
      <c r="A8" s="4" t="inlineStr">
        <is>
          <t>Foreign exchange translation effect</t>
        </is>
      </c>
      <c r="B8" s="5" t="n">
        <v>-15969</v>
      </c>
      <c r="C8" s="5" t="n">
        <v>-54768</v>
      </c>
    </row>
    <row r="9">
      <c r="A9" s="4" t="inlineStr">
        <is>
          <t>Ending balance</t>
        </is>
      </c>
      <c r="B9" s="6" t="n">
        <v>19928</v>
      </c>
      <c r="C9" s="6" t="n">
        <v>6071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epayments and Other Assets (Details) - USD ($)</t>
        </is>
      </c>
      <c r="B1" s="2" t="inlineStr">
        <is>
          <t>12 Months Ended</t>
        </is>
      </c>
    </row>
    <row r="2">
      <c r="B2" s="2" t="inlineStr">
        <is>
          <t>Dec. 31, 2023</t>
        </is>
      </c>
      <c r="C2" s="2" t="inlineStr">
        <is>
          <t>Dec. 31, 2022</t>
        </is>
      </c>
      <c r="D2" s="2" t="inlineStr">
        <is>
          <t>Dec. 31, 2021</t>
        </is>
      </c>
    </row>
    <row r="3">
      <c r="A3" s="3" t="inlineStr">
        <is>
          <t>Prepayments and Other Assets [Line Items]</t>
        </is>
      </c>
      <c r="B3" s="4" t="inlineStr">
        <is>
          <t xml:space="preserve"> </t>
        </is>
      </c>
      <c r="C3" s="4" t="inlineStr">
        <is>
          <t xml:space="preserve"> </t>
        </is>
      </c>
      <c r="D3" s="4" t="inlineStr">
        <is>
          <t xml:space="preserve"> </t>
        </is>
      </c>
    </row>
    <row r="4">
      <c r="A4" s="4" t="inlineStr">
        <is>
          <t>Recovery for credit losses</t>
        </is>
      </c>
      <c r="B4" s="6" t="n">
        <v>217203</v>
      </c>
      <c r="C4" s="4" t="inlineStr">
        <is>
          <t xml:space="preserve"> </t>
        </is>
      </c>
      <c r="D4" s="4" t="inlineStr">
        <is>
          <t xml:space="preserve"> </t>
        </is>
      </c>
    </row>
    <row r="5">
      <c r="A5" s="4" t="inlineStr">
        <is>
          <t>Provision for credit losses</t>
        </is>
      </c>
      <c r="B5" s="5" t="n">
        <v>537</v>
      </c>
      <c r="C5" s="5" t="n">
        <v>10699</v>
      </c>
      <c r="D5" s="5" t="n">
        <v>15283</v>
      </c>
    </row>
    <row r="6">
      <c r="A6" s="4" t="inlineStr">
        <is>
          <t>Prepaid Expenses and Other Current Assets [Member]</t>
        </is>
      </c>
      <c r="B6" s="4" t="inlineStr">
        <is>
          <t xml:space="preserve"> </t>
        </is>
      </c>
      <c r="C6" s="4" t="inlineStr">
        <is>
          <t xml:space="preserve"> </t>
        </is>
      </c>
      <c r="D6" s="4" t="inlineStr">
        <is>
          <t xml:space="preserve"> </t>
        </is>
      </c>
    </row>
    <row r="7">
      <c r="A7" s="3" t="inlineStr">
        <is>
          <t>Prepayments and Other Assets [Line Items]</t>
        </is>
      </c>
      <c r="B7" s="4" t="inlineStr">
        <is>
          <t xml:space="preserve"> </t>
        </is>
      </c>
      <c r="C7" s="4" t="inlineStr">
        <is>
          <t xml:space="preserve"> </t>
        </is>
      </c>
      <c r="D7" s="4" t="inlineStr">
        <is>
          <t xml:space="preserve"> </t>
        </is>
      </c>
    </row>
    <row r="8">
      <c r="A8" s="4" t="inlineStr">
        <is>
          <t>Recovery for credit losses</t>
        </is>
      </c>
      <c r="B8" s="4" t="inlineStr">
        <is>
          <t xml:space="preserve"> </t>
        </is>
      </c>
      <c r="C8" s="5" t="n">
        <v>98150</v>
      </c>
      <c r="D8" s="4" t="inlineStr">
        <is>
          <t xml:space="preserve"> </t>
        </is>
      </c>
    </row>
    <row r="9">
      <c r="A9" s="4" t="inlineStr">
        <is>
          <t>Provision for credit loss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Details) - Schedule of Prepayments and Other Current Assets - Prepayments and other current assets [Member] - USD ($)</t>
        </is>
      </c>
      <c r="B1" s="2" t="inlineStr">
        <is>
          <t>Dec. 31, 2023</t>
        </is>
      </c>
      <c r="C1" s="2" t="inlineStr">
        <is>
          <t>Dec. 31, 2022</t>
        </is>
      </c>
    </row>
    <row r="2">
      <c r="A2" s="3" t="inlineStr">
        <is>
          <t>Schedule of Prepayments and Other Current Assets [Line Items]</t>
        </is>
      </c>
      <c r="B2" s="4" t="inlineStr">
        <is>
          <t xml:space="preserve"> </t>
        </is>
      </c>
      <c r="C2" s="4" t="inlineStr">
        <is>
          <t xml:space="preserve"> </t>
        </is>
      </c>
    </row>
    <row r="3">
      <c r="A3" s="4" t="inlineStr">
        <is>
          <t>Other receivable</t>
        </is>
      </c>
      <c r="B3" s="6" t="n">
        <v>334106</v>
      </c>
      <c r="C3" s="6" t="n">
        <v>303928</v>
      </c>
    </row>
    <row r="4">
      <c r="A4" s="4" t="inlineStr">
        <is>
          <t>Deferred IPO cost</t>
        </is>
      </c>
      <c r="B4" s="5" t="n">
        <v>854226</v>
      </c>
      <c r="C4" s="5" t="n">
        <v>601805</v>
      </c>
    </row>
    <row r="5">
      <c r="A5" s="4" t="inlineStr">
        <is>
          <t>Prepaid income tax</t>
        </is>
      </c>
      <c r="B5" s="5" t="n">
        <v>267701</v>
      </c>
      <c r="C5" s="4" t="inlineStr">
        <is>
          <t xml:space="preserve"> </t>
        </is>
      </c>
    </row>
    <row r="6">
      <c r="A6" s="4" t="inlineStr">
        <is>
          <t>Value added tax recoverable</t>
        </is>
      </c>
      <c r="B6" s="5" t="n">
        <v>670008</v>
      </c>
      <c r="C6" s="5" t="n">
        <v>7736</v>
      </c>
    </row>
    <row r="7">
      <c r="A7" s="4" t="inlineStr">
        <is>
          <t>Total</t>
        </is>
      </c>
      <c r="B7" s="5" t="n">
        <v>2126041</v>
      </c>
      <c r="C7" s="5" t="n">
        <v>913469</v>
      </c>
    </row>
    <row r="8">
      <c r="A8" s="4" t="inlineStr">
        <is>
          <t>Less: non-current portion</t>
        </is>
      </c>
      <c r="B8" s="5" t="n">
        <v>84241</v>
      </c>
      <c r="C8" s="5" t="n">
        <v>86754</v>
      </c>
    </row>
    <row r="9">
      <c r="A9" s="4" t="inlineStr">
        <is>
          <t>Less: allowance for credit losses</t>
        </is>
      </c>
      <c r="B9" s="4" t="inlineStr">
        <is>
          <t xml:space="preserve"> </t>
        </is>
      </c>
      <c r="C9" s="4" t="inlineStr">
        <is>
          <t xml:space="preserve"> </t>
        </is>
      </c>
    </row>
    <row r="10">
      <c r="A10" s="4" t="inlineStr">
        <is>
          <t>Prepayments and other current assets</t>
        </is>
      </c>
      <c r="B10" s="6" t="n">
        <v>2041800</v>
      </c>
      <c r="C10" s="6" t="n">
        <v>8267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Details) - Schedule of Allowance for Credit Losses - Prepayments and other current assets [Member] - USD ($)</t>
        </is>
      </c>
      <c r="B1" s="2" t="inlineStr">
        <is>
          <t>12 Months Ended</t>
        </is>
      </c>
    </row>
    <row r="2">
      <c r="B2" s="2" t="inlineStr">
        <is>
          <t>Dec. 31, 2023</t>
        </is>
      </c>
      <c r="C2" s="2" t="inlineStr">
        <is>
          <t>Dec. 31, 2022</t>
        </is>
      </c>
      <c r="D2" s="2" t="inlineStr">
        <is>
          <t>Dec. 31, 2021</t>
        </is>
      </c>
    </row>
    <row r="3">
      <c r="A3" s="3" t="inlineStr">
        <is>
          <t>Schedule of Allowance for Credit Losses [Line Items]</t>
        </is>
      </c>
      <c r="B3" s="4" t="inlineStr">
        <is>
          <t xml:space="preserve"> </t>
        </is>
      </c>
      <c r="C3" s="4" t="inlineStr">
        <is>
          <t xml:space="preserve"> </t>
        </is>
      </c>
      <c r="D3" s="4" t="inlineStr">
        <is>
          <t xml:space="preserve"> </t>
        </is>
      </c>
    </row>
    <row r="4">
      <c r="A4" s="4" t="inlineStr">
        <is>
          <t>Balance as of beginning</t>
        </is>
      </c>
      <c r="B4" s="4" t="inlineStr">
        <is>
          <t xml:space="preserve"> </t>
        </is>
      </c>
      <c r="C4" s="6" t="n">
        <v>103632</v>
      </c>
      <c r="D4" s="4" t="inlineStr">
        <is>
          <t xml:space="preserve"> </t>
        </is>
      </c>
    </row>
    <row r="5">
      <c r="A5" s="4" t="inlineStr">
        <is>
          <t>Provision</t>
        </is>
      </c>
      <c r="B5" s="5" t="n">
        <v>537</v>
      </c>
      <c r="C5" s="5" t="n">
        <v>10699</v>
      </c>
      <c r="D5" s="4" t="inlineStr">
        <is>
          <t xml:space="preserve"> </t>
        </is>
      </c>
    </row>
    <row r="6">
      <c r="A6" s="4" t="inlineStr">
        <is>
          <t>Recovery</t>
        </is>
      </c>
      <c r="B6" s="4" t="inlineStr">
        <is>
          <t xml:space="preserve"> </t>
        </is>
      </c>
      <c r="C6" s="5" t="n">
        <v>-98150</v>
      </c>
      <c r="D6" s="4" t="inlineStr">
        <is>
          <t xml:space="preserve"> </t>
        </is>
      </c>
    </row>
    <row r="7">
      <c r="A7" s="4" t="inlineStr">
        <is>
          <t>Written off</t>
        </is>
      </c>
      <c r="B7" s="5" t="n">
        <v>-537</v>
      </c>
      <c r="C7" s="5" t="n">
        <v>-10699</v>
      </c>
      <c r="D7" s="4" t="inlineStr">
        <is>
          <t xml:space="preserve"> </t>
        </is>
      </c>
    </row>
    <row r="8">
      <c r="A8" s="4" t="inlineStr">
        <is>
          <t>Foreign exchange translation effect</t>
        </is>
      </c>
      <c r="B8" s="4" t="inlineStr">
        <is>
          <t xml:space="preserve"> </t>
        </is>
      </c>
      <c r="C8" s="5" t="n">
        <v>-5482</v>
      </c>
      <c r="D8" s="4" t="inlineStr">
        <is>
          <t xml:space="preserve"> </t>
        </is>
      </c>
    </row>
    <row r="9">
      <c r="A9" s="4" t="inlineStr">
        <is>
          <t>Ending balance</t>
        </is>
      </c>
      <c r="B9" s="4" t="inlineStr">
        <is>
          <t xml:space="preserve"> </t>
        </is>
      </c>
      <c r="C9" s="4" t="inlineStr">
        <is>
          <t xml:space="preserve"> </t>
        </is>
      </c>
      <c r="D9" s="6" t="n">
        <v>1036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t>
        </is>
      </c>
      <c r="B4" s="6" t="n">
        <v>258582</v>
      </c>
      <c r="C4" s="6" t="n">
        <v>262781</v>
      </c>
      <c r="D4" s="6" t="n">
        <v>2475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58557</v>
      </c>
      <c r="C3" s="6" t="n">
        <v>2533113</v>
      </c>
    </row>
    <row r="4">
      <c r="A4" s="4" t="inlineStr">
        <is>
          <t>Less: accumulated depreciation and amortization</t>
        </is>
      </c>
      <c r="B4" s="5" t="n">
        <v>-1505497</v>
      </c>
      <c r="C4" s="5" t="n">
        <v>-1304410</v>
      </c>
    </row>
    <row r="5">
      <c r="A5" s="4" t="inlineStr">
        <is>
          <t>Property and equipment, net</t>
        </is>
      </c>
      <c r="B5" s="5" t="n">
        <v>1053060</v>
      </c>
      <c r="C5" s="5" t="n">
        <v>1228703</v>
      </c>
    </row>
    <row r="6">
      <c r="A6" s="4" t="inlineStr">
        <is>
          <t>Machine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48033</v>
      </c>
      <c r="C8" s="5" t="n">
        <v>1377291</v>
      </c>
    </row>
    <row r="9">
      <c r="A9" s="4" t="inlineStr">
        <is>
          <t>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0631</v>
      </c>
      <c r="C11" s="5" t="n">
        <v>257164</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5577</v>
      </c>
      <c r="C14" s="5" t="n">
        <v>212333</v>
      </c>
    </row>
    <row r="15">
      <c r="A15" s="4" t="inlineStr">
        <is>
          <t>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5010</v>
      </c>
      <c r="C17" s="5" t="n">
        <v>130607</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89306</v>
      </c>
      <c r="C20" s="6" t="n">
        <v>555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33472</v>
      </c>
      <c r="C4" s="6" t="n">
        <v>29683</v>
      </c>
      <c r="D4" s="6" t="n">
        <v>303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Schedule of Amortization Expenses - USD ($)</t>
        </is>
      </c>
      <c r="B1" s="2" t="inlineStr">
        <is>
          <t>Dec. 31, 2023</t>
        </is>
      </c>
      <c r="C1" s="2" t="inlineStr">
        <is>
          <t>Dec. 31, 2022</t>
        </is>
      </c>
    </row>
    <row r="2">
      <c r="A2" s="3" t="inlineStr">
        <is>
          <t>Schedule of Amortization Expenses [Line items]</t>
        </is>
      </c>
      <c r="B2" s="4" t="inlineStr">
        <is>
          <t xml:space="preserve"> </t>
        </is>
      </c>
      <c r="C2" s="4" t="inlineStr">
        <is>
          <t xml:space="preserve"> </t>
        </is>
      </c>
    </row>
    <row r="3">
      <c r="A3" s="4" t="inlineStr">
        <is>
          <t>Less: accumulated amortization</t>
        </is>
      </c>
      <c r="B3" s="6" t="n">
        <v>-145370</v>
      </c>
      <c r="C3" s="6" t="n">
        <v>-115333</v>
      </c>
    </row>
    <row r="4">
      <c r="A4" s="4" t="inlineStr">
        <is>
          <t>Intangible assets, net</t>
        </is>
      </c>
      <c r="B4" s="5" t="n">
        <v>103445</v>
      </c>
      <c r="C4" s="5" t="n">
        <v>45397</v>
      </c>
    </row>
    <row r="5">
      <c r="A5" s="4" t="inlineStr">
        <is>
          <t>Software [Member]</t>
        </is>
      </c>
      <c r="B5" s="4" t="inlineStr">
        <is>
          <t xml:space="preserve"> </t>
        </is>
      </c>
      <c r="C5" s="4" t="inlineStr">
        <is>
          <t xml:space="preserve"> </t>
        </is>
      </c>
    </row>
    <row r="6">
      <c r="A6" s="3" t="inlineStr">
        <is>
          <t>Schedule of Amortization Expenses [Line items]</t>
        </is>
      </c>
      <c r="B6" s="4" t="inlineStr">
        <is>
          <t xml:space="preserve"> </t>
        </is>
      </c>
      <c r="C6" s="4" t="inlineStr">
        <is>
          <t xml:space="preserve"> </t>
        </is>
      </c>
    </row>
    <row r="7">
      <c r="A7" s="4" t="inlineStr">
        <is>
          <t>Intangible assets, gross</t>
        </is>
      </c>
      <c r="B7" s="6" t="n">
        <v>248815</v>
      </c>
      <c r="C7" s="6" t="n">
        <v>1607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uture Amortization Expenses - USD ($)</t>
        </is>
      </c>
      <c r="B1" s="2" t="inlineStr">
        <is>
          <t>Dec. 31, 2023</t>
        </is>
      </c>
      <c r="C1" s="2" t="inlineStr">
        <is>
          <t>Dec. 31, 2022</t>
        </is>
      </c>
    </row>
    <row r="2">
      <c r="A2" s="3" t="inlineStr">
        <is>
          <t>Schedule of Future Amortization Expenses [Abstract]</t>
        </is>
      </c>
      <c r="B2" s="4" t="inlineStr">
        <is>
          <t xml:space="preserve"> </t>
        </is>
      </c>
      <c r="C2" s="4" t="inlineStr">
        <is>
          <t xml:space="preserve"> </t>
        </is>
      </c>
    </row>
    <row r="3">
      <c r="A3" s="4" t="inlineStr">
        <is>
          <t>2024</t>
        </is>
      </c>
      <c r="B3" s="6" t="n">
        <v>32401</v>
      </c>
      <c r="C3" s="4" t="inlineStr">
        <is>
          <t xml:space="preserve"> </t>
        </is>
      </c>
    </row>
    <row r="4">
      <c r="A4" s="4" t="inlineStr">
        <is>
          <t>2025</t>
        </is>
      </c>
      <c r="B4" s="5" t="n">
        <v>20122</v>
      </c>
      <c r="C4" s="4" t="inlineStr">
        <is>
          <t xml:space="preserve"> </t>
        </is>
      </c>
    </row>
    <row r="5">
      <c r="A5" s="4" t="inlineStr">
        <is>
          <t>2026</t>
        </is>
      </c>
      <c r="B5" s="5" t="n">
        <v>19106</v>
      </c>
      <c r="C5" s="4" t="inlineStr">
        <is>
          <t xml:space="preserve"> </t>
        </is>
      </c>
    </row>
    <row r="6">
      <c r="A6" s="4" t="inlineStr">
        <is>
          <t>2027</t>
        </is>
      </c>
      <c r="B6" s="5" t="n">
        <v>18549</v>
      </c>
      <c r="C6" s="4" t="inlineStr">
        <is>
          <t xml:space="preserve"> </t>
        </is>
      </c>
    </row>
    <row r="7">
      <c r="A7" s="4" t="inlineStr">
        <is>
          <t>2028</t>
        </is>
      </c>
      <c r="B7" s="5" t="n">
        <v>13267</v>
      </c>
      <c r="C7" s="4" t="inlineStr">
        <is>
          <t xml:space="preserve"> </t>
        </is>
      </c>
    </row>
    <row r="8">
      <c r="A8" s="4" t="inlineStr">
        <is>
          <t>Total</t>
        </is>
      </c>
      <c r="B8" s="6" t="n">
        <v>103445</v>
      </c>
      <c r="C8" s="6" t="n">
        <v>45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18" customWidth="1" min="6" max="6"/>
    <col width="46" customWidth="1" min="7" max="7"/>
    <col width="26" customWidth="1" min="8" max="8"/>
    <col width="13" customWidth="1" min="9" max="9"/>
  </cols>
  <sheetData>
    <row r="1">
      <c r="A1" s="1" t="inlineStr">
        <is>
          <t>Consolidated Statements of Changes in Equity - USD ($)</t>
        </is>
      </c>
      <c r="C1" s="2" t="inlineStr">
        <is>
          <t>Common Stock</t>
        </is>
      </c>
      <c r="D1" s="2" t="inlineStr">
        <is>
          <t>Additional Paid in Capital</t>
        </is>
      </c>
      <c r="E1" s="2" t="inlineStr">
        <is>
          <t>Statutory Reserves</t>
        </is>
      </c>
      <c r="F1" s="2" t="inlineStr">
        <is>
          <t>Retained Earnings</t>
        </is>
      </c>
      <c r="G1" s="2" t="inlineStr">
        <is>
          <t>Accumulated Other Comprehensive Income (Loss)</t>
        </is>
      </c>
      <c r="H1" s="2" t="inlineStr">
        <is>
          <t>Non- controlling interest</t>
        </is>
      </c>
      <c r="I1" s="2" t="inlineStr">
        <is>
          <t>Total</t>
        </is>
      </c>
    </row>
    <row r="2">
      <c r="A2" s="4" t="inlineStr">
        <is>
          <t>Balance at Dec. 31, 2020</t>
        </is>
      </c>
      <c r="C2" s="6" t="n">
        <v>9950</v>
      </c>
      <c r="D2" s="6" t="n">
        <v>2558888</v>
      </c>
      <c r="E2" s="6" t="n">
        <v>945755</v>
      </c>
      <c r="F2" s="6" t="n">
        <v>6670845</v>
      </c>
      <c r="G2" s="6" t="n">
        <v>297407</v>
      </c>
      <c r="H2" s="6" t="n">
        <v>466</v>
      </c>
      <c r="I2" s="6" t="n">
        <v>10483311</v>
      </c>
    </row>
    <row r="3">
      <c r="A3" s="4" t="inlineStr">
        <is>
          <t>Balance (in Shares) at Dec. 31, 2020</t>
        </is>
      </c>
      <c r="B3" s="4" t="inlineStr">
        <is>
          <t>[1]</t>
        </is>
      </c>
      <c r="C3" s="5" t="n">
        <v>99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subsidiary shares</t>
        </is>
      </c>
      <c r="C4" s="4" t="inlineStr">
        <is>
          <t xml:space="preserve"> </t>
        </is>
      </c>
      <c r="D4" s="5" t="n">
        <v>-2452255</v>
      </c>
      <c r="E4" s="4" t="inlineStr">
        <is>
          <t xml:space="preserve"> </t>
        </is>
      </c>
      <c r="F4" s="4" t="inlineStr">
        <is>
          <t xml:space="preserve"> </t>
        </is>
      </c>
      <c r="G4" s="4" t="inlineStr">
        <is>
          <t xml:space="preserve"> </t>
        </is>
      </c>
      <c r="H4" s="4" t="inlineStr">
        <is>
          <t xml:space="preserve"> </t>
        </is>
      </c>
      <c r="I4" s="5" t="n">
        <v>-2452255</v>
      </c>
    </row>
    <row r="5">
      <c r="A5" s="4" t="inlineStr">
        <is>
          <t>Issuance of shares for a private placement</t>
        </is>
      </c>
      <c r="C5" s="6" t="n">
        <v>50</v>
      </c>
      <c r="D5" s="5" t="n">
        <v>61072</v>
      </c>
      <c r="E5" s="4" t="inlineStr">
        <is>
          <t xml:space="preserve"> </t>
        </is>
      </c>
      <c r="F5" s="4" t="inlineStr">
        <is>
          <t xml:space="preserve"> </t>
        </is>
      </c>
      <c r="G5" s="4" t="inlineStr">
        <is>
          <t xml:space="preserve"> </t>
        </is>
      </c>
      <c r="H5" s="4" t="inlineStr">
        <is>
          <t xml:space="preserve"> </t>
        </is>
      </c>
      <c r="I5" s="5" t="n">
        <v>61122</v>
      </c>
    </row>
    <row r="6">
      <c r="A6" s="4" t="inlineStr">
        <is>
          <t>Issuance of shares for a private placement (in Shares)</t>
        </is>
      </c>
      <c r="B6" s="4" t="inlineStr">
        <is>
          <t>[1]</t>
        </is>
      </c>
      <c r="C6" s="5"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for the year</t>
        </is>
      </c>
      <c r="C7" s="4" t="inlineStr">
        <is>
          <t xml:space="preserve"> </t>
        </is>
      </c>
      <c r="D7" s="4" t="inlineStr">
        <is>
          <t xml:space="preserve"> </t>
        </is>
      </c>
      <c r="E7" s="4" t="inlineStr">
        <is>
          <t xml:space="preserve"> </t>
        </is>
      </c>
      <c r="F7" s="5" t="n">
        <v>1766645</v>
      </c>
      <c r="G7" s="4" t="inlineStr">
        <is>
          <t xml:space="preserve"> </t>
        </is>
      </c>
      <c r="H7" s="5" t="n">
        <v>-33474</v>
      </c>
      <c r="I7" s="5" t="n">
        <v>1733171</v>
      </c>
    </row>
    <row r="8">
      <c r="A8" s="4" t="inlineStr">
        <is>
          <t>Statutory reserves</t>
        </is>
      </c>
      <c r="C8" s="4" t="inlineStr">
        <is>
          <t xml:space="preserve"> </t>
        </is>
      </c>
      <c r="D8" s="4" t="inlineStr">
        <is>
          <t xml:space="preserve"> </t>
        </is>
      </c>
      <c r="E8" s="5" t="n">
        <v>319709</v>
      </c>
      <c r="F8" s="5" t="n">
        <v>-319709</v>
      </c>
      <c r="G8" s="4" t="inlineStr">
        <is>
          <t xml:space="preserve"> </t>
        </is>
      </c>
      <c r="H8" s="4" t="inlineStr">
        <is>
          <t xml:space="preserve"> </t>
        </is>
      </c>
      <c r="I8" s="4" t="inlineStr">
        <is>
          <t xml:space="preserve"> </t>
        </is>
      </c>
    </row>
    <row r="9">
      <c r="A9" s="4" t="inlineStr">
        <is>
          <t>Foreign currency translation adjustments</t>
        </is>
      </c>
      <c r="C9" s="4" t="inlineStr">
        <is>
          <t xml:space="preserve"> </t>
        </is>
      </c>
      <c r="D9" s="4" t="inlineStr">
        <is>
          <t xml:space="preserve"> </t>
        </is>
      </c>
      <c r="E9" s="4" t="inlineStr">
        <is>
          <t xml:space="preserve"> </t>
        </is>
      </c>
      <c r="F9" s="4" t="inlineStr">
        <is>
          <t xml:space="preserve"> </t>
        </is>
      </c>
      <c r="G9" s="5" t="n">
        <v>198974</v>
      </c>
      <c r="H9" s="5" t="n">
        <v>-400</v>
      </c>
      <c r="I9" s="5" t="n">
        <v>198574</v>
      </c>
    </row>
    <row r="10">
      <c r="A10" s="4" t="inlineStr">
        <is>
          <t>Balance at Dec. 31, 2021</t>
        </is>
      </c>
      <c r="C10" s="6" t="n">
        <v>10000</v>
      </c>
      <c r="D10" s="5" t="n">
        <v>167705</v>
      </c>
      <c r="E10" s="5" t="n">
        <v>1265464</v>
      </c>
      <c r="F10" s="5" t="n">
        <v>8117781</v>
      </c>
      <c r="G10" s="5" t="n">
        <v>496381</v>
      </c>
      <c r="H10" s="5" t="n">
        <v>-33408</v>
      </c>
      <c r="I10" s="5" t="n">
        <v>10023923</v>
      </c>
    </row>
    <row r="11">
      <c r="A11" s="4" t="inlineStr">
        <is>
          <t>Balance (in Shares) at Dec. 31, 2021</t>
        </is>
      </c>
      <c r="B11" s="4" t="inlineStr">
        <is>
          <t>[1]</t>
        </is>
      </c>
      <c r="C11" s="5"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 for the year</t>
        </is>
      </c>
      <c r="C12" s="4" t="inlineStr">
        <is>
          <t xml:space="preserve"> </t>
        </is>
      </c>
      <c r="D12" s="4" t="inlineStr">
        <is>
          <t xml:space="preserve"> </t>
        </is>
      </c>
      <c r="E12" s="4" t="inlineStr">
        <is>
          <t xml:space="preserve"> </t>
        </is>
      </c>
      <c r="F12" s="5" t="n">
        <v>1029490</v>
      </c>
      <c r="G12" s="4" t="inlineStr">
        <is>
          <t xml:space="preserve"> </t>
        </is>
      </c>
      <c r="H12" s="5" t="n">
        <v>-39075</v>
      </c>
      <c r="I12" s="5" t="n">
        <v>990415</v>
      </c>
    </row>
    <row r="13">
      <c r="A13" s="4" t="inlineStr">
        <is>
          <t>Statutory reserves</t>
        </is>
      </c>
      <c r="C13" s="4" t="inlineStr">
        <is>
          <t xml:space="preserve"> </t>
        </is>
      </c>
      <c r="D13" s="4" t="inlineStr">
        <is>
          <t xml:space="preserve"> </t>
        </is>
      </c>
      <c r="E13" s="5" t="n">
        <v>95000</v>
      </c>
      <c r="F13" s="5" t="n">
        <v>-95000</v>
      </c>
      <c r="G13" s="4" t="inlineStr">
        <is>
          <t xml:space="preserve"> </t>
        </is>
      </c>
      <c r="H13" s="4" t="inlineStr">
        <is>
          <t xml:space="preserve"> </t>
        </is>
      </c>
      <c r="I13" s="4" t="inlineStr">
        <is>
          <t xml:space="preserve"> </t>
        </is>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5" t="n">
        <v>-790857</v>
      </c>
      <c r="H14" s="5" t="n">
        <v>3481</v>
      </c>
      <c r="I14" s="5" t="n">
        <v>-787376</v>
      </c>
    </row>
    <row r="15">
      <c r="A15" s="4" t="inlineStr">
        <is>
          <t>Balance at Dec. 31, 2022</t>
        </is>
      </c>
      <c r="C15" s="6" t="n">
        <v>10000</v>
      </c>
      <c r="D15" s="5" t="n">
        <v>167705</v>
      </c>
      <c r="E15" s="5" t="n">
        <v>1360464</v>
      </c>
      <c r="F15" s="5" t="n">
        <v>9052271</v>
      </c>
      <c r="G15" s="5" t="n">
        <v>-294476</v>
      </c>
      <c r="H15" s="5" t="n">
        <v>-69002</v>
      </c>
      <c r="I15" s="5" t="n">
        <v>10226962</v>
      </c>
    </row>
    <row r="16">
      <c r="A16" s="4" t="inlineStr">
        <is>
          <t>Balance (in Shares) at Dec. 31, 2022</t>
        </is>
      </c>
      <c r="B16" s="4" t="inlineStr">
        <is>
          <t>[1]</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 for the year</t>
        </is>
      </c>
      <c r="C17" s="4" t="inlineStr">
        <is>
          <t xml:space="preserve"> </t>
        </is>
      </c>
      <c r="D17" s="4" t="inlineStr">
        <is>
          <t xml:space="preserve"> </t>
        </is>
      </c>
      <c r="E17" s="4" t="inlineStr">
        <is>
          <t xml:space="preserve"> </t>
        </is>
      </c>
      <c r="F17" s="5" t="n">
        <v>609850</v>
      </c>
      <c r="G17" s="4" t="inlineStr">
        <is>
          <t xml:space="preserve"> </t>
        </is>
      </c>
      <c r="H17" s="5" t="n">
        <v>-5117</v>
      </c>
      <c r="I17" s="5" t="n">
        <v>604733</v>
      </c>
    </row>
    <row r="18">
      <c r="A18" s="4" t="inlineStr">
        <is>
          <t>Foreign currency translation adjustments</t>
        </is>
      </c>
      <c r="C18" s="4" t="inlineStr">
        <is>
          <t xml:space="preserve"> </t>
        </is>
      </c>
      <c r="D18" s="4" t="inlineStr">
        <is>
          <t xml:space="preserve"> </t>
        </is>
      </c>
      <c r="E18" s="4" t="inlineStr">
        <is>
          <t xml:space="preserve"> </t>
        </is>
      </c>
      <c r="F18" s="4" t="inlineStr">
        <is>
          <t xml:space="preserve"> </t>
        </is>
      </c>
      <c r="G18" s="5" t="n">
        <v>-301162</v>
      </c>
      <c r="H18" s="5" t="n">
        <v>2013</v>
      </c>
      <c r="I18" s="5" t="n">
        <v>-299149</v>
      </c>
    </row>
    <row r="19">
      <c r="A19" s="4" t="inlineStr">
        <is>
          <t>Balance at Dec. 31, 2023</t>
        </is>
      </c>
      <c r="C19" s="6" t="n">
        <v>10000</v>
      </c>
      <c r="D19" s="6" t="n">
        <v>167705</v>
      </c>
      <c r="E19" s="6" t="n">
        <v>1360464</v>
      </c>
      <c r="F19" s="6" t="n">
        <v>9662121</v>
      </c>
      <c r="G19" s="6" t="n">
        <v>-595638</v>
      </c>
      <c r="H19" s="6" t="n">
        <v>-72106</v>
      </c>
      <c r="I19" s="6" t="n">
        <v>10532546</v>
      </c>
    </row>
    <row r="20">
      <c r="A20" s="4" t="inlineStr">
        <is>
          <t>Balance (in Shares) at Dec. 31, 2023</t>
        </is>
      </c>
      <c r="B20" s="4" t="inlineStr">
        <is>
          <t>[1]</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row r="22">
      <c r="A22" s="4" t="inlineStr">
        <is>
          <t>[1] Shares and per share data are presented on a retroactive basis to reflect the reorganization</t>
        </is>
      </c>
    </row>
  </sheetData>
  <mergeCells count="3">
    <mergeCell ref="A1:B1"/>
    <mergeCell ref="A21:H21"/>
    <mergeCell ref="A22:H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lease expense</t>
        </is>
      </c>
      <c r="B4" s="6" t="n">
        <v>290296</v>
      </c>
      <c r="C4" s="6" t="n">
        <v>287815</v>
      </c>
      <c r="D4" s="6" t="n">
        <v>95032</v>
      </c>
    </row>
    <row r="5">
      <c r="A5" s="4" t="inlineStr">
        <is>
          <t>Measurement of lease liabilities</t>
        </is>
      </c>
      <c r="B5" s="5" t="n">
        <v>290405</v>
      </c>
      <c r="C5" s="5" t="n">
        <v>279282</v>
      </c>
      <c r="D5" s="4" t="inlineStr">
        <is>
          <t xml:space="preserve"> </t>
        </is>
      </c>
    </row>
    <row r="6">
      <c r="A6" s="4" t="inlineStr">
        <is>
          <t>Amortization of ROU assets</t>
        </is>
      </c>
      <c r="B6" s="6" t="n">
        <v>301930</v>
      </c>
      <c r="C6" s="6" t="n">
        <v>256137</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s - USD ($)</t>
        </is>
      </c>
      <c r="B1" s="2" t="inlineStr">
        <is>
          <t>Dec. 31,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 net</t>
        </is>
      </c>
      <c r="B3" s="6" t="n">
        <v>337096</v>
      </c>
      <c r="C3" s="6" t="n">
        <v>657207</v>
      </c>
    </row>
    <row r="4">
      <c r="A4" s="4" t="inlineStr">
        <is>
          <t>Operating lease liabilities - current</t>
        </is>
      </c>
      <c r="B4" s="5" t="n">
        <v>274209</v>
      </c>
      <c r="C4" s="5" t="n">
        <v>284479</v>
      </c>
    </row>
    <row r="5">
      <c r="A5" s="4" t="inlineStr">
        <is>
          <t>Operating lease liabilities - non-current</t>
        </is>
      </c>
      <c r="B5" s="5" t="n">
        <v>70863</v>
      </c>
      <c r="C5" s="5" t="n">
        <v>381054</v>
      </c>
    </row>
    <row r="6">
      <c r="A6" s="4" t="inlineStr">
        <is>
          <t>Total</t>
        </is>
      </c>
      <c r="B6" s="6" t="n">
        <v>345072</v>
      </c>
      <c r="C6" s="6" t="n">
        <v>665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Details) - Schedule of Weighted Average Remaining Lease Terms and Discount Rates for All of Operating Leases</t>
        </is>
      </c>
      <c r="B1" s="2" t="inlineStr">
        <is>
          <t>Dec. 31, 2023</t>
        </is>
      </c>
      <c r="C1" s="2" t="inlineStr">
        <is>
          <t>Dec. 31, 2022</t>
        </is>
      </c>
    </row>
    <row r="2">
      <c r="A2" s="3" t="inlineStr">
        <is>
          <t>Schedule of Weighted Average Remaining Lease Terms and Discount Rates for All of Operating Leases [Abstract]</t>
        </is>
      </c>
      <c r="B2" s="4" t="inlineStr">
        <is>
          <t xml:space="preserve"> </t>
        </is>
      </c>
      <c r="C2" s="4" t="inlineStr">
        <is>
          <t xml:space="preserve"> </t>
        </is>
      </c>
    </row>
    <row r="3">
      <c r="A3" s="4" t="inlineStr">
        <is>
          <t>Weighted average remaining lease term (years)</t>
        </is>
      </c>
      <c r="B3" s="4" t="inlineStr">
        <is>
          <t>1 year 3 months</t>
        </is>
      </c>
      <c r="C3" s="4" t="inlineStr">
        <is>
          <t>2 years 2 months 26 days</t>
        </is>
      </c>
    </row>
    <row r="4">
      <c r="A4" s="4" t="inlineStr">
        <is>
          <t>Weighted average discount rate (per annum)</t>
        </is>
      </c>
      <c r="B4" s="14" t="n">
        <v>0.0427</v>
      </c>
      <c r="C4" s="14" t="n">
        <v>0.04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6" t="n">
        <v>283472</v>
      </c>
      <c r="C3" s="4" t="inlineStr">
        <is>
          <t xml:space="preserve"> </t>
        </is>
      </c>
    </row>
    <row r="4">
      <c r="A4" s="4" t="inlineStr">
        <is>
          <t>2025</t>
        </is>
      </c>
      <c r="B4" s="5" t="n">
        <v>71358</v>
      </c>
      <c r="C4" s="4" t="inlineStr">
        <is>
          <t xml:space="preserve"> </t>
        </is>
      </c>
    </row>
    <row r="5">
      <c r="A5" s="4" t="inlineStr">
        <is>
          <t>Total future minimum lease payments</t>
        </is>
      </c>
      <c r="B5" s="5" t="n">
        <v>354830</v>
      </c>
      <c r="C5" s="4" t="inlineStr">
        <is>
          <t xml:space="preserve"> </t>
        </is>
      </c>
    </row>
    <row r="6">
      <c r="A6" s="4" t="inlineStr">
        <is>
          <t>Less: imputed interest</t>
        </is>
      </c>
      <c r="B6" s="5" t="n">
        <v>9758</v>
      </c>
      <c r="C6" s="4" t="inlineStr">
        <is>
          <t xml:space="preserve"> </t>
        </is>
      </c>
    </row>
    <row r="7">
      <c r="A7" s="4" t="inlineStr">
        <is>
          <t>Present value of operating lease liabilities</t>
        </is>
      </c>
      <c r="B7" s="6" t="n">
        <v>345072</v>
      </c>
      <c r="C7" s="6" t="n">
        <v>665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Dec. 31,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Wages payable</t>
        </is>
      </c>
      <c r="B3" s="6" t="n">
        <v>691391</v>
      </c>
      <c r="C3" s="6" t="n">
        <v>881827</v>
      </c>
    </row>
    <row r="4">
      <c r="A4" s="4" t="inlineStr">
        <is>
          <t>Other payable to venders</t>
        </is>
      </c>
      <c r="B4" s="5" t="n">
        <v>307459</v>
      </c>
      <c r="C4" s="5" t="n">
        <v>307174</v>
      </c>
    </row>
    <row r="5">
      <c r="A5" s="4" t="inlineStr">
        <is>
          <t>Sales refund provision</t>
        </is>
      </c>
      <c r="B5" s="5" t="n">
        <v>322629</v>
      </c>
      <c r="C5" s="5" t="n">
        <v>365778</v>
      </c>
    </row>
    <row r="6">
      <c r="A6" s="4" t="inlineStr">
        <is>
          <t>Accrued expenses and other liabilities</t>
        </is>
      </c>
      <c r="B6" s="6" t="n">
        <v>1321479</v>
      </c>
      <c r="C6" s="6" t="n">
        <v>1554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ank Loan (Details)</t>
        </is>
      </c>
      <c r="B1" s="2" t="inlineStr">
        <is>
          <t>1 Months Ended</t>
        </is>
      </c>
      <c r="D1" s="2" t="inlineStr">
        <is>
          <t>12 Months Ended</t>
        </is>
      </c>
    </row>
    <row r="2">
      <c r="B2" s="2" t="inlineStr">
        <is>
          <t>Mar. 22, 2023 USD ($)</t>
        </is>
      </c>
      <c r="C2" s="2" t="inlineStr">
        <is>
          <t>Mar. 22, 2023 CNY (¥)</t>
        </is>
      </c>
      <c r="D2" s="2" t="inlineStr">
        <is>
          <t>Dec. 31, 2023 USD ($)</t>
        </is>
      </c>
      <c r="E2" s="2" t="inlineStr">
        <is>
          <t>Dec. 31, 2022 USD ($)</t>
        </is>
      </c>
      <c r="F2" s="2" t="inlineStr">
        <is>
          <t>Dec. 31, 2021 USD ($)</t>
        </is>
      </c>
      <c r="G2" s="2" t="inlineStr">
        <is>
          <t>Dec. 31, 2023 CNY (¥)</t>
        </is>
      </c>
      <c r="H2" s="2" t="inlineStr">
        <is>
          <t>Mar. 17, 2023 USD ($)</t>
        </is>
      </c>
      <c r="I2" s="2" t="inlineStr">
        <is>
          <t>Mar. 17, 2023 CNY (¥)</t>
        </is>
      </c>
      <c r="J2" s="2" t="inlineStr">
        <is>
          <t>Mar. 16, 2022 CNY (¥)</t>
        </is>
      </c>
    </row>
    <row r="3">
      <c r="A3" s="3" t="inlineStr">
        <is>
          <t>Short-Term Bank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2400</v>
      </c>
      <c r="I4" s="11" t="n">
        <v>3000000</v>
      </c>
      <c r="J4" s="11" t="n">
        <v>3000000</v>
      </c>
    </row>
    <row r="5">
      <c r="A5" s="4" t="inlineStr">
        <is>
          <t>Percentage of liability to asset ratio</t>
        </is>
      </c>
      <c r="B5" s="4" t="inlineStr">
        <is>
          <t xml:space="preserve"> </t>
        </is>
      </c>
      <c r="C5" s="4" t="inlineStr">
        <is>
          <t xml:space="preserve"> </t>
        </is>
      </c>
      <c r="D5" s="10" t="n">
        <v>0.7</v>
      </c>
      <c r="E5" s="4" t="inlineStr">
        <is>
          <t xml:space="preserve"> </t>
        </is>
      </c>
      <c r="F5" s="4" t="inlineStr">
        <is>
          <t xml:space="preserve"> </t>
        </is>
      </c>
      <c r="G5" s="10" t="n">
        <v>0.7</v>
      </c>
      <c r="H5" s="4" t="inlineStr">
        <is>
          <t xml:space="preserve"> </t>
        </is>
      </c>
      <c r="I5" s="4" t="inlineStr">
        <is>
          <t xml:space="preserve"> </t>
        </is>
      </c>
      <c r="J5" s="10" t="n">
        <v>0.7</v>
      </c>
    </row>
    <row r="6">
      <c r="A6" s="4" t="inlineStr">
        <is>
          <t>Repayment of loan</t>
        </is>
      </c>
      <c r="B6" s="4" t="inlineStr">
        <is>
          <t xml:space="preserve"> </t>
        </is>
      </c>
      <c r="C6" s="4" t="inlineStr">
        <is>
          <t xml:space="preserve"> </t>
        </is>
      </c>
      <c r="D6" s="6" t="n">
        <v>4236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loan interest rate</t>
        </is>
      </c>
      <c r="B7" s="4" t="inlineStr">
        <is>
          <t xml:space="preserve"> </t>
        </is>
      </c>
      <c r="C7" s="4" t="inlineStr">
        <is>
          <t xml:space="preserve"> </t>
        </is>
      </c>
      <c r="D7" s="6" t="n">
        <v>422400</v>
      </c>
      <c r="E7" s="4" t="inlineStr">
        <is>
          <t xml:space="preserve"> </t>
        </is>
      </c>
      <c r="F7" s="4" t="inlineStr">
        <is>
          <t xml:space="preserve"> </t>
        </is>
      </c>
      <c r="G7" s="11" t="n">
        <v>3000000</v>
      </c>
      <c r="H7" s="4" t="inlineStr">
        <is>
          <t xml:space="preserve"> </t>
        </is>
      </c>
      <c r="I7" s="4" t="inlineStr">
        <is>
          <t xml:space="preserve"> </t>
        </is>
      </c>
      <c r="J7" s="4" t="inlineStr">
        <is>
          <t xml:space="preserve"> </t>
        </is>
      </c>
    </row>
    <row r="8">
      <c r="A8" s="4" t="inlineStr">
        <is>
          <t>One-year loan prim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Bank Lo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005</v>
      </c>
      <c r="I10" s="14" t="n">
        <v>0.0005</v>
      </c>
      <c r="J10" s="14" t="n">
        <v>0.0005</v>
      </c>
    </row>
    <row r="11">
      <c r="A11" s="4" t="inlineStr">
        <is>
          <t>Loan from Bank of Ch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Bank Lo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loan</t>
        </is>
      </c>
      <c r="B13" s="6" t="n">
        <v>435000</v>
      </c>
      <c r="C13" s="11"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floating interest rate</t>
        </is>
      </c>
      <c r="B14" s="4" t="inlineStr">
        <is>
          <t xml:space="preserve"> </t>
        </is>
      </c>
      <c r="C14" s="4" t="inlineStr">
        <is>
          <t xml:space="preserve"> </t>
        </is>
      </c>
      <c r="D14" s="14" t="n">
        <v>0.0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4" t="inlineStr">
        <is>
          <t xml:space="preserve"> </t>
        </is>
      </c>
      <c r="C15" s="4" t="inlineStr">
        <is>
          <t xml:space="preserve"> </t>
        </is>
      </c>
      <c r="D15" s="6" t="n">
        <v>21800</v>
      </c>
      <c r="E15" s="6" t="n">
        <v>13142</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B1:C1"/>
    <mergeCell ref="D1:F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Term Bank Loan (Details) - Schedule of Short-Term Bank Loan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bank loan, Total</t>
        </is>
      </c>
      <c r="B3" s="6" t="n">
        <v>422400</v>
      </c>
      <c r="C3" s="6" t="n">
        <v>435000</v>
      </c>
    </row>
    <row r="4">
      <c r="A4" s="4" t="inlineStr">
        <is>
          <t>Loan from Bank of China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ank loan, Total</t>
        </is>
      </c>
      <c r="B6" s="4" t="inlineStr">
        <is>
          <t xml:space="preserve"> </t>
        </is>
      </c>
      <c r="C6" s="5" t="n">
        <v>435000</v>
      </c>
    </row>
    <row r="7">
      <c r="A7" s="4" t="inlineStr">
        <is>
          <t>Loan from Bank of China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ank loan, Total</t>
        </is>
      </c>
      <c r="B9" s="6" t="n">
        <v>422400</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ort-Term Bank Loan (Details) - Schedule of Short-Term Bank Loan (Parentheticals)</t>
        </is>
      </c>
      <c r="B1" s="2" t="inlineStr">
        <is>
          <t>12 Months Ended</t>
        </is>
      </c>
    </row>
    <row r="2">
      <c r="B2" s="2" t="inlineStr">
        <is>
          <t>Dec. 31, 2023</t>
        </is>
      </c>
      <c r="C2" s="2" t="inlineStr">
        <is>
          <t>Dec. 31, 2022</t>
        </is>
      </c>
    </row>
    <row r="3">
      <c r="A3" s="4" t="inlineStr">
        <is>
          <t>Loan from Bank of China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ue date</t>
        </is>
      </c>
      <c r="B5" s="4" t="inlineStr">
        <is>
          <t>Mar. 22,  2023</t>
        </is>
      </c>
      <c r="C5" s="4" t="inlineStr">
        <is>
          <t>Mar. 22,  2023</t>
        </is>
      </c>
    </row>
    <row r="6">
      <c r="A6" s="4" t="inlineStr">
        <is>
          <t>Loan from Bank of China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ue date</t>
        </is>
      </c>
      <c r="B8" s="4" t="inlineStr">
        <is>
          <t>Mar. 21,  2024</t>
        </is>
      </c>
      <c r="C8" s="4" t="inlineStr">
        <is>
          <t>Mar. 21,  2024</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L2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1" customWidth="1" min="33" max="33"/>
    <col width="21" customWidth="1" min="34" max="34"/>
    <col width="22" customWidth="1" min="35" max="35"/>
    <col width="22" customWidth="1" min="36" max="36"/>
    <col width="22" customWidth="1" min="37" max="37"/>
    <col width="22" customWidth="1" min="38" max="38"/>
  </cols>
  <sheetData>
    <row r="1">
      <c r="A1" s="1" t="inlineStr">
        <is>
          <t>Long-Term Bank Loans (Details)</t>
        </is>
      </c>
      <c r="AB1" s="2" t="inlineStr">
        <is>
          <t>12 Months Ended</t>
        </is>
      </c>
    </row>
    <row r="2">
      <c r="B2" s="2" t="inlineStr">
        <is>
          <t>Nov. 24, 2024 USD ($)</t>
        </is>
      </c>
      <c r="C2" s="2" t="inlineStr">
        <is>
          <t>Nov. 24, 2024 CNY (¥)</t>
        </is>
      </c>
      <c r="D2" s="2" t="inlineStr">
        <is>
          <t>Oct. 02, 2024 USD ($)</t>
        </is>
      </c>
      <c r="E2" s="2" t="inlineStr">
        <is>
          <t>Oct. 02, 2024 CNY (¥)</t>
        </is>
      </c>
      <c r="F2" s="2" t="inlineStr">
        <is>
          <t>Aug. 21, 2024 USD ($)</t>
        </is>
      </c>
      <c r="G2" s="2" t="inlineStr">
        <is>
          <t>Aug. 21, 2024 CNY (¥)</t>
        </is>
      </c>
      <c r="H2" s="2" t="inlineStr">
        <is>
          <t>May 21, 2024 USD ($)</t>
        </is>
      </c>
      <c r="I2" s="2" t="inlineStr">
        <is>
          <t>May 21, 2024 CNY (¥)</t>
        </is>
      </c>
      <c r="J2" s="2" t="inlineStr">
        <is>
          <t>Apr. 03, 2024 USD ($)</t>
        </is>
      </c>
      <c r="K2" s="2" t="inlineStr">
        <is>
          <t>Apr. 03, 2024 CNY (¥)</t>
        </is>
      </c>
      <c r="L2" s="2" t="inlineStr">
        <is>
          <t>Apr. 02, 2024 USD ($)</t>
        </is>
      </c>
      <c r="M2" s="2" t="inlineStr">
        <is>
          <t>Apr. 02, 2024 CNY (¥)</t>
        </is>
      </c>
      <c r="N2" s="2" t="inlineStr">
        <is>
          <t>Feb. 21, 2024 USD ($)</t>
        </is>
      </c>
      <c r="O2" s="2" t="inlineStr">
        <is>
          <t>Feb. 21, 2024 CNY (¥)</t>
        </is>
      </c>
      <c r="P2" s="2" t="inlineStr">
        <is>
          <t>Apr. 03, 2023 USD ($)</t>
        </is>
      </c>
      <c r="Q2" s="2" t="inlineStr">
        <is>
          <t>Oct. 14, 2022 USD ($)</t>
        </is>
      </c>
      <c r="R2" s="2" t="inlineStr">
        <is>
          <t>Oct. 14, 2022 CNY (¥)</t>
        </is>
      </c>
      <c r="S2" s="2" t="inlineStr">
        <is>
          <t>Aug. 21, 2022 USD ($)</t>
        </is>
      </c>
      <c r="T2" s="2" t="inlineStr">
        <is>
          <t>Aug. 21, 2022 CNY (¥)</t>
        </is>
      </c>
      <c r="U2" s="2" t="inlineStr">
        <is>
          <t>May 21, 2022 USD ($)</t>
        </is>
      </c>
      <c r="V2" s="2" t="inlineStr">
        <is>
          <t>May 21, 2022 CNY (¥)</t>
        </is>
      </c>
      <c r="W2" s="2" t="inlineStr">
        <is>
          <t>Apr. 04, 2022 USD ($)</t>
        </is>
      </c>
      <c r="X2" s="2" t="inlineStr">
        <is>
          <t>Apr. 04, 2022 CNY (¥)</t>
        </is>
      </c>
      <c r="Y2" s="2" t="inlineStr">
        <is>
          <t>Mar. 23, 2022 CNY (¥)</t>
        </is>
      </c>
      <c r="Z2" s="2" t="inlineStr">
        <is>
          <t>Feb. 21, 2022 USD ($)</t>
        </is>
      </c>
      <c r="AA2" s="2" t="inlineStr">
        <is>
          <t>Feb. 21, 2022 CNY (¥)</t>
        </is>
      </c>
      <c r="AB2" s="2" t="inlineStr">
        <is>
          <t>Dec. 31, 2023 USD ($)</t>
        </is>
      </c>
      <c r="AC2" s="2" t="inlineStr">
        <is>
          <t>Dec. 31, 2022 USD ($)</t>
        </is>
      </c>
      <c r="AD2" s="2" t="inlineStr">
        <is>
          <t>Dec. 31, 2021 USD ($)</t>
        </is>
      </c>
      <c r="AE2" s="2" t="inlineStr">
        <is>
          <t>Dec. 31, 2021 CNY (¥)</t>
        </is>
      </c>
      <c r="AF2" s="2" t="inlineStr">
        <is>
          <t>Apr. 03, 2023 CNY (¥)</t>
        </is>
      </c>
      <c r="AG2" s="2" t="inlineStr">
        <is>
          <t>May 30, 2022 USD ($)</t>
        </is>
      </c>
      <c r="AH2" s="2" t="inlineStr">
        <is>
          <t>May 30, 2022 CNY (¥)</t>
        </is>
      </c>
      <c r="AI2" s="2" t="inlineStr">
        <is>
          <t>Mar. 23, 2022 USD ($)</t>
        </is>
      </c>
      <c r="AJ2" s="2" t="inlineStr">
        <is>
          <t>Mar. 23, 2022 CNY (¥)</t>
        </is>
      </c>
      <c r="AK2" s="2" t="inlineStr">
        <is>
          <t>Jan. 07, 2020 USD ($)</t>
        </is>
      </c>
      <c r="AL2" s="2" t="inlineStr">
        <is>
          <t>Jan. 07, 2020 CNY (¥)</t>
        </is>
      </c>
    </row>
    <row r="3">
      <c r="A3" s="3" t="inlineStr">
        <is>
          <t>Long-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Company signed a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224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11" t="n">
        <v>3000000</v>
      </c>
      <c r="AG4" s="6" t="n">
        <v>725000</v>
      </c>
      <c r="AH4" s="11" t="n">
        <v>5000000</v>
      </c>
      <c r="AI4" s="6" t="n">
        <v>580000</v>
      </c>
      <c r="AJ4" s="11" t="n">
        <v>4000000</v>
      </c>
      <c r="AK4" s="6" t="n">
        <v>459900</v>
      </c>
      <c r="AL4" s="11" t="n">
        <v>3000000</v>
      </c>
    </row>
    <row r="5">
      <c r="A5" s="4" t="inlineStr">
        <is>
          <t>Assets and liabili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7</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10" t="n">
        <v>0.7</v>
      </c>
      <c r="AG5" s="4" t="inlineStr">
        <is>
          <t xml:space="preserve"> </t>
        </is>
      </c>
      <c r="AH5" s="4" t="inlineStr">
        <is>
          <t xml:space="preserve"> </t>
        </is>
      </c>
      <c r="AI5" s="10" t="n">
        <v>0.7</v>
      </c>
      <c r="AJ5" s="10" t="n">
        <v>0.7</v>
      </c>
      <c r="AK5" s="10" t="n">
        <v>0.7</v>
      </c>
      <c r="AL5" s="10" t="n">
        <v>0.7</v>
      </c>
    </row>
    <row r="6">
      <c r="A6" s="4" t="inlineStr">
        <is>
          <t>Repayment of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200</v>
      </c>
      <c r="I6" s="11" t="n">
        <v>2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0000</v>
      </c>
      <c r="Q6" s="6" t="n">
        <v>-21750</v>
      </c>
      <c r="R6" s="11" t="n">
        <v>150000</v>
      </c>
      <c r="S6" s="6" t="n">
        <v>-35200</v>
      </c>
      <c r="T6" s="11" t="n">
        <v>250000</v>
      </c>
      <c r="U6" s="6" t="n">
        <v>-35200</v>
      </c>
      <c r="V6" s="11" t="n">
        <v>250000</v>
      </c>
      <c r="W6" s="6" t="n">
        <v>-21750</v>
      </c>
      <c r="X6" s="11" t="n">
        <v>150000</v>
      </c>
      <c r="Y6" s="11" t="n">
        <v>200000</v>
      </c>
      <c r="Z6" s="6" t="n">
        <v>-35200</v>
      </c>
      <c r="AA6" s="11" t="n">
        <v>250000</v>
      </c>
      <c r="AB6" s="4" t="inlineStr">
        <is>
          <t xml:space="preserve"> </t>
        </is>
      </c>
      <c r="AC6" s="4" t="inlineStr">
        <is>
          <t xml:space="preserve"> </t>
        </is>
      </c>
      <c r="AD6" s="6" t="n">
        <v>-46500</v>
      </c>
      <c r="AE6" s="11" t="n">
        <v>3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Repayment equ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0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0" t="n">
        <v>0.05</v>
      </c>
      <c r="AG7" s="4" t="inlineStr">
        <is>
          <t xml:space="preserve"> </t>
        </is>
      </c>
      <c r="AH7" s="4" t="inlineStr">
        <is>
          <t xml:space="preserve"> </t>
        </is>
      </c>
      <c r="AI7" s="10" t="n">
        <v>0.05</v>
      </c>
      <c r="AJ7" s="10" t="n">
        <v>0.05</v>
      </c>
      <c r="AK7" s="4" t="inlineStr">
        <is>
          <t xml:space="preserve"> </t>
        </is>
      </c>
      <c r="AL7" s="4" t="inlineStr">
        <is>
          <t xml:space="preserve"> </t>
        </is>
      </c>
    </row>
    <row r="8">
      <c r="A8" s="4" t="inlineStr">
        <is>
          <t>Interest expense amou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9263</v>
      </c>
      <c r="AC8" s="6" t="n">
        <v>53753</v>
      </c>
      <c r="AD8" s="6" t="n">
        <v>19334</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Long-Term 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Repayment of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200</v>
      </c>
      <c r="O11" s="11" t="n">
        <v>25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One-year loan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Long-Term Bank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4" t="n">
        <v>0.00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14" t="n">
        <v>0.004</v>
      </c>
      <c r="AG14" s="14" t="n">
        <v>0.011</v>
      </c>
      <c r="AH14" s="14" t="n">
        <v>0.011</v>
      </c>
      <c r="AI14" s="14" t="n">
        <v>0.004</v>
      </c>
      <c r="AJ14" s="14" t="n">
        <v>0.004</v>
      </c>
      <c r="AK14" s="14" t="n">
        <v>0.004</v>
      </c>
      <c r="AL14" s="14" t="n">
        <v>0.004</v>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Long-Term Bank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Repayment of value</t>
        </is>
      </c>
      <c r="B17" s="6" t="n">
        <v>-35200</v>
      </c>
      <c r="C17" s="11" t="n">
        <v>250000</v>
      </c>
      <c r="D17" s="6" t="n">
        <v>-42240</v>
      </c>
      <c r="E17" s="11" t="n">
        <v>150000</v>
      </c>
      <c r="F17" s="6" t="n">
        <v>-35200</v>
      </c>
      <c r="G17" s="11" t="n">
        <v>250000</v>
      </c>
      <c r="H17" s="4" t="inlineStr">
        <is>
          <t xml:space="preserve"> </t>
        </is>
      </c>
      <c r="I17" s="4" t="inlineStr">
        <is>
          <t xml:space="preserve"> </t>
        </is>
      </c>
      <c r="J17" s="6" t="n">
        <v>-28160</v>
      </c>
      <c r="K17" s="11" t="n">
        <v>200000</v>
      </c>
      <c r="L17" s="6" t="n">
        <v>-42240</v>
      </c>
      <c r="M17" s="11" t="n">
        <v>15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Forecast [Member] | Loan from Bank of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Long-Term Bank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Repayment of value</t>
        </is>
      </c>
      <c r="B20" s="4" t="inlineStr">
        <is>
          <t xml:space="preserve"> </t>
        </is>
      </c>
      <c r="C20" s="4" t="inlineStr">
        <is>
          <t xml:space="preserve"> </t>
        </is>
      </c>
      <c r="D20" s="6" t="n">
        <v>-28160</v>
      </c>
      <c r="E20" s="11" t="n">
        <v>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sheetData>
  <mergeCells count="17">
    <mergeCell ref="A1:A2"/>
    <mergeCell ref="B1:C1"/>
    <mergeCell ref="D1:E1"/>
    <mergeCell ref="F1:G1"/>
    <mergeCell ref="H1:I1"/>
    <mergeCell ref="J1:K1"/>
    <mergeCell ref="L1:M1"/>
    <mergeCell ref="N1:O1"/>
    <mergeCell ref="Q1:R1"/>
    <mergeCell ref="S1:T1"/>
    <mergeCell ref="U1:V1"/>
    <mergeCell ref="W1:X1"/>
    <mergeCell ref="Z1:AA1"/>
    <mergeCell ref="AB1:AE1"/>
    <mergeCell ref="AG1:AH1"/>
    <mergeCell ref="AI1:AJ1"/>
    <mergeCell ref="AK1:A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Details) - Schedule of Long-Term Bank Loans - USD ($)</t>
        </is>
      </c>
      <c r="B1" s="2" t="inlineStr">
        <is>
          <t>Dec. 31, 2023</t>
        </is>
      </c>
      <c r="C1" s="2" t="inlineStr">
        <is>
          <t>Dec. 31, 2022</t>
        </is>
      </c>
    </row>
    <row r="2">
      <c r="A2" s="3" t="inlineStr">
        <is>
          <t>Long-Term Bank Loans (Details) - Schedule of Long-Term Bank Loans [Line Items]</t>
        </is>
      </c>
      <c r="B2" s="4" t="inlineStr">
        <is>
          <t xml:space="preserve"> </t>
        </is>
      </c>
      <c r="C2" s="4" t="inlineStr">
        <is>
          <t xml:space="preserve"> </t>
        </is>
      </c>
    </row>
    <row r="3">
      <c r="A3" s="4" t="inlineStr">
        <is>
          <t>Less: current maturity of long-term bank loan</t>
        </is>
      </c>
      <c r="B3" s="6" t="n">
        <v>-239360</v>
      </c>
      <c r="C3" s="6" t="n">
        <v>-551000</v>
      </c>
    </row>
    <row r="4">
      <c r="A4" s="4" t="inlineStr">
        <is>
          <t>Long-term bank loan</t>
        </is>
      </c>
      <c r="B4" s="5" t="n">
        <v>1182720</v>
      </c>
      <c r="C4" s="5" t="n">
        <v>1029500</v>
      </c>
    </row>
    <row r="5">
      <c r="A5" s="4" t="inlineStr">
        <is>
          <t>Loan from Bank of China (Effective interest rate at 4.45%, due on March 16, 2023) [Member]</t>
        </is>
      </c>
      <c r="B5" s="4" t="inlineStr">
        <is>
          <t xml:space="preserve"> </t>
        </is>
      </c>
      <c r="C5" s="4" t="inlineStr">
        <is>
          <t xml:space="preserve"> </t>
        </is>
      </c>
    </row>
    <row r="6">
      <c r="A6" s="3" t="inlineStr">
        <is>
          <t>Long-Term Bank Loans (Details) - Schedule of Long-Term Bank Loans [Line Items]</t>
        </is>
      </c>
      <c r="B6" s="4" t="inlineStr">
        <is>
          <t xml:space="preserve"> </t>
        </is>
      </c>
      <c r="C6" s="4" t="inlineStr">
        <is>
          <t xml:space="preserve"> </t>
        </is>
      </c>
    </row>
    <row r="7">
      <c r="A7" s="4" t="inlineStr">
        <is>
          <t>Loan from</t>
        </is>
      </c>
      <c r="B7" s="4" t="inlineStr">
        <is>
          <t xml:space="preserve"> </t>
        </is>
      </c>
      <c r="C7" s="5" t="n">
        <v>348000</v>
      </c>
    </row>
    <row r="8">
      <c r="A8" s="4" t="inlineStr">
        <is>
          <t>Loan from Bank of China (Effective interest rate at 4.05%, due on March 20, 2026) [Member]</t>
        </is>
      </c>
      <c r="B8" s="4" t="inlineStr">
        <is>
          <t xml:space="preserve"> </t>
        </is>
      </c>
      <c r="C8" s="4" t="inlineStr">
        <is>
          <t xml:space="preserve"> </t>
        </is>
      </c>
    </row>
    <row r="9">
      <c r="A9" s="3" t="inlineStr">
        <is>
          <t>Long-Term Bank Loans (Details) - Schedule of Long-Term Bank Loans [Line Items]</t>
        </is>
      </c>
      <c r="B9" s="4" t="inlineStr">
        <is>
          <t xml:space="preserve"> </t>
        </is>
      </c>
      <c r="C9" s="4" t="inlineStr">
        <is>
          <t xml:space="preserve"> </t>
        </is>
      </c>
    </row>
    <row r="10">
      <c r="A10" s="4" t="inlineStr">
        <is>
          <t>Loan from</t>
        </is>
      </c>
      <c r="B10" s="5" t="n">
        <v>422400</v>
      </c>
      <c r="C10" s="4" t="inlineStr">
        <is>
          <t xml:space="preserve"> </t>
        </is>
      </c>
    </row>
    <row r="11">
      <c r="A11" s="4" t="inlineStr">
        <is>
          <t>Loan from Bank of China (Effective interest rate at 4.05%, due on March 22, 2025) [Member]</t>
        </is>
      </c>
      <c r="B11" s="4" t="inlineStr">
        <is>
          <t xml:space="preserve"> </t>
        </is>
      </c>
      <c r="C11" s="4" t="inlineStr">
        <is>
          <t xml:space="preserve"> </t>
        </is>
      </c>
    </row>
    <row r="12">
      <c r="A12" s="3" t="inlineStr">
        <is>
          <t>Long-Term Bank Loans (Details) - Schedule of Long-Term Bank Loans [Line Items]</t>
        </is>
      </c>
      <c r="B12" s="4" t="inlineStr">
        <is>
          <t xml:space="preserve"> </t>
        </is>
      </c>
      <c r="C12" s="4" t="inlineStr">
        <is>
          <t xml:space="preserve"> </t>
        </is>
      </c>
    </row>
    <row r="13">
      <c r="A13" s="4" t="inlineStr">
        <is>
          <t>Loan from</t>
        </is>
      </c>
      <c r="B13" s="5" t="n">
        <v>506880</v>
      </c>
      <c r="C13" s="5" t="n">
        <v>580000</v>
      </c>
    </row>
    <row r="14">
      <c r="A14" s="4" t="inlineStr">
        <is>
          <t>Loan from Industrial Bank (Effective interest rate at 4.55%, due on May 29, 2025) [Member]</t>
        </is>
      </c>
      <c r="B14" s="4" t="inlineStr">
        <is>
          <t xml:space="preserve"> </t>
        </is>
      </c>
      <c r="C14" s="4" t="inlineStr">
        <is>
          <t xml:space="preserve"> </t>
        </is>
      </c>
    </row>
    <row r="15">
      <c r="A15" s="3" t="inlineStr">
        <is>
          <t>Long-Term Bank Loans (Details) - Schedule of Long-Term Bank Loans [Line Items]</t>
        </is>
      </c>
      <c r="B15" s="4" t="inlineStr">
        <is>
          <t xml:space="preserve"> </t>
        </is>
      </c>
      <c r="C15" s="4" t="inlineStr">
        <is>
          <t xml:space="preserve"> </t>
        </is>
      </c>
    </row>
    <row r="16">
      <c r="A16" s="4" t="inlineStr">
        <is>
          <t>Loan from</t>
        </is>
      </c>
      <c r="B16" s="6" t="n">
        <v>492800</v>
      </c>
      <c r="C16" s="6" t="n">
        <v>65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04733</v>
      </c>
      <c r="C4" s="6" t="n">
        <v>990415</v>
      </c>
      <c r="D4" s="6" t="n">
        <v>173317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92054</v>
      </c>
      <c r="C6" s="5" t="n">
        <v>292464</v>
      </c>
      <c r="D6" s="5" t="n">
        <v>277927</v>
      </c>
    </row>
    <row r="7">
      <c r="A7" s="4" t="inlineStr">
        <is>
          <t>Loss on disposition of property and equipment</t>
        </is>
      </c>
      <c r="B7" s="5" t="n">
        <v>1473</v>
      </c>
      <c r="C7" s="5" t="n">
        <v>1104</v>
      </c>
      <c r="D7" s="5" t="n">
        <v>5762</v>
      </c>
    </row>
    <row r="8">
      <c r="A8" s="4" t="inlineStr">
        <is>
          <t>Provision for credit losses, net</t>
        </is>
      </c>
      <c r="B8" s="5" t="n">
        <v>44465</v>
      </c>
      <c r="C8" s="5" t="n">
        <v>583877</v>
      </c>
      <c r="D8" s="5" t="n">
        <v>828761</v>
      </c>
    </row>
    <row r="9">
      <c r="A9" s="4" t="inlineStr">
        <is>
          <t>Accrued interests on loan from a related party</t>
        </is>
      </c>
      <c r="B9" s="5" t="n">
        <v>79566</v>
      </c>
      <c r="C9" s="4" t="inlineStr">
        <is>
          <t xml:space="preserve"> </t>
        </is>
      </c>
      <c r="D9" s="4" t="inlineStr">
        <is>
          <t xml:space="preserve"> </t>
        </is>
      </c>
    </row>
    <row r="10">
      <c r="A10" s="4" t="inlineStr">
        <is>
          <t>Deferred tax benefit</t>
        </is>
      </c>
      <c r="B10" s="5" t="n">
        <v>-79088</v>
      </c>
      <c r="C10" s="5" t="n">
        <v>-146200</v>
      </c>
      <c r="D10" s="5" t="n">
        <v>-309763</v>
      </c>
    </row>
    <row r="11">
      <c r="A11" s="4" t="inlineStr">
        <is>
          <t>Amortization of operating lease right-of-use assets</t>
        </is>
      </c>
      <c r="B11" s="5" t="n">
        <v>301930</v>
      </c>
      <c r="C11" s="5" t="n">
        <v>256137</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Notes receivable</t>
        </is>
      </c>
      <c r="B13" s="5" t="n">
        <v>-446474</v>
      </c>
      <c r="C13" s="5" t="n">
        <v>265037</v>
      </c>
      <c r="D13" s="5" t="n">
        <v>-397662</v>
      </c>
    </row>
    <row r="14">
      <c r="A14" s="4" t="inlineStr">
        <is>
          <t>Accounts receivable</t>
        </is>
      </c>
      <c r="B14" s="5" t="n">
        <v>885122</v>
      </c>
      <c r="C14" s="5" t="n">
        <v>-1739014</v>
      </c>
      <c r="D14" s="5" t="n">
        <v>-1651406</v>
      </c>
    </row>
    <row r="15">
      <c r="A15" s="4" t="inlineStr">
        <is>
          <t>Accounts receivable – a related party</t>
        </is>
      </c>
      <c r="B15" s="5" t="n">
        <v>289847</v>
      </c>
      <c r="C15" s="5" t="n">
        <v>359984</v>
      </c>
      <c r="D15" s="5" t="n">
        <v>-884081</v>
      </c>
    </row>
    <row r="16">
      <c r="A16" s="4" t="inlineStr">
        <is>
          <t>Inventories</t>
        </is>
      </c>
      <c r="B16" s="5" t="n">
        <v>-2325291</v>
      </c>
      <c r="C16" s="5" t="n">
        <v>316187</v>
      </c>
      <c r="D16" s="5" t="n">
        <v>1065684</v>
      </c>
    </row>
    <row r="17">
      <c r="A17" s="4" t="inlineStr">
        <is>
          <t>Advance to suppliers</t>
        </is>
      </c>
      <c r="B17" s="5" t="n">
        <v>115786</v>
      </c>
      <c r="C17" s="5" t="n">
        <v>188743</v>
      </c>
      <c r="D17" s="5" t="n">
        <v>458727</v>
      </c>
    </row>
    <row r="18">
      <c r="A18" s="4" t="inlineStr">
        <is>
          <t>Advance to supplier – related parties</t>
        </is>
      </c>
      <c r="B18" s="5" t="n">
        <v>-33232</v>
      </c>
      <c r="C18" s="5" t="n">
        <v>-789591</v>
      </c>
      <c r="D18" s="5" t="n">
        <v>-35627</v>
      </c>
    </row>
    <row r="19">
      <c r="A19" s="4" t="inlineStr">
        <is>
          <t>Prepayments and other assets</t>
        </is>
      </c>
      <c r="B19" s="5" t="n">
        <v>-972468</v>
      </c>
      <c r="C19" s="5" t="n">
        <v>-264076</v>
      </c>
      <c r="D19" s="5" t="n">
        <v>169132</v>
      </c>
    </row>
    <row r="20">
      <c r="A20" s="4" t="inlineStr">
        <is>
          <t>Accounts payable</t>
        </is>
      </c>
      <c r="B20" s="5" t="n">
        <v>-104518</v>
      </c>
      <c r="C20" s="5" t="n">
        <v>742298</v>
      </c>
      <c r="D20" s="5" t="n">
        <v>112149</v>
      </c>
    </row>
    <row r="21">
      <c r="A21" s="4" t="inlineStr">
        <is>
          <t>Accounts payable – related parties</t>
        </is>
      </c>
      <c r="B21" s="4" t="inlineStr">
        <is>
          <t xml:space="preserve"> </t>
        </is>
      </c>
      <c r="C21" s="5" t="n">
        <v>-400875</v>
      </c>
      <c r="D21" s="5" t="n">
        <v>-66449</v>
      </c>
    </row>
    <row r="22">
      <c r="A22" s="4" t="inlineStr">
        <is>
          <t>Notes payable</t>
        </is>
      </c>
      <c r="B22" s="5" t="n">
        <v>736217</v>
      </c>
      <c r="C22" s="4" t="inlineStr">
        <is>
          <t xml:space="preserve"> </t>
        </is>
      </c>
      <c r="D22" s="4" t="inlineStr">
        <is>
          <t xml:space="preserve"> </t>
        </is>
      </c>
    </row>
    <row r="23">
      <c r="A23" s="4" t="inlineStr">
        <is>
          <t>Advance from customers</t>
        </is>
      </c>
      <c r="B23" s="5" t="n">
        <v>2537104</v>
      </c>
      <c r="C23" s="5" t="n">
        <v>-843256</v>
      </c>
      <c r="D23" s="5" t="n">
        <v>-1173533</v>
      </c>
    </row>
    <row r="24">
      <c r="A24" s="4" t="inlineStr">
        <is>
          <t>Accrued expenses and other liabilities</t>
        </is>
      </c>
      <c r="B24" s="5" t="n">
        <v>-188803</v>
      </c>
      <c r="C24" s="5" t="n">
        <v>183957</v>
      </c>
      <c r="D24" s="5" t="n">
        <v>458508</v>
      </c>
    </row>
    <row r="25">
      <c r="A25" s="4" t="inlineStr">
        <is>
          <t>Taxes payable</t>
        </is>
      </c>
      <c r="B25" s="5" t="n">
        <v>-444752</v>
      </c>
      <c r="C25" s="5" t="n">
        <v>210286</v>
      </c>
      <c r="D25" s="5" t="n">
        <v>228647</v>
      </c>
    </row>
    <row r="26">
      <c r="A26" s="4" t="inlineStr">
        <is>
          <t>Operating leases liabilities</t>
        </is>
      </c>
      <c r="B26" s="5" t="n">
        <v>-302039</v>
      </c>
      <c r="C26" s="5" t="n">
        <v>-279282</v>
      </c>
      <c r="D26" s="4" t="inlineStr">
        <is>
          <t xml:space="preserve"> </t>
        </is>
      </c>
    </row>
    <row r="27">
      <c r="A27" s="4" t="inlineStr">
        <is>
          <t>Net cash provided by (used in) operating activities</t>
        </is>
      </c>
      <c r="B27" s="5" t="n">
        <v>991632</v>
      </c>
      <c r="C27" s="5" t="n">
        <v>-71805</v>
      </c>
      <c r="D27" s="5" t="n">
        <v>819947</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purchase of property and equipment</t>
        </is>
      </c>
      <c r="B29" s="5" t="n">
        <v>-119604</v>
      </c>
      <c r="C29" s="5" t="n">
        <v>-302668</v>
      </c>
      <c r="D29" s="5" t="n">
        <v>-247722</v>
      </c>
    </row>
    <row r="30">
      <c r="A30" s="4" t="inlineStr">
        <is>
          <t>Payments for purchase of intangible assets</t>
        </is>
      </c>
      <c r="B30" s="5" t="n">
        <v>-92741</v>
      </c>
      <c r="C30" s="4" t="inlineStr">
        <is>
          <t xml:space="preserve"> </t>
        </is>
      </c>
      <c r="D30" s="5" t="n">
        <v>-3348</v>
      </c>
    </row>
    <row r="31">
      <c r="A31" s="4" t="inlineStr">
        <is>
          <t>Purchase of short-term investment</t>
        </is>
      </c>
      <c r="B31" s="4" t="inlineStr">
        <is>
          <t xml:space="preserve"> </t>
        </is>
      </c>
      <c r="C31" s="5" t="n">
        <v>-2157514</v>
      </c>
      <c r="D31" s="4" t="inlineStr">
        <is>
          <t xml:space="preserve"> </t>
        </is>
      </c>
    </row>
    <row r="32">
      <c r="A32" s="4" t="inlineStr">
        <is>
          <t>Redemption of short-term investment</t>
        </is>
      </c>
      <c r="B32" s="5" t="n">
        <v>2050074</v>
      </c>
      <c r="C32" s="4" t="inlineStr">
        <is>
          <t xml:space="preserve"> </t>
        </is>
      </c>
      <c r="D32" s="4" t="inlineStr">
        <is>
          <t xml:space="preserve"> </t>
        </is>
      </c>
    </row>
    <row r="33">
      <c r="A33" s="4" t="inlineStr">
        <is>
          <t>Net cash provided by (used in) investing activities</t>
        </is>
      </c>
      <c r="B33" s="5" t="n">
        <v>1837729</v>
      </c>
      <c r="C33" s="5" t="n">
        <v>-2460182</v>
      </c>
      <c r="D33" s="5" t="n">
        <v>-25107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hort-term bank loan</t>
        </is>
      </c>
      <c r="B35" s="5" t="n">
        <v>423600</v>
      </c>
      <c r="C35" s="5" t="n">
        <v>445800</v>
      </c>
      <c r="D35" s="4" t="inlineStr">
        <is>
          <t xml:space="preserve"> </t>
        </is>
      </c>
    </row>
    <row r="36">
      <c r="A36" s="4" t="inlineStr">
        <is>
          <t>Repayment of short-term bank loan</t>
        </is>
      </c>
      <c r="B36" s="5" t="n">
        <v>-423600</v>
      </c>
      <c r="C36" s="4" t="inlineStr">
        <is>
          <t xml:space="preserve"> </t>
        </is>
      </c>
      <c r="D36" s="4" t="inlineStr">
        <is>
          <t xml:space="preserve"> </t>
        </is>
      </c>
    </row>
    <row r="37">
      <c r="A37" s="4" t="inlineStr">
        <is>
          <t>Proceeds from long-term bank loans</t>
        </is>
      </c>
      <c r="B37" s="5" t="n">
        <v>423600</v>
      </c>
      <c r="C37" s="5" t="n">
        <v>1337400</v>
      </c>
      <c r="D37" s="4" t="inlineStr">
        <is>
          <t xml:space="preserve"> </t>
        </is>
      </c>
    </row>
    <row r="38">
      <c r="A38" s="4" t="inlineStr">
        <is>
          <t>Repayment of long-term bank loans</t>
        </is>
      </c>
      <c r="B38" s="5" t="n">
        <v>-536560</v>
      </c>
      <c r="C38" s="5" t="n">
        <v>-118880</v>
      </c>
      <c r="D38" s="5" t="n">
        <v>-46500</v>
      </c>
    </row>
    <row r="39">
      <c r="A39" s="4" t="inlineStr">
        <is>
          <t>Loan proceeds from related parties</t>
        </is>
      </c>
      <c r="B39" s="5" t="n">
        <v>2259</v>
      </c>
      <c r="C39" s="5" t="n">
        <v>244447</v>
      </c>
      <c r="D39" s="5" t="n">
        <v>2538900</v>
      </c>
    </row>
    <row r="40">
      <c r="A40" s="4" t="inlineStr">
        <is>
          <t>Repurchase of subsidiary shares</t>
        </is>
      </c>
      <c r="B40" s="4" t="inlineStr">
        <is>
          <t xml:space="preserve"> </t>
        </is>
      </c>
      <c r="C40" s="4" t="inlineStr">
        <is>
          <t xml:space="preserve"> </t>
        </is>
      </c>
      <c r="D40" s="5" t="n">
        <v>-2452255</v>
      </c>
    </row>
    <row r="41">
      <c r="A41" s="4" t="inlineStr">
        <is>
          <t>Proceeds from private placement</t>
        </is>
      </c>
      <c r="B41" s="4" t="inlineStr">
        <is>
          <t xml:space="preserve"> </t>
        </is>
      </c>
      <c r="C41" s="4" t="inlineStr">
        <is>
          <t xml:space="preserve"> </t>
        </is>
      </c>
      <c r="D41" s="5" t="n">
        <v>61122</v>
      </c>
    </row>
    <row r="42">
      <c r="A42" s="4" t="inlineStr">
        <is>
          <t>Payment for deferred IPO cost</t>
        </is>
      </c>
      <c r="B42" s="5" t="n">
        <v>-269911</v>
      </c>
      <c r="C42" s="4" t="inlineStr">
        <is>
          <t xml:space="preserve"> </t>
        </is>
      </c>
      <c r="D42" s="4" t="inlineStr">
        <is>
          <t xml:space="preserve"> </t>
        </is>
      </c>
    </row>
    <row r="43">
      <c r="A43" s="4" t="inlineStr">
        <is>
          <t>Net cash provided by (used in) financing activities</t>
        </is>
      </c>
      <c r="B43" s="5" t="n">
        <v>-380612</v>
      </c>
      <c r="C43" s="5" t="n">
        <v>1908767</v>
      </c>
      <c r="D43" s="5" t="n">
        <v>101267</v>
      </c>
    </row>
    <row r="44">
      <c r="A44" s="4" t="inlineStr">
        <is>
          <t>Effect of exchange rate changes on cash</t>
        </is>
      </c>
      <c r="B44" s="5" t="n">
        <v>-59920</v>
      </c>
      <c r="C44" s="5" t="n">
        <v>-204453</v>
      </c>
      <c r="D44" s="5" t="n">
        <v>67259</v>
      </c>
    </row>
    <row r="45">
      <c r="A45" s="4" t="inlineStr">
        <is>
          <t>Net increase (decrease) in cash</t>
        </is>
      </c>
      <c r="B45" s="5" t="n">
        <v>2388829</v>
      </c>
      <c r="C45" s="5" t="n">
        <v>-827673</v>
      </c>
      <c r="D45" s="5" t="n">
        <v>737403</v>
      </c>
    </row>
    <row r="46">
      <c r="A46" s="4" t="inlineStr">
        <is>
          <t>Cash and restricted cash, beginning of year</t>
        </is>
      </c>
      <c r="B46" s="5" t="n">
        <v>2293563</v>
      </c>
      <c r="C46" s="5" t="n">
        <v>3121236</v>
      </c>
      <c r="D46" s="5" t="n">
        <v>2383833</v>
      </c>
    </row>
    <row r="47">
      <c r="A47" s="4" t="inlineStr">
        <is>
          <t>Cash and restricted cash, end of year</t>
        </is>
      </c>
      <c r="B47" s="5" t="n">
        <v>4682392</v>
      </c>
      <c r="C47" s="5" t="n">
        <v>2293563</v>
      </c>
      <c r="D47" s="5" t="n">
        <v>3121236</v>
      </c>
    </row>
    <row r="48">
      <c r="A48" s="3" t="inlineStr">
        <is>
          <t>Reconciliation of cash and restricted cash, end of year</t>
        </is>
      </c>
      <c r="B48" s="4" t="inlineStr">
        <is>
          <t xml:space="preserve"> </t>
        </is>
      </c>
      <c r="C48" s="4" t="inlineStr">
        <is>
          <t xml:space="preserve"> </t>
        </is>
      </c>
      <c r="D48" s="4" t="inlineStr">
        <is>
          <t xml:space="preserve"> </t>
        </is>
      </c>
    </row>
    <row r="49">
      <c r="A49" s="4" t="inlineStr">
        <is>
          <t>Cash</t>
        </is>
      </c>
      <c r="B49" s="5" t="n">
        <v>3993086</v>
      </c>
      <c r="C49" s="5" t="n">
        <v>2205236</v>
      </c>
      <c r="D49" s="5" t="n">
        <v>2870798</v>
      </c>
    </row>
    <row r="50">
      <c r="A50" s="4" t="inlineStr">
        <is>
          <t>Restricted cash</t>
        </is>
      </c>
      <c r="B50" s="5" t="n">
        <v>457023</v>
      </c>
      <c r="C50" s="5" t="n">
        <v>88327</v>
      </c>
      <c r="D50" s="5" t="n">
        <v>250438</v>
      </c>
    </row>
    <row r="51">
      <c r="A51" s="4" t="inlineStr">
        <is>
          <t>Long-term restricted cash</t>
        </is>
      </c>
      <c r="B51" s="5" t="n">
        <v>232283</v>
      </c>
      <c r="C51" s="4" t="inlineStr">
        <is>
          <t xml:space="preserve"> </t>
        </is>
      </c>
      <c r="D51" s="4" t="inlineStr">
        <is>
          <t xml:space="preserve"> </t>
        </is>
      </c>
    </row>
    <row r="52">
      <c r="A52" s="4" t="inlineStr">
        <is>
          <t>Total cash and restricted cash</t>
        </is>
      </c>
      <c r="B52" s="5" t="n">
        <v>4682392</v>
      </c>
      <c r="C52" s="5" t="n">
        <v>2293563</v>
      </c>
      <c r="D52" s="5" t="n">
        <v>3121236</v>
      </c>
    </row>
    <row r="53">
      <c r="A53" s="3" t="inlineStr">
        <is>
          <t>Supplemental disclosure information:</t>
        </is>
      </c>
      <c r="B53" s="4" t="inlineStr">
        <is>
          <t xml:space="preserve"> </t>
        </is>
      </c>
      <c r="C53" s="4" t="inlineStr">
        <is>
          <t xml:space="preserve"> </t>
        </is>
      </c>
      <c r="D53" s="4" t="inlineStr">
        <is>
          <t xml:space="preserve"> </t>
        </is>
      </c>
    </row>
    <row r="54">
      <c r="A54" s="4" t="inlineStr">
        <is>
          <t>Cash paid for income tax</t>
        </is>
      </c>
      <c r="B54" s="5" t="n">
        <v>268462</v>
      </c>
      <c r="C54" s="5" t="n">
        <v>169208</v>
      </c>
      <c r="D54" s="5" t="n">
        <v>226842</v>
      </c>
    </row>
    <row r="55">
      <c r="A55" s="4" t="inlineStr">
        <is>
          <t>Cash paid for interest</t>
        </is>
      </c>
      <c r="B55" s="5" t="n">
        <v>81063</v>
      </c>
      <c r="C55" s="5" t="n">
        <v>63678</v>
      </c>
      <c r="D55" s="5" t="n">
        <v>19334</v>
      </c>
    </row>
    <row r="56">
      <c r="A56" s="3" t="inlineStr">
        <is>
          <t>Non-cash activities</t>
        </is>
      </c>
      <c r="B56" s="4" t="inlineStr">
        <is>
          <t xml:space="preserve"> </t>
        </is>
      </c>
      <c r="C56" s="4" t="inlineStr">
        <is>
          <t xml:space="preserve"> </t>
        </is>
      </c>
      <c r="D56" s="4" t="inlineStr">
        <is>
          <t xml:space="preserve"> </t>
        </is>
      </c>
    </row>
    <row r="57">
      <c r="A57" s="4" t="inlineStr">
        <is>
          <t>ROU reduction due to lease modification</t>
        </is>
      </c>
      <c r="B57" s="5" t="n">
        <v>33049</v>
      </c>
      <c r="C57" s="4" t="inlineStr">
        <is>
          <t xml:space="preserve"> </t>
        </is>
      </c>
      <c r="D57" s="4" t="inlineStr">
        <is>
          <t xml:space="preserve"> </t>
        </is>
      </c>
    </row>
    <row r="58">
      <c r="A58" s="4" t="inlineStr">
        <is>
          <t>Right-of-assets obtained in exchange for operating lease obligations</t>
        </is>
      </c>
      <c r="B58" s="4" t="inlineStr">
        <is>
          <t xml:space="preserve"> </t>
        </is>
      </c>
      <c r="C58" s="6" t="n">
        <v>929661</v>
      </c>
      <c r="D5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Related Party Transactions (Details) ¥ in Millions</t>
        </is>
      </c>
      <c r="E1" s="2" t="inlineStr">
        <is>
          <t>12 Months Ended</t>
        </is>
      </c>
    </row>
    <row r="2">
      <c r="C2" s="2" t="inlineStr">
        <is>
          <t>Mar. 31, 2024 USD ($)</t>
        </is>
      </c>
      <c r="D2" s="2" t="inlineStr">
        <is>
          <t>Mar. 31, 2024 CNY (¥)</t>
        </is>
      </c>
      <c r="E2" s="2" t="inlineStr">
        <is>
          <t>Dec. 31, 2023 USD ($)</t>
        </is>
      </c>
      <c r="F2" s="2" t="inlineStr">
        <is>
          <t>Dec. 31, 2022 USD ($)</t>
        </is>
      </c>
      <c r="G2" s="2" t="inlineStr">
        <is>
          <t>Dec. 31, 2021 USD ($)</t>
        </is>
      </c>
      <c r="H2" s="2" t="inlineStr">
        <is>
          <t>May 31, 2021 USD ($)</t>
        </is>
      </c>
      <c r="I2" s="2" t="inlineStr">
        <is>
          <t>May 31, 2021 CNY (¥)</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bate customer</t>
        </is>
      </c>
      <c r="C4" s="4" t="inlineStr">
        <is>
          <t xml:space="preserve"> </t>
        </is>
      </c>
      <c r="D4" s="4" t="inlineStr">
        <is>
          <t xml:space="preserve"> </t>
        </is>
      </c>
      <c r="E4" s="6" t="n">
        <v>135635</v>
      </c>
      <c r="F4" s="4" t="inlineStr">
        <is>
          <t xml:space="preserve"> </t>
        </is>
      </c>
      <c r="G4" s="4" t="inlineStr">
        <is>
          <t xml:space="preserve"> </t>
        </is>
      </c>
      <c r="H4" s="4" t="inlineStr">
        <is>
          <t xml:space="preserve"> </t>
        </is>
      </c>
      <c r="I4" s="4" t="inlineStr">
        <is>
          <t xml:space="preserve"> </t>
        </is>
      </c>
    </row>
    <row r="5">
      <c r="A5" s="4" t="inlineStr">
        <is>
          <t>Related sales revenue</t>
        </is>
      </c>
      <c r="C5" s="4" t="inlineStr">
        <is>
          <t xml:space="preserve"> </t>
        </is>
      </c>
      <c r="D5" s="4" t="inlineStr">
        <is>
          <t xml:space="preserve"> </t>
        </is>
      </c>
      <c r="E5" s="14" t="n">
        <v>0.004</v>
      </c>
      <c r="F5" s="14" t="n">
        <v>0.004</v>
      </c>
      <c r="G5" s="10" t="n">
        <v>0.04</v>
      </c>
      <c r="H5" s="4" t="inlineStr">
        <is>
          <t xml:space="preserve"> </t>
        </is>
      </c>
      <c r="I5" s="4" t="inlineStr">
        <is>
          <t xml:space="preserve"> </t>
        </is>
      </c>
    </row>
    <row r="6">
      <c r="A6" s="4" t="inlineStr">
        <is>
          <t>Purchased conveyor amount</t>
        </is>
      </c>
      <c r="C6" s="4" t="inlineStr">
        <is>
          <t xml:space="preserve"> </t>
        </is>
      </c>
      <c r="D6" s="4" t="inlineStr">
        <is>
          <t xml:space="preserve"> </t>
        </is>
      </c>
      <c r="E6" s="6" t="n">
        <v>2517675</v>
      </c>
      <c r="F6" s="6" t="n">
        <v>3386224</v>
      </c>
      <c r="G6" s="6" t="n">
        <v>3179092</v>
      </c>
      <c r="H6" s="4" t="inlineStr">
        <is>
          <t xml:space="preserve"> </t>
        </is>
      </c>
      <c r="I6" s="4" t="inlineStr">
        <is>
          <t xml:space="preserve"> </t>
        </is>
      </c>
    </row>
    <row r="7">
      <c r="A7" s="4" t="inlineStr">
        <is>
          <t>Purchase percentage</t>
        </is>
      </c>
      <c r="C7" s="4" t="inlineStr">
        <is>
          <t xml:space="preserve"> </t>
        </is>
      </c>
      <c r="D7" s="4" t="inlineStr">
        <is>
          <t xml:space="preserve"> </t>
        </is>
      </c>
      <c r="E7" s="10" t="n">
        <v>0.05</v>
      </c>
      <c r="F7" s="10" t="n">
        <v>0.06</v>
      </c>
      <c r="G7" s="10" t="n">
        <v>0.07000000000000001</v>
      </c>
      <c r="H7" s="4" t="inlineStr">
        <is>
          <t xml:space="preserve"> </t>
        </is>
      </c>
      <c r="I7" s="4" t="inlineStr">
        <is>
          <t xml:space="preserve"> </t>
        </is>
      </c>
    </row>
    <row r="8">
      <c r="A8" s="4" t="inlineStr">
        <is>
          <t>Related parts amount</t>
        </is>
      </c>
      <c r="C8" s="4" t="inlineStr">
        <is>
          <t xml:space="preserve"> </t>
        </is>
      </c>
      <c r="D8" s="4" t="inlineStr">
        <is>
          <t xml:space="preserve"> </t>
        </is>
      </c>
      <c r="E8" s="6" t="n">
        <v>14827833</v>
      </c>
      <c r="F8" s="6" t="n">
        <v>21839009</v>
      </c>
      <c r="G8" s="6" t="n">
        <v>21962617</v>
      </c>
      <c r="H8" s="4" t="inlineStr">
        <is>
          <t xml:space="preserve"> </t>
        </is>
      </c>
      <c r="I8" s="4" t="inlineStr">
        <is>
          <t xml:space="preserve"> </t>
        </is>
      </c>
    </row>
    <row r="9">
      <c r="A9" s="4" t="inlineStr">
        <is>
          <t>Aggregate loan amount</t>
        </is>
      </c>
      <c r="C9" s="4" t="inlineStr">
        <is>
          <t xml:space="preserve"> </t>
        </is>
      </c>
      <c r="D9" s="4" t="inlineStr">
        <is>
          <t xml:space="preserve"> </t>
        </is>
      </c>
      <c r="E9" s="4" t="inlineStr">
        <is>
          <t xml:space="preserve"> </t>
        </is>
      </c>
      <c r="F9" s="4" t="inlineStr">
        <is>
          <t xml:space="preserve"> </t>
        </is>
      </c>
      <c r="G9" s="4" t="inlineStr">
        <is>
          <t xml:space="preserve"> </t>
        </is>
      </c>
      <c r="H9" s="6" t="n">
        <v>2334500</v>
      </c>
      <c r="I9" s="15" t="n">
        <v>16.1</v>
      </c>
    </row>
    <row r="10">
      <c r="A10" s="4" t="inlineStr">
        <is>
          <t>Unpaid loan and interest amount</t>
        </is>
      </c>
      <c r="C10" s="4" t="inlineStr">
        <is>
          <t xml:space="preserve"> </t>
        </is>
      </c>
      <c r="D10" s="4" t="inlineStr">
        <is>
          <t xml:space="preserve"> </t>
        </is>
      </c>
      <c r="E10" s="5" t="n">
        <v>2572909</v>
      </c>
      <c r="F10" s="5" t="n">
        <v>2567950</v>
      </c>
      <c r="G10" s="4" t="inlineStr">
        <is>
          <t xml:space="preserve"> </t>
        </is>
      </c>
      <c r="H10" s="4" t="inlineStr">
        <is>
          <t xml:space="preserve"> </t>
        </is>
      </c>
      <c r="I10" s="4" t="inlineStr">
        <is>
          <t xml:space="preserve"> </t>
        </is>
      </c>
    </row>
    <row r="11">
      <c r="A11" s="4" t="inlineStr">
        <is>
          <t>Interest expenses</t>
        </is>
      </c>
      <c r="C11" s="4" t="inlineStr">
        <is>
          <t xml:space="preserve"> </t>
        </is>
      </c>
      <c r="D11" s="4" t="inlineStr">
        <is>
          <t xml:space="preserve"> </t>
        </is>
      </c>
      <c r="E11" s="6" t="n">
        <v>160629</v>
      </c>
      <c r="F11" s="6" t="n">
        <v>306141</v>
      </c>
      <c r="G11" s="6" t="n">
        <v>45650</v>
      </c>
      <c r="H11" s="4" t="inlineStr">
        <is>
          <t xml:space="preserve"> </t>
        </is>
      </c>
      <c r="I11" s="4" t="inlineStr">
        <is>
          <t xml:space="preserve"> </t>
        </is>
      </c>
    </row>
    <row r="12">
      <c r="A12" s="4" t="inlineStr">
        <is>
          <t>Interest rate percentage</t>
        </is>
      </c>
      <c r="C12" s="4" t="inlineStr">
        <is>
          <t xml:space="preserve"> </t>
        </is>
      </c>
      <c r="D12" s="4" t="inlineStr">
        <is>
          <t xml:space="preserve"> </t>
        </is>
      </c>
      <c r="E12" s="14" t="n">
        <v>0.035</v>
      </c>
      <c r="F12" s="10" t="n">
        <v>0.1</v>
      </c>
      <c r="G12" s="14" t="n">
        <v>0.096</v>
      </c>
      <c r="H12" s="4" t="inlineStr">
        <is>
          <t xml:space="preserve"> </t>
        </is>
      </c>
      <c r="I12" s="4" t="inlineStr">
        <is>
          <t xml:space="preserve"> </t>
        </is>
      </c>
    </row>
    <row r="13">
      <c r="A13" s="4" t="inlineStr">
        <is>
          <t>Interest-free working capital loans due on demand</t>
        </is>
      </c>
      <c r="C13" s="4" t="inlineStr">
        <is>
          <t xml:space="preserve"> </t>
        </is>
      </c>
      <c r="D13" s="4" t="inlineStr">
        <is>
          <t xml:space="preserve"> </t>
        </is>
      </c>
      <c r="E13" s="6" t="n">
        <v>46464</v>
      </c>
      <c r="F13" s="6" t="n">
        <v>47850</v>
      </c>
      <c r="G13" s="4" t="inlineStr">
        <is>
          <t xml:space="preserve"> </t>
        </is>
      </c>
      <c r="H13" s="4" t="inlineStr">
        <is>
          <t xml:space="preserve"> </t>
        </is>
      </c>
      <c r="I13" s="4" t="inlineStr">
        <is>
          <t xml:space="preserve"> </t>
        </is>
      </c>
    </row>
    <row r="14">
      <c r="A14" s="4" t="inlineStr">
        <is>
          <t>Harwell Technologies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d subsidiary percentage</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10" t="n">
        <v>1</v>
      </c>
    </row>
    <row r="17">
      <c r="A17" s="4" t="inlineStr">
        <is>
          <t>Forecast [Member] | Jiawen Miao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id amount</t>
        </is>
      </c>
      <c r="C19" s="6" t="n">
        <v>2028198</v>
      </c>
      <c r="D19" s="15" t="n">
        <v>14.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vduose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ercentage</t>
        </is>
      </c>
      <c r="C22" s="4" t="inlineStr">
        <is>
          <t xml:space="preserve"> </t>
        </is>
      </c>
      <c r="D22" s="4" t="inlineStr">
        <is>
          <t xml:space="preserve"> </t>
        </is>
      </c>
      <c r="E22" s="10" t="n">
        <v>0.07000000000000001</v>
      </c>
      <c r="F22" s="10" t="n">
        <v>0.06</v>
      </c>
      <c r="G22" s="10" t="n">
        <v>0.07000000000000001</v>
      </c>
      <c r="H22" s="4" t="inlineStr">
        <is>
          <t xml:space="preserve"> </t>
        </is>
      </c>
      <c r="I22" s="4" t="inlineStr">
        <is>
          <t xml:space="preserve"> </t>
        </is>
      </c>
    </row>
    <row r="23">
      <c r="A23" s="4" t="inlineStr">
        <is>
          <t>Lvduose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d conveyor amount</t>
        </is>
      </c>
      <c r="B25" s="4" t="inlineStr">
        <is>
          <t>[1]</t>
        </is>
      </c>
      <c r="C25" s="4" t="inlineStr">
        <is>
          <t xml:space="preserve"> </t>
        </is>
      </c>
      <c r="D25" s="4" t="inlineStr">
        <is>
          <t xml:space="preserve"> </t>
        </is>
      </c>
      <c r="E25" s="6" t="n">
        <v>928844</v>
      </c>
      <c r="F25" s="6" t="n">
        <v>1085233</v>
      </c>
      <c r="G25" s="6" t="n">
        <v>1265837</v>
      </c>
      <c r="H25" s="4" t="inlineStr">
        <is>
          <t xml:space="preserve"> </t>
        </is>
      </c>
      <c r="I25" s="4" t="inlineStr">
        <is>
          <t xml:space="preserve"> </t>
        </is>
      </c>
    </row>
    <row r="26">
      <c r="A26" s="4" t="inlineStr">
        <is>
          <t>Xuanrui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d conveyor amount</t>
        </is>
      </c>
      <c r="B28" s="4" t="inlineStr">
        <is>
          <t>[2]</t>
        </is>
      </c>
      <c r="C28" s="4" t="inlineStr">
        <is>
          <t xml:space="preserve"> </t>
        </is>
      </c>
      <c r="D28" s="4" t="inlineStr">
        <is>
          <t xml:space="preserve"> </t>
        </is>
      </c>
      <c r="E28" s="6" t="n">
        <v>815785</v>
      </c>
      <c r="F28" s="6" t="n">
        <v>1073656</v>
      </c>
      <c r="G28" s="6" t="n">
        <v>704700</v>
      </c>
      <c r="H28" s="4" t="inlineStr">
        <is>
          <t xml:space="preserve"> </t>
        </is>
      </c>
      <c r="I28" s="4" t="inlineStr">
        <is>
          <t xml:space="preserve"> </t>
        </is>
      </c>
    </row>
    <row r="29">
      <c r="A29" s="4" t="inlineStr">
        <is>
          <t>Purchase percentage</t>
        </is>
      </c>
      <c r="C29" s="4" t="inlineStr">
        <is>
          <t xml:space="preserve"> </t>
        </is>
      </c>
      <c r="D29" s="4" t="inlineStr">
        <is>
          <t xml:space="preserve"> </t>
        </is>
      </c>
      <c r="E29" s="10" t="n">
        <v>0.06</v>
      </c>
      <c r="F29" s="10" t="n">
        <v>0.06</v>
      </c>
      <c r="G29" s="10" t="n">
        <v>0.04</v>
      </c>
      <c r="H29" s="4" t="inlineStr">
        <is>
          <t xml:space="preserve"> </t>
        </is>
      </c>
      <c r="I29" s="4" t="inlineStr">
        <is>
          <t xml:space="preserve"> </t>
        </is>
      </c>
    </row>
    <row r="30">
      <c r="A30" s="4" t="inlineStr">
        <is>
          <t>Hydraulic Pump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s amount</t>
        </is>
      </c>
      <c r="C32" s="4" t="inlineStr">
        <is>
          <t xml:space="preserve"> </t>
        </is>
      </c>
      <c r="D32" s="4" t="inlineStr">
        <is>
          <t xml:space="preserve"> </t>
        </is>
      </c>
      <c r="E32" s="6" t="n">
        <v>773046</v>
      </c>
      <c r="F32" s="6" t="n">
        <v>1227335</v>
      </c>
      <c r="G32" s="6" t="n">
        <v>1208555</v>
      </c>
      <c r="H32" s="4" t="inlineStr">
        <is>
          <t xml:space="preserve"> </t>
        </is>
      </c>
      <c r="I32" s="4" t="inlineStr">
        <is>
          <t xml:space="preserve"> </t>
        </is>
      </c>
    </row>
    <row r="33">
      <c r="A33" s="4" t="inlineStr">
        <is>
          <t>Harwell Technologies Lt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s</t>
        </is>
      </c>
      <c r="C35" s="4" t="inlineStr">
        <is>
          <t xml:space="preserve"> </t>
        </is>
      </c>
      <c r="D35" s="4" t="inlineStr">
        <is>
          <t xml:space="preserve"> </t>
        </is>
      </c>
      <c r="E35" s="5" t="n">
        <v>79566</v>
      </c>
      <c r="F35" s="5" t="n">
        <v>239246</v>
      </c>
      <c r="G35" s="6" t="n">
        <v>26316</v>
      </c>
      <c r="H35" s="4" t="inlineStr">
        <is>
          <t xml:space="preserve"> </t>
        </is>
      </c>
      <c r="I35" s="4" t="inlineStr">
        <is>
          <t xml:space="preserve"> </t>
        </is>
      </c>
    </row>
    <row r="36">
      <c r="A36" s="4" t="inlineStr">
        <is>
          <t>Harden Industries Lt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ue amount</t>
        </is>
      </c>
      <c r="C38" s="4" t="inlineStr">
        <is>
          <t xml:space="preserve"> </t>
        </is>
      </c>
      <c r="D38" s="4" t="inlineStr">
        <is>
          <t xml:space="preserve"> </t>
        </is>
      </c>
      <c r="E38" s="6" t="n">
        <v>80780</v>
      </c>
      <c r="F38" s="6" t="n">
        <v>64780</v>
      </c>
      <c r="G38" s="4" t="inlineStr">
        <is>
          <t xml:space="preserve"> </t>
        </is>
      </c>
      <c r="H38" s="4" t="inlineStr">
        <is>
          <t xml:space="preserve"> </t>
        </is>
      </c>
      <c r="I38" s="4" t="inlineStr">
        <is>
          <t xml:space="preserve"> </t>
        </is>
      </c>
    </row>
    <row r="39"/>
    <row r="40">
      <c r="A40" s="4" t="inlineStr">
        <is>
          <t>[1] For the years ended December 31, 2023, 2022 and 2021, the Company purchased conveyor in the amount of $928,844, $1,085,233 and $1,265,837 from Lvduosen, respectively. The purchase from Lvduosen accounted for approximately 7%, 6% and 7% of the Company’s total purchase for the years ended December 31, 2023, 2022 and 2021, respectively. For the years ended December 31, 2023, 2022 and 2021, the Company purchased production parts in the amount of $815,785, $1,073,656 and $704,700 from Xuanrui, respectively. The purchase from Xuanrui accounted for approximately 6%, 6% and 4% of the Company’s total purchase for the years ended December 31, 2023, 2022 and 2021, respectively.</t>
        </is>
      </c>
    </row>
  </sheetData>
  <mergeCells count="6">
    <mergeCell ref="A1:B2"/>
    <mergeCell ref="C1:D1"/>
    <mergeCell ref="E1:G1"/>
    <mergeCell ref="H1:I1"/>
    <mergeCell ref="A39:H39"/>
    <mergeCell ref="A40:H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Related Party Transactions (Details) - Schedule of Related Parties with Transactions and Related Party Relationships</t>
        </is>
      </c>
      <c r="B1" s="2" t="inlineStr">
        <is>
          <t>12 Months Ended</t>
        </is>
      </c>
    </row>
    <row r="2">
      <c r="B2" s="2" t="inlineStr">
        <is>
          <t>Dec. 31, 2023</t>
        </is>
      </c>
    </row>
    <row r="3">
      <c r="A3" s="4" t="inlineStr">
        <is>
          <t>Zhongshan Dimaike Environmental Technology Co., Ltd. (“Dimaike”) [Member]</t>
        </is>
      </c>
      <c r="B3" s="4" t="inlineStr">
        <is>
          <t xml:space="preserve"> </t>
        </is>
      </c>
    </row>
    <row r="4">
      <c r="A4" s="3" t="inlineStr">
        <is>
          <t>Related Party Transaction [Line Items]</t>
        </is>
      </c>
      <c r="B4" s="4" t="inlineStr">
        <is>
          <t xml:space="preserve"> </t>
        </is>
      </c>
    </row>
    <row r="5">
      <c r="A5" s="4" t="inlineStr">
        <is>
          <t>Name of Related Party</t>
        </is>
      </c>
      <c r="B5" s="4" t="inlineStr">
        <is>
          <t>Zhongshan Dimaike Environmental Technology Co., Ltd. (“Dimaike”)*</t>
        </is>
      </c>
      <c r="C5" s="4" t="inlineStr">
        <is>
          <t>[1]</t>
        </is>
      </c>
    </row>
    <row r="6">
      <c r="A6" s="4" t="inlineStr">
        <is>
          <t>Relationship to the Company</t>
        </is>
      </c>
      <c r="B6" s="4" t="inlineStr">
        <is>
          <t>An entity controlled by the Company’s shareholders</t>
        </is>
      </c>
      <c r="C6" s="4" t="inlineStr">
        <is>
          <t>[1]</t>
        </is>
      </c>
    </row>
    <row r="7">
      <c r="A7" s="4" t="inlineStr">
        <is>
          <t>Zhongshan Lvduosen Machinery Manufacturing Co., Ltd. (“Lvduosen”) [Member]</t>
        </is>
      </c>
      <c r="B7" s="4" t="inlineStr">
        <is>
          <t xml:space="preserve"> </t>
        </is>
      </c>
    </row>
    <row r="8">
      <c r="A8" s="3" t="inlineStr">
        <is>
          <t>Related Party Transaction [Line Items]</t>
        </is>
      </c>
      <c r="B8" s="4" t="inlineStr">
        <is>
          <t xml:space="preserve"> </t>
        </is>
      </c>
    </row>
    <row r="9">
      <c r="A9" s="4" t="inlineStr">
        <is>
          <t>Name of Related Party</t>
        </is>
      </c>
      <c r="B9" s="4" t="inlineStr">
        <is>
          <t>Zhongshan Lvduosen Machinery Manufacturing Co., Ltd. (“Lvduosen”)*</t>
        </is>
      </c>
      <c r="C9" s="4" t="inlineStr">
        <is>
          <t>[2]</t>
        </is>
      </c>
    </row>
    <row r="10">
      <c r="A10" s="4" t="inlineStr">
        <is>
          <t>Relationship to the Company</t>
        </is>
      </c>
      <c r="B10" s="4" t="inlineStr">
        <is>
          <t>An entity partially owned by the Company’s shareholders</t>
        </is>
      </c>
      <c r="C10" s="4" t="inlineStr">
        <is>
          <t>[2]</t>
        </is>
      </c>
    </row>
    <row r="11">
      <c r="A11" s="4" t="inlineStr">
        <is>
          <t>Zhongshan Xuanrui Cutting Tools Technology Co., Ltd. (“Xuanrui”)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Zhongshan Xuanrui Cutting Tools Technology Co., Ltd. (“Xuanrui”)</t>
        </is>
      </c>
    </row>
    <row r="14">
      <c r="A14" s="4" t="inlineStr">
        <is>
          <t>Relationship to the Company</t>
        </is>
      </c>
      <c r="B14" s="4" t="inlineStr">
        <is>
          <t>An entity partially owned by the Company’s shareholders</t>
        </is>
      </c>
    </row>
    <row r="15">
      <c r="A15" s="4" t="inlineStr">
        <is>
          <t>Shenzhen Zaijiede Solid-Waste Disposal Co., Ltd. (“Zaijiede”)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Shenzhen Zaijiede Solid-Waste Disposal Co., Ltd. (“Zaijiede”)</t>
        </is>
      </c>
    </row>
    <row r="18">
      <c r="A18" s="4" t="inlineStr">
        <is>
          <t>Relationship to the Company</t>
        </is>
      </c>
      <c r="B18" s="4" t="inlineStr">
        <is>
          <t>An entity controlled by the Company’s shareholders.</t>
        </is>
      </c>
    </row>
    <row r="19">
      <c r="A19" s="4" t="inlineStr">
        <is>
          <t>Harden Industries Ltd. [Member]</t>
        </is>
      </c>
      <c r="B19" s="4" t="inlineStr">
        <is>
          <t xml:space="preserve"> </t>
        </is>
      </c>
    </row>
    <row r="20">
      <c r="A20" s="3" t="inlineStr">
        <is>
          <t>Related Party Transaction [Line Items]</t>
        </is>
      </c>
      <c r="B20" s="4" t="inlineStr">
        <is>
          <t xml:space="preserve"> </t>
        </is>
      </c>
    </row>
    <row r="21">
      <c r="A21" s="4" t="inlineStr">
        <is>
          <t>Name of Related Party</t>
        </is>
      </c>
      <c r="B21" s="4" t="inlineStr">
        <is>
          <t>Harden Industries Ltd.</t>
        </is>
      </c>
    </row>
    <row r="22">
      <c r="A22" s="4" t="inlineStr">
        <is>
          <t>Relationship to the Company</t>
        </is>
      </c>
      <c r="B22" s="4" t="inlineStr">
        <is>
          <t>An entity controlled by the Company’s shareholders.</t>
        </is>
      </c>
    </row>
    <row r="23"/>
    <row r="24">
      <c r="A24" s="4" t="inlineStr">
        <is>
          <t>[1] It was previously known as Zhongshan Demark Environmental Technology Co., Ltd. (“Demark”). It was previously known as Zhongshan Daosen Machinery Co., Ltd. (“Daosen”).</t>
        </is>
      </c>
    </row>
  </sheetData>
  <mergeCells count="5">
    <mergeCell ref="A1:A2"/>
    <mergeCell ref="B1:C1"/>
    <mergeCell ref="B2:C2"/>
    <mergeCell ref="A23:C23"/>
    <mergeCell ref="A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y - USD ($)</t>
        </is>
      </c>
      <c r="B1" s="2" t="inlineStr">
        <is>
          <t>Dec. 31, 2023</t>
        </is>
      </c>
      <c r="C1" s="2" t="inlineStr">
        <is>
          <t>Dec. 31, 2022</t>
        </is>
      </c>
    </row>
    <row r="2">
      <c r="A2" s="3" t="inlineStr">
        <is>
          <t>Schedule of Accounts Receivable From Related Party [Line Items]</t>
        </is>
      </c>
      <c r="B2" s="4" t="inlineStr">
        <is>
          <t xml:space="preserve"> </t>
        </is>
      </c>
      <c r="C2" s="4" t="inlineStr">
        <is>
          <t xml:space="preserve"> </t>
        </is>
      </c>
    </row>
    <row r="3">
      <c r="A3" s="4" t="inlineStr">
        <is>
          <t>Accounts receivable from related party</t>
        </is>
      </c>
      <c r="B3" s="6" t="n">
        <v>172974</v>
      </c>
      <c r="C3" s="6" t="n">
        <v>475781</v>
      </c>
    </row>
    <row r="4">
      <c r="A4" s="4" t="inlineStr">
        <is>
          <t>Zaijiede [Member]</t>
        </is>
      </c>
      <c r="B4" s="4" t="inlineStr">
        <is>
          <t xml:space="preserve"> </t>
        </is>
      </c>
      <c r="C4" s="4" t="inlineStr">
        <is>
          <t xml:space="preserve"> </t>
        </is>
      </c>
    </row>
    <row r="5">
      <c r="A5" s="3" t="inlineStr">
        <is>
          <t>Schedule of Accounts Receivable From Related Party [Line Items]</t>
        </is>
      </c>
      <c r="B5" s="4" t="inlineStr">
        <is>
          <t xml:space="preserve"> </t>
        </is>
      </c>
      <c r="C5" s="4" t="inlineStr">
        <is>
          <t xml:space="preserve"> </t>
        </is>
      </c>
    </row>
    <row r="6">
      <c r="A6" s="4" t="inlineStr">
        <is>
          <t>Accounts receivable from related party</t>
        </is>
      </c>
      <c r="B6" s="6" t="n">
        <v>172974</v>
      </c>
      <c r="C6" s="6" t="n">
        <v>4757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a Related Party - USD ($)</t>
        </is>
      </c>
      <c r="B1" s="2" t="inlineStr">
        <is>
          <t>12 Months Ended</t>
        </is>
      </c>
    </row>
    <row r="2">
      <c r="B2" s="2" t="inlineStr">
        <is>
          <t>Dec. 31, 2023</t>
        </is>
      </c>
      <c r="C2" s="2" t="inlineStr">
        <is>
          <t>Dec. 31, 2022</t>
        </is>
      </c>
      <c r="D2" s="2" t="inlineStr">
        <is>
          <t>Dec. 31, 2021</t>
        </is>
      </c>
    </row>
    <row r="3">
      <c r="A3" s="3" t="inlineStr">
        <is>
          <t>Schedule of Sales to Related Parties [Line Items]</t>
        </is>
      </c>
      <c r="B3" s="4" t="inlineStr">
        <is>
          <t xml:space="preserve"> </t>
        </is>
      </c>
      <c r="C3" s="4" t="inlineStr">
        <is>
          <t xml:space="preserve"> </t>
        </is>
      </c>
      <c r="D3" s="4" t="inlineStr">
        <is>
          <t xml:space="preserve"> </t>
        </is>
      </c>
    </row>
    <row r="4">
      <c r="A4" s="4" t="inlineStr">
        <is>
          <t>Sales to related parties</t>
        </is>
      </c>
      <c r="B4" s="6" t="n">
        <v>89478</v>
      </c>
      <c r="C4" s="6" t="n">
        <v>114154</v>
      </c>
      <c r="D4" s="6" t="n">
        <v>1130094</v>
      </c>
    </row>
    <row r="5">
      <c r="A5" s="4" t="inlineStr">
        <is>
          <t>Zaijiede [Member]</t>
        </is>
      </c>
      <c r="B5" s="4" t="inlineStr">
        <is>
          <t xml:space="preserve"> </t>
        </is>
      </c>
      <c r="C5" s="4" t="inlineStr">
        <is>
          <t xml:space="preserve"> </t>
        </is>
      </c>
      <c r="D5" s="4" t="inlineStr">
        <is>
          <t xml:space="preserve"> </t>
        </is>
      </c>
    </row>
    <row r="6">
      <c r="A6" s="3" t="inlineStr">
        <is>
          <t>Schedule of Sales to Related Parties [Line Items]</t>
        </is>
      </c>
      <c r="B6" s="4" t="inlineStr">
        <is>
          <t xml:space="preserve"> </t>
        </is>
      </c>
      <c r="C6" s="4" t="inlineStr">
        <is>
          <t xml:space="preserve"> </t>
        </is>
      </c>
      <c r="D6" s="4" t="inlineStr">
        <is>
          <t xml:space="preserve"> </t>
        </is>
      </c>
    </row>
    <row r="7">
      <c r="A7" s="4" t="inlineStr">
        <is>
          <t>Sales to related parties</t>
        </is>
      </c>
      <c r="B7" s="6" t="n">
        <v>89478</v>
      </c>
      <c r="C7" s="6" t="n">
        <v>114154</v>
      </c>
      <c r="D7" s="6" t="n">
        <v>11300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dvance to related party supplier - USD ($)</t>
        </is>
      </c>
      <c r="B1" s="2" t="inlineStr">
        <is>
          <t>Dec. 31, 2023</t>
        </is>
      </c>
      <c r="C1" s="2" t="inlineStr">
        <is>
          <t>Dec. 31, 2022</t>
        </is>
      </c>
    </row>
    <row r="2">
      <c r="A2" s="3" t="inlineStr">
        <is>
          <t>Schedule of Advance to related party supplier [Line Items]</t>
        </is>
      </c>
      <c r="B2" s="4" t="inlineStr">
        <is>
          <t xml:space="preserve"> </t>
        </is>
      </c>
      <c r="C2" s="4" t="inlineStr">
        <is>
          <t xml:space="preserve"> </t>
        </is>
      </c>
    </row>
    <row r="3">
      <c r="A3" s="4" t="inlineStr">
        <is>
          <t>Advance to related party supplier</t>
        </is>
      </c>
      <c r="B3" s="6" t="n">
        <v>813647</v>
      </c>
      <c r="C3" s="6" t="n">
        <v>803791</v>
      </c>
    </row>
    <row r="4">
      <c r="A4" s="4" t="inlineStr">
        <is>
          <t>Lvduosen [Member]</t>
        </is>
      </c>
      <c r="B4" s="4" t="inlineStr">
        <is>
          <t xml:space="preserve"> </t>
        </is>
      </c>
      <c r="C4" s="4" t="inlineStr">
        <is>
          <t xml:space="preserve"> </t>
        </is>
      </c>
    </row>
    <row r="5">
      <c r="A5" s="3" t="inlineStr">
        <is>
          <t>Schedule of Advance to related party supplier [Line Items]</t>
        </is>
      </c>
      <c r="B5" s="4" t="inlineStr">
        <is>
          <t xml:space="preserve"> </t>
        </is>
      </c>
      <c r="C5" s="4" t="inlineStr">
        <is>
          <t xml:space="preserve"> </t>
        </is>
      </c>
    </row>
    <row r="6">
      <c r="A6" s="4" t="inlineStr">
        <is>
          <t>Advance to related party supplier</t>
        </is>
      </c>
      <c r="B6" s="5" t="n">
        <v>403730</v>
      </c>
      <c r="C6" s="5" t="n">
        <v>368711</v>
      </c>
    </row>
    <row r="7">
      <c r="A7" s="4" t="inlineStr">
        <is>
          <t>Xuanrui [Member]</t>
        </is>
      </c>
      <c r="B7" s="4" t="inlineStr">
        <is>
          <t xml:space="preserve"> </t>
        </is>
      </c>
      <c r="C7" s="4" t="inlineStr">
        <is>
          <t xml:space="preserve"> </t>
        </is>
      </c>
    </row>
    <row r="8">
      <c r="A8" s="3" t="inlineStr">
        <is>
          <t>Schedule of Advance to related party supplier [Line Items]</t>
        </is>
      </c>
      <c r="B8" s="4" t="inlineStr">
        <is>
          <t xml:space="preserve"> </t>
        </is>
      </c>
      <c r="C8" s="4" t="inlineStr">
        <is>
          <t xml:space="preserve"> </t>
        </is>
      </c>
    </row>
    <row r="9">
      <c r="A9" s="4" t="inlineStr">
        <is>
          <t>Advance to related party supplier</t>
        </is>
      </c>
      <c r="B9" s="5" t="n">
        <v>299015</v>
      </c>
      <c r="C9" s="5" t="n">
        <v>269971</v>
      </c>
    </row>
    <row r="10">
      <c r="A10" s="4" t="inlineStr">
        <is>
          <t>Dimaike [Member]</t>
        </is>
      </c>
      <c r="B10" s="4" t="inlineStr">
        <is>
          <t xml:space="preserve"> </t>
        </is>
      </c>
      <c r="C10" s="4" t="inlineStr">
        <is>
          <t xml:space="preserve"> </t>
        </is>
      </c>
    </row>
    <row r="11">
      <c r="A11" s="3" t="inlineStr">
        <is>
          <t>Schedule of Advance to related party supplier [Line Items]</t>
        </is>
      </c>
      <c r="B11" s="4" t="inlineStr">
        <is>
          <t xml:space="preserve"> </t>
        </is>
      </c>
      <c r="C11" s="4" t="inlineStr">
        <is>
          <t xml:space="preserve"> </t>
        </is>
      </c>
    </row>
    <row r="12">
      <c r="A12" s="4" t="inlineStr">
        <is>
          <t>Advance to related party supplier</t>
        </is>
      </c>
      <c r="B12" s="6" t="n">
        <v>110902</v>
      </c>
      <c r="C12" s="6" t="n">
        <v>1651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Purchased Raw Materials - USD ($)</t>
        </is>
      </c>
      <c r="C1" s="2" t="inlineStr">
        <is>
          <t>12 Months Ended</t>
        </is>
      </c>
    </row>
    <row r="2">
      <c r="C2" s="2" t="inlineStr">
        <is>
          <t>Dec. 31, 2023</t>
        </is>
      </c>
      <c r="D2" s="2" t="inlineStr">
        <is>
          <t>Dec. 31, 2022</t>
        </is>
      </c>
      <c r="E2" s="2" t="inlineStr">
        <is>
          <t>Dec. 31, 2021</t>
        </is>
      </c>
    </row>
    <row r="3">
      <c r="A3" s="3" t="inlineStr">
        <is>
          <t>Schedule of Purchased Raw Materials [Line Items]</t>
        </is>
      </c>
      <c r="C3" s="4" t="inlineStr">
        <is>
          <t xml:space="preserve"> </t>
        </is>
      </c>
      <c r="D3" s="4" t="inlineStr">
        <is>
          <t xml:space="preserve"> </t>
        </is>
      </c>
      <c r="E3" s="4" t="inlineStr">
        <is>
          <t xml:space="preserve"> </t>
        </is>
      </c>
    </row>
    <row r="4">
      <c r="A4" s="4" t="inlineStr">
        <is>
          <t>Purchases from related parties</t>
        </is>
      </c>
      <c r="C4" s="6" t="n">
        <v>2517675</v>
      </c>
      <c r="D4" s="6" t="n">
        <v>3386224</v>
      </c>
      <c r="E4" s="6" t="n">
        <v>3179092</v>
      </c>
    </row>
    <row r="5">
      <c r="A5" s="4" t="inlineStr">
        <is>
          <t>Lvduosen [Member]</t>
        </is>
      </c>
      <c r="C5" s="4" t="inlineStr">
        <is>
          <t xml:space="preserve"> </t>
        </is>
      </c>
      <c r="D5" s="4" t="inlineStr">
        <is>
          <t xml:space="preserve"> </t>
        </is>
      </c>
      <c r="E5" s="4" t="inlineStr">
        <is>
          <t xml:space="preserve"> </t>
        </is>
      </c>
    </row>
    <row r="6">
      <c r="A6" s="3" t="inlineStr">
        <is>
          <t>Schedule of Purchased Raw Materials [Line Items]</t>
        </is>
      </c>
      <c r="C6" s="4" t="inlineStr">
        <is>
          <t xml:space="preserve"> </t>
        </is>
      </c>
      <c r="D6" s="4" t="inlineStr">
        <is>
          <t xml:space="preserve"> </t>
        </is>
      </c>
      <c r="E6" s="4" t="inlineStr">
        <is>
          <t xml:space="preserve"> </t>
        </is>
      </c>
    </row>
    <row r="7">
      <c r="A7" s="4" t="inlineStr">
        <is>
          <t>Purchases from related parties</t>
        </is>
      </c>
      <c r="B7" s="4" t="inlineStr">
        <is>
          <t>[1]</t>
        </is>
      </c>
      <c r="C7" s="5" t="n">
        <v>928844</v>
      </c>
      <c r="D7" s="5" t="n">
        <v>1085233</v>
      </c>
      <c r="E7" s="5" t="n">
        <v>1265837</v>
      </c>
    </row>
    <row r="8">
      <c r="A8" s="4" t="inlineStr">
        <is>
          <t>Xuanrui [Member]</t>
        </is>
      </c>
      <c r="C8" s="4" t="inlineStr">
        <is>
          <t xml:space="preserve"> </t>
        </is>
      </c>
      <c r="D8" s="4" t="inlineStr">
        <is>
          <t xml:space="preserve"> </t>
        </is>
      </c>
      <c r="E8" s="4" t="inlineStr">
        <is>
          <t xml:space="preserve"> </t>
        </is>
      </c>
    </row>
    <row r="9">
      <c r="A9" s="3" t="inlineStr">
        <is>
          <t>Schedule of Purchased Raw Materials [Line Items]</t>
        </is>
      </c>
      <c r="C9" s="4" t="inlineStr">
        <is>
          <t xml:space="preserve"> </t>
        </is>
      </c>
      <c r="D9" s="4" t="inlineStr">
        <is>
          <t xml:space="preserve"> </t>
        </is>
      </c>
      <c r="E9" s="4" t="inlineStr">
        <is>
          <t xml:space="preserve"> </t>
        </is>
      </c>
    </row>
    <row r="10">
      <c r="A10" s="4" t="inlineStr">
        <is>
          <t>Purchases from related parties</t>
        </is>
      </c>
      <c r="B10" s="4" t="inlineStr">
        <is>
          <t>[2]</t>
        </is>
      </c>
      <c r="C10" s="5" t="n">
        <v>815785</v>
      </c>
      <c r="D10" s="5" t="n">
        <v>1073656</v>
      </c>
      <c r="E10" s="5" t="n">
        <v>704700</v>
      </c>
    </row>
    <row r="11">
      <c r="A11" s="4" t="inlineStr">
        <is>
          <t>Dimaike [Member]</t>
        </is>
      </c>
      <c r="C11" s="4" t="inlineStr">
        <is>
          <t xml:space="preserve"> </t>
        </is>
      </c>
      <c r="D11" s="4" t="inlineStr">
        <is>
          <t xml:space="preserve"> </t>
        </is>
      </c>
      <c r="E11" s="4" t="inlineStr">
        <is>
          <t xml:space="preserve"> </t>
        </is>
      </c>
    </row>
    <row r="12">
      <c r="A12" s="3" t="inlineStr">
        <is>
          <t>Schedule of Purchased Raw Materials [Line Items]</t>
        </is>
      </c>
      <c r="C12" s="4" t="inlineStr">
        <is>
          <t xml:space="preserve"> </t>
        </is>
      </c>
      <c r="D12" s="4" t="inlineStr">
        <is>
          <t xml:space="preserve"> </t>
        </is>
      </c>
      <c r="E12" s="4" t="inlineStr">
        <is>
          <t xml:space="preserve"> </t>
        </is>
      </c>
    </row>
    <row r="13">
      <c r="A13" s="4" t="inlineStr">
        <is>
          <t>Purchases from related parties</t>
        </is>
      </c>
      <c r="B13" s="4" t="inlineStr">
        <is>
          <t>[3]</t>
        </is>
      </c>
      <c r="C13" s="6" t="n">
        <v>773046</v>
      </c>
      <c r="D13" s="6" t="n">
        <v>1227335</v>
      </c>
      <c r="E13" s="6" t="n">
        <v>1208555</v>
      </c>
    </row>
    <row r="14"/>
    <row r="15">
      <c r="A15" s="4" t="inlineStr">
        <is>
          <t>[1] For the years ended December 31, 2023, 2022 and 2021, the Company purchased conveyor in the amount of $928,844, $1,085,233 and $1,265,837 from Lvduosen, respectively. The purchase from Lvduosen accounted for approximately 7%, 6% and 7% of the Company’s total purchase for the years ended December 31, 2023, 2022 and 2021, respectively. For the years ended December 31, 2023, 2022 and 2021, the Company purchased production parts in the amount of $815,785, $1,073,656 and $704,700 from Xuanrui, respectively. The purchase from Xuanrui accounted for approximately 6%, 6% and 4% of the Company’s total purchase for the years ended December 31, 2023, 2022 and 2021, respectively. For the years ended December 31, 2023, 2022 and 2021, the Company purchased hydraulic pump and related parts in the amount of $773,046, $1,227,335 and $1,208,555, respectively, from Dimaike to manufacture hydraulic-drive shredders. The purchase from Dimaike accounted for approximately 5%, 6% and 7% of the Company’s total purchase for the years ended December 31, 2023, 2022 and 2021, respectively.</t>
        </is>
      </c>
    </row>
  </sheetData>
  <mergeCells count="4">
    <mergeCell ref="A1:B2"/>
    <mergeCell ref="C1:E1"/>
    <mergeCell ref="A14:D14"/>
    <mergeCell ref="A15:D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Due to Related Parties - USD ($)</t>
        </is>
      </c>
      <c r="B1" s="2" t="inlineStr">
        <is>
          <t>Dec. 31, 2023</t>
        </is>
      </c>
      <c r="C1" s="2" t="inlineStr">
        <is>
          <t>Dec. 31, 2022</t>
        </is>
      </c>
    </row>
    <row r="2">
      <c r="A2" s="3" t="inlineStr">
        <is>
          <t>Related Party Transactions (Details) - Schedule Due to Related Parties [Line Items]</t>
        </is>
      </c>
      <c r="B2" s="4" t="inlineStr">
        <is>
          <t xml:space="preserve"> </t>
        </is>
      </c>
      <c r="C2" s="4" t="inlineStr">
        <is>
          <t xml:space="preserve"> </t>
        </is>
      </c>
    </row>
    <row r="3">
      <c r="A3" s="4" t="inlineStr">
        <is>
          <t>Due to related parties</t>
        </is>
      </c>
      <c r="B3" s="6" t="n">
        <v>2700153</v>
      </c>
      <c r="C3" s="6" t="n">
        <v>2680580</v>
      </c>
    </row>
    <row r="4">
      <c r="A4" s="4" t="inlineStr">
        <is>
          <t>Jiawen Miao [Member]</t>
        </is>
      </c>
      <c r="B4" s="4" t="inlineStr">
        <is>
          <t xml:space="preserve"> </t>
        </is>
      </c>
      <c r="C4" s="4" t="inlineStr">
        <is>
          <t xml:space="preserve"> </t>
        </is>
      </c>
    </row>
    <row r="5">
      <c r="A5" s="3" t="inlineStr">
        <is>
          <t>Related Party Transactions (Details) - Schedule Due to Related Parties [Line Items]</t>
        </is>
      </c>
      <c r="B5" s="4" t="inlineStr">
        <is>
          <t xml:space="preserve"> </t>
        </is>
      </c>
      <c r="C5" s="4" t="inlineStr">
        <is>
          <t xml:space="preserve"> </t>
        </is>
      </c>
    </row>
    <row r="6">
      <c r="A6" s="4" t="inlineStr">
        <is>
          <t>Due to related parties</t>
        </is>
      </c>
      <c r="B6" s="5" t="n">
        <v>2572909</v>
      </c>
      <c r="C6" s="5" t="n">
        <v>2567950</v>
      </c>
    </row>
    <row r="7">
      <c r="A7" s="4" t="inlineStr">
        <is>
          <t>Harden Industries Ltd [Member]</t>
        </is>
      </c>
      <c r="B7" s="4" t="inlineStr">
        <is>
          <t xml:space="preserve"> </t>
        </is>
      </c>
      <c r="C7" s="4" t="inlineStr">
        <is>
          <t xml:space="preserve"> </t>
        </is>
      </c>
    </row>
    <row r="8">
      <c r="A8" s="3" t="inlineStr">
        <is>
          <t>Related Party Transactions (Details) - Schedule Due to Related Parties [Line Items]</t>
        </is>
      </c>
      <c r="B8" s="4" t="inlineStr">
        <is>
          <t xml:space="preserve"> </t>
        </is>
      </c>
      <c r="C8" s="4" t="inlineStr">
        <is>
          <t xml:space="preserve"> </t>
        </is>
      </c>
    </row>
    <row r="9">
      <c r="A9" s="4" t="inlineStr">
        <is>
          <t>Due to related parties</t>
        </is>
      </c>
      <c r="B9" s="5" t="n">
        <v>80780</v>
      </c>
      <c r="C9" s="5" t="n">
        <v>64780</v>
      </c>
    </row>
    <row r="10">
      <c r="A10" s="4" t="inlineStr">
        <is>
          <t>Fan Zhang [Member]</t>
        </is>
      </c>
      <c r="B10" s="4" t="inlineStr">
        <is>
          <t xml:space="preserve"> </t>
        </is>
      </c>
      <c r="C10" s="4" t="inlineStr">
        <is>
          <t xml:space="preserve"> </t>
        </is>
      </c>
    </row>
    <row r="11">
      <c r="A11" s="3" t="inlineStr">
        <is>
          <t>Related Party Transactions (Details) - Schedule Due to Related Parties [Line Items]</t>
        </is>
      </c>
      <c r="B11" s="4" t="inlineStr">
        <is>
          <t xml:space="preserve"> </t>
        </is>
      </c>
      <c r="C11" s="4" t="inlineStr">
        <is>
          <t xml:space="preserve"> </t>
        </is>
      </c>
    </row>
    <row r="12">
      <c r="A12" s="4" t="inlineStr">
        <is>
          <t>Due to related parties</t>
        </is>
      </c>
      <c r="B12" s="6" t="n">
        <v>46464</v>
      </c>
      <c r="C12" s="6" t="n">
        <v>478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33" customWidth="1" min="2" max="2"/>
    <col width="33" customWidth="1" min="3" max="3"/>
    <col width="22" customWidth="1" min="4" max="4"/>
    <col width="22" customWidth="1" min="5" max="5"/>
    <col width="22" customWidth="1" min="6" max="6"/>
  </cols>
  <sheetData>
    <row r="1">
      <c r="A1" s="1" t="inlineStr">
        <is>
          <t>Taxes (Details)</t>
        </is>
      </c>
      <c r="B1" s="2" t="inlineStr">
        <is>
          <t>12 Months Ended</t>
        </is>
      </c>
    </row>
    <row r="2">
      <c r="B2" s="2" t="inlineStr">
        <is>
          <t>Dec. 31, 2023 USD ($) $ / shares</t>
        </is>
      </c>
      <c r="C2" s="2" t="inlineStr">
        <is>
          <t>Dec. 31, 2022 USD ($) $ / shares</t>
        </is>
      </c>
      <c r="D2" s="2" t="inlineStr">
        <is>
          <t>Dec. 31, 2021 USD ($)</t>
        </is>
      </c>
      <c r="E2" s="2" t="inlineStr">
        <is>
          <t>Dec. 31, 2023 CNY (¥)</t>
        </is>
      </c>
      <c r="F2" s="2" t="inlineStr">
        <is>
          <t>Dec. 31, 2022 CNY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0" t="n">
        <v>0.25</v>
      </c>
      <c r="C4" s="4" t="inlineStr">
        <is>
          <t xml:space="preserve"> </t>
        </is>
      </c>
      <c r="D4" s="4" t="inlineStr">
        <is>
          <t xml:space="preserve"> </t>
        </is>
      </c>
      <c r="E4" s="4" t="inlineStr">
        <is>
          <t xml:space="preserve"> </t>
        </is>
      </c>
      <c r="F4" s="4" t="inlineStr">
        <is>
          <t xml:space="preserve"> </t>
        </is>
      </c>
    </row>
    <row r="5">
      <c r="A5" s="4" t="inlineStr">
        <is>
          <t>Enterprise income tax rate</t>
        </is>
      </c>
      <c r="B5" s="10" t="n">
        <v>0.25</v>
      </c>
      <c r="C5" s="4" t="inlineStr">
        <is>
          <t xml:space="preserve"> </t>
        </is>
      </c>
      <c r="D5" s="4" t="inlineStr">
        <is>
          <t xml:space="preserve"> </t>
        </is>
      </c>
      <c r="E5" s="4" t="inlineStr">
        <is>
          <t xml:space="preserve"> </t>
        </is>
      </c>
      <c r="F5" s="4" t="inlineStr">
        <is>
          <t xml:space="preserve"> </t>
        </is>
      </c>
    </row>
    <row r="6">
      <c r="A6" s="4" t="inlineStr">
        <is>
          <t>Entitled to an income tax rate</t>
        </is>
      </c>
      <c r="B6" s="10" t="n">
        <v>0.15</v>
      </c>
      <c r="C6" s="4" t="inlineStr">
        <is>
          <t xml:space="preserve"> </t>
        </is>
      </c>
      <c r="D6" s="4" t="inlineStr">
        <is>
          <t xml:space="preserve"> </t>
        </is>
      </c>
      <c r="E6" s="4" t="inlineStr">
        <is>
          <t xml:space="preserve"> </t>
        </is>
      </c>
      <c r="F6" s="4" t="inlineStr">
        <is>
          <t xml:space="preserve"> </t>
        </is>
      </c>
    </row>
    <row r="7">
      <c r="A7" s="4" t="inlineStr">
        <is>
          <t>Reduced income tax rate</t>
        </is>
      </c>
      <c r="B7" s="10" t="n">
        <v>0.15</v>
      </c>
      <c r="C7" s="4" t="inlineStr">
        <is>
          <t xml:space="preserve"> </t>
        </is>
      </c>
      <c r="D7" s="4" t="inlineStr">
        <is>
          <t xml:space="preserve"> </t>
        </is>
      </c>
      <c r="E7" s="4" t="inlineStr">
        <is>
          <t xml:space="preserve"> </t>
        </is>
      </c>
      <c r="F7" s="4" t="inlineStr">
        <is>
          <t xml:space="preserve"> </t>
        </is>
      </c>
    </row>
    <row r="8">
      <c r="A8" s="4" t="inlineStr">
        <is>
          <t>Taxable losses</t>
        </is>
      </c>
      <c r="B8" s="6" t="n">
        <v>1788882</v>
      </c>
      <c r="C8" s="6" t="n">
        <v>325596</v>
      </c>
      <c r="D8" s="4" t="inlineStr">
        <is>
          <t xml:space="preserve"> </t>
        </is>
      </c>
      <c r="E8" s="11" t="n">
        <v>12705130</v>
      </c>
      <c r="F8" s="11" t="n">
        <v>2245486</v>
      </c>
    </row>
    <row r="9">
      <c r="A9" s="4" t="inlineStr">
        <is>
          <t>Foreign taxes (in Dollars)</t>
        </is>
      </c>
      <c r="B9" s="6" t="n">
        <v>-497</v>
      </c>
      <c r="C9" s="6" t="n">
        <v>-396</v>
      </c>
      <c r="D9" s="6" t="n">
        <v>-28067</v>
      </c>
      <c r="E9" s="4" t="inlineStr">
        <is>
          <t xml:space="preserve"> </t>
        </is>
      </c>
      <c r="F9" s="4" t="inlineStr">
        <is>
          <t xml:space="preserve"> </t>
        </is>
      </c>
    </row>
    <row r="10">
      <c r="A10" s="4" t="inlineStr">
        <is>
          <t>Basic per share (in Dollars per share) | $ / shares</t>
        </is>
      </c>
      <c r="B10" s="8" t="n">
        <v>0.01</v>
      </c>
      <c r="C10" s="8" t="n">
        <v>0.01</v>
      </c>
      <c r="D10" s="4" t="inlineStr">
        <is>
          <t xml:space="preserve"> </t>
        </is>
      </c>
      <c r="E10" s="4" t="inlineStr">
        <is>
          <t xml:space="preserve"> </t>
        </is>
      </c>
      <c r="F10" s="4" t="inlineStr">
        <is>
          <t xml:space="preserve"> </t>
        </is>
      </c>
    </row>
    <row r="11">
      <c r="A11" s="4" t="inlineStr">
        <is>
          <t>Diluted per share (in Dollars per share) | $ / shares</t>
        </is>
      </c>
      <c r="B11" s="8" t="n">
        <v>0.01</v>
      </c>
      <c r="C11" s="8" t="n">
        <v>0.01</v>
      </c>
      <c r="D11" s="4" t="inlineStr">
        <is>
          <t xml:space="preserve"> </t>
        </is>
      </c>
      <c r="E11" s="4" t="inlineStr">
        <is>
          <t xml:space="preserve"> </t>
        </is>
      </c>
      <c r="F11" s="4" t="inlineStr">
        <is>
          <t xml:space="preserve"> </t>
        </is>
      </c>
    </row>
    <row r="12">
      <c r="A12" s="4" t="inlineStr">
        <is>
          <t>Valuation allowance (in Dollars)</t>
        </is>
      </c>
      <c r="B12" s="6" t="n">
        <v>50869</v>
      </c>
      <c r="C12" s="6" t="n">
        <v>81231</v>
      </c>
      <c r="D12" s="4" t="inlineStr">
        <is>
          <t xml:space="preserve"> </t>
        </is>
      </c>
      <c r="E12" s="4" t="inlineStr">
        <is>
          <t xml:space="preserve"> </t>
        </is>
      </c>
      <c r="F12" s="4" t="inlineStr">
        <is>
          <t xml:space="preserve"> </t>
        </is>
      </c>
    </row>
    <row r="13">
      <c r="A13" s="4" t="inlineStr">
        <is>
          <t>PRC tax regulations percentage</t>
        </is>
      </c>
      <c r="B13" s="10" t="n">
        <v>2</v>
      </c>
      <c r="C13" s="10" t="n">
        <v>2</v>
      </c>
      <c r="D13" s="4" t="inlineStr">
        <is>
          <t xml:space="preserve"> </t>
        </is>
      </c>
      <c r="E13" s="4" t="inlineStr">
        <is>
          <t xml:space="preserve"> </t>
        </is>
      </c>
      <c r="F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income tax rate</t>
        </is>
      </c>
      <c r="B16" s="14" t="n">
        <v>0.165</v>
      </c>
      <c r="C16" s="4" t="inlineStr">
        <is>
          <t xml:space="preserve"> </t>
        </is>
      </c>
      <c r="D16" s="4" t="inlineStr">
        <is>
          <t xml:space="preserve"> </t>
        </is>
      </c>
      <c r="E16" s="4" t="inlineStr">
        <is>
          <t xml:space="preserve"> </t>
        </is>
      </c>
      <c r="F16" s="4" t="inlineStr">
        <is>
          <t xml:space="preserve"> </t>
        </is>
      </c>
    </row>
    <row r="17">
      <c r="A17" s="4" t="inlineStr">
        <is>
          <t>PR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taxes (in Doll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igh-tech enterpri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uced income tax rate</t>
        </is>
      </c>
      <c r="B22" s="10" t="n">
        <v>0.15</v>
      </c>
      <c r="C22" s="4" t="inlineStr">
        <is>
          <t xml:space="preserve"> </t>
        </is>
      </c>
      <c r="D22" s="4" t="inlineStr">
        <is>
          <t xml:space="preserve"> </t>
        </is>
      </c>
      <c r="E22" s="4" t="inlineStr">
        <is>
          <t xml:space="preserve"> </t>
        </is>
      </c>
      <c r="F22" s="4" t="inlineStr">
        <is>
          <t xml:space="preserve"> </t>
        </is>
      </c>
    </row>
    <row r="23">
      <c r="A23" s="4" t="inlineStr">
        <is>
          <t>HN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uced income tax rate</t>
        </is>
      </c>
      <c r="B25" s="10" t="n">
        <v>0.15</v>
      </c>
      <c r="C25" s="10" t="n">
        <v>0.15</v>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loss) Before Provision for Income Taxes - USD ($)</t>
        </is>
      </c>
      <c r="B1" s="2" t="inlineStr">
        <is>
          <t>12 Months Ended</t>
        </is>
      </c>
    </row>
    <row r="2">
      <c r="B2" s="2" t="inlineStr">
        <is>
          <t>Dec. 31, 2023</t>
        </is>
      </c>
      <c r="C2" s="2" t="inlineStr">
        <is>
          <t>Dec. 31, 2022</t>
        </is>
      </c>
      <c r="D2" s="2" t="inlineStr">
        <is>
          <t>Dec. 31, 2021</t>
        </is>
      </c>
    </row>
    <row r="3">
      <c r="A3" s="3" t="inlineStr">
        <is>
          <t>Schedule of Income/(loss) Before Provision for Income Taxes [Abstract]</t>
        </is>
      </c>
      <c r="B3" s="4" t="inlineStr">
        <is>
          <t xml:space="preserve"> </t>
        </is>
      </c>
      <c r="C3" s="4" t="inlineStr">
        <is>
          <t xml:space="preserve"> </t>
        </is>
      </c>
      <c r="D3" s="4" t="inlineStr">
        <is>
          <t xml:space="preserve"> </t>
        </is>
      </c>
    </row>
    <row r="4">
      <c r="A4" s="4" t="inlineStr">
        <is>
          <t>PRC</t>
        </is>
      </c>
      <c r="B4" s="6" t="n">
        <v>526142</v>
      </c>
      <c r="C4" s="6" t="n">
        <v>844611</v>
      </c>
      <c r="D4" s="6" t="n">
        <v>1802117</v>
      </c>
    </row>
    <row r="5">
      <c r="A5" s="4" t="inlineStr">
        <is>
          <t>Foreign</t>
        </is>
      </c>
      <c r="B5" s="5" t="n">
        <v>-497</v>
      </c>
      <c r="C5" s="5" t="n">
        <v>-396</v>
      </c>
      <c r="D5" s="5" t="n">
        <v>-28067</v>
      </c>
    </row>
    <row r="6">
      <c r="A6" s="4" t="inlineStr">
        <is>
          <t>Total Income before income taxes</t>
        </is>
      </c>
      <c r="B6" s="6" t="n">
        <v>525645</v>
      </c>
      <c r="C6" s="6" t="n">
        <v>844215</v>
      </c>
      <c r="D6" s="6" t="n">
        <v>17740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Provision (benefit) - USD ($)</t>
        </is>
      </c>
      <c r="B1" s="2" t="inlineStr">
        <is>
          <t>12 Months Ended</t>
        </is>
      </c>
    </row>
    <row r="2">
      <c r="B2" s="2" t="inlineStr">
        <is>
          <t>Dec. 31, 2023</t>
        </is>
      </c>
      <c r="C2" s="2" t="inlineStr">
        <is>
          <t>Dec. 31, 2022</t>
        </is>
      </c>
      <c r="D2" s="2" t="inlineStr">
        <is>
          <t>Dec. 31, 2021</t>
        </is>
      </c>
    </row>
    <row r="3">
      <c r="A3" s="3" t="inlineStr">
        <is>
          <t>Schedule of Income Tax Provision (benefit)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6" t="n">
        <v>350642</v>
      </c>
    </row>
    <row r="5">
      <c r="A5" s="4" t="inlineStr">
        <is>
          <t>Deferred</t>
        </is>
      </c>
      <c r="B5" s="6" t="n">
        <v>-79088</v>
      </c>
      <c r="C5" s="6" t="n">
        <v>-146200</v>
      </c>
      <c r="D5" s="5" t="n">
        <v>-309763</v>
      </c>
    </row>
    <row r="6">
      <c r="A6" s="4" t="inlineStr">
        <is>
          <t>Total provision (benefit) for income taxes</t>
        </is>
      </c>
      <c r="B6" s="6" t="n">
        <v>-79088</v>
      </c>
      <c r="C6" s="6" t="n">
        <v>-146200</v>
      </c>
      <c r="D6" s="6" t="n">
        <v>408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Harden
Technologies Inc. (“Harden” or the “Company”), is a company that was established under the laws of the British
Virgin Islands on April 8, 2021 as a holding company. The Company, through its subsidiaries, specializes in the manufacture of customized
industrial recycling equipment. Mr. Jiawen Miao (“Mr. Miao”), the Chairman of the Board of Directors and Chief Executive
Officer (“CEO”), is the ultimate controlling shareholder (“the controlling shareholder”) of the Company. As
of December 31, 2023, the Company’s subsidiaries are as follows:
Subsidiaries Date
of Jurisdiction
of Percentage
of Principal
Harden
International Limited (“Harden HK”) April 20,2021 Hong Kong, PRC 100% Investment Holding
Harwell
Technologies Ltd. (“WOFE”) May 13,2021 Guangdong 100% Technical service
Harden
Machinery Ltd. (“Harden Machinery”) May 10, 2010 Guangdong 100% Manufacture of recycling equipment
Dr.
Shredder Technologies Ltd. (“Dr. Shredder”) September 29, 2017 Guangdong 55% owned subsidiary of Harden Machinery Manufacture of recycling equipment As
described below, the Company, through a series of transactions which are accounted for as a reorganization of entities under common control
(the “Reorganization”), became the ultimate parent of its subsidiaries. Reorganization A
reorganization of the legal structure was completed on June 3, 2021. The reorganization involved:
(i) the
formation of the Company’s wholly owned subsidiary-Harden HK and Harden HK’s
wholly owned subsidiary — WOFE;
(ii) the
transfer of all the shareholders’ equity interest in Harden Machinery to the WOFE on
May 27, 2021 Before
and after the reorganization, the Company, together with its subsidiaries,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Deferred Tax Asset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Allowance for credit losses and others</t>
        </is>
      </c>
      <c r="B4" s="6" t="n">
        <v>170398</v>
      </c>
      <c r="C4" s="6" t="n">
        <v>333775</v>
      </c>
    </row>
    <row r="5">
      <c r="A5" s="4" t="inlineStr">
        <is>
          <t>Deferred revenue</t>
        </is>
      </c>
      <c r="B5" s="5" t="n">
        <v>532651</v>
      </c>
      <c r="C5" s="5" t="n">
        <v>530412</v>
      </c>
    </row>
    <row r="6">
      <c r="A6" s="4" t="inlineStr">
        <is>
          <t>Sales refund liability</t>
        </is>
      </c>
      <c r="B6" s="5" t="n">
        <v>49598</v>
      </c>
      <c r="C6" s="5" t="n">
        <v>56106</v>
      </c>
    </row>
    <row r="7">
      <c r="A7" s="4" t="inlineStr">
        <is>
          <t>Deferred expenses</t>
        </is>
      </c>
      <c r="B7" s="5" t="n">
        <v>23682</v>
      </c>
      <c r="C7" s="5" t="n">
        <v>26357</v>
      </c>
    </row>
    <row r="8">
      <c r="A8" s="4" t="inlineStr">
        <is>
          <t>Net operating loss</t>
        </is>
      </c>
      <c r="B8" s="5" t="n">
        <v>280745</v>
      </c>
      <c r="C8" s="5" t="n">
        <v>89585</v>
      </c>
    </row>
    <row r="9">
      <c r="A9" s="4" t="inlineStr">
        <is>
          <t>Deferred tax assets:</t>
        </is>
      </c>
      <c r="B9" s="5" t="n">
        <v>1057074</v>
      </c>
      <c r="C9" s="5" t="n">
        <v>1036235</v>
      </c>
    </row>
    <row r="10">
      <c r="A10" s="4" t="inlineStr">
        <is>
          <t>Valuation allowance:</t>
        </is>
      </c>
      <c r="B10" s="5" t="n">
        <v>-50869</v>
      </c>
      <c r="C10" s="5" t="n">
        <v>-81231</v>
      </c>
    </row>
    <row r="11">
      <c r="A11" s="4" t="inlineStr">
        <is>
          <t>Deferred tax assets, net</t>
        </is>
      </c>
      <c r="B11" s="6" t="n">
        <v>1006205</v>
      </c>
      <c r="C11" s="6" t="n">
        <v>9550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Effective Tax - USD ($)</t>
        </is>
      </c>
      <c r="C1" s="2" t="inlineStr">
        <is>
          <t>12 Months Ended</t>
        </is>
      </c>
    </row>
    <row r="2">
      <c r="C2" s="2" t="inlineStr">
        <is>
          <t>Dec. 31, 2023</t>
        </is>
      </c>
      <c r="D2" s="2" t="inlineStr">
        <is>
          <t>Dec. 31, 2022</t>
        </is>
      </c>
      <c r="E2" s="2" t="inlineStr">
        <is>
          <t>Dec. 31, 2021</t>
        </is>
      </c>
    </row>
    <row r="3">
      <c r="A3" s="3" t="inlineStr">
        <is>
          <t>Schedule of Effective Tax [Abstract]</t>
        </is>
      </c>
      <c r="C3" s="4" t="inlineStr">
        <is>
          <t xml:space="preserve"> </t>
        </is>
      </c>
      <c r="D3" s="4" t="inlineStr">
        <is>
          <t xml:space="preserve"> </t>
        </is>
      </c>
      <c r="E3" s="4" t="inlineStr">
        <is>
          <t xml:space="preserve"> </t>
        </is>
      </c>
    </row>
    <row r="4">
      <c r="A4" s="4" t="inlineStr">
        <is>
          <t>China Statutory income tax rate (25%)</t>
        </is>
      </c>
      <c r="C4" s="6" t="n">
        <v>131411</v>
      </c>
      <c r="D4" s="6" t="n">
        <v>211054</v>
      </c>
      <c r="E4" s="6" t="n">
        <v>443513</v>
      </c>
    </row>
    <row r="5">
      <c r="A5" s="4" t="inlineStr">
        <is>
          <t>Effect of preferential tax rate</t>
        </is>
      </c>
      <c r="C5" s="5" t="n">
        <v>54498</v>
      </c>
      <c r="D5" s="5" t="n">
        <v>91908</v>
      </c>
      <c r="E5" s="5" t="n">
        <v>-192491</v>
      </c>
    </row>
    <row r="6">
      <c r="A6" s="4" t="inlineStr">
        <is>
          <t>Research &amp; Development (“R&amp;D”) tax credit</t>
        </is>
      </c>
      <c r="B6" s="4" t="inlineStr">
        <is>
          <t>[1]</t>
        </is>
      </c>
      <c r="C6" s="5" t="n">
        <v>-394808</v>
      </c>
      <c r="D6" s="5" t="n">
        <v>-520567</v>
      </c>
      <c r="E6" s="5" t="n">
        <v>-233162</v>
      </c>
    </row>
    <row r="7">
      <c r="A7" s="4" t="inlineStr">
        <is>
          <t>Change in valuation allowance</t>
        </is>
      </c>
      <c r="C7" s="5" t="n">
        <v>-28090</v>
      </c>
      <c r="D7" s="5" t="n">
        <v>69151</v>
      </c>
      <c r="E7" s="5" t="n">
        <v>14704</v>
      </c>
    </row>
    <row r="8">
      <c r="A8" s="4" t="inlineStr">
        <is>
          <t>NOL true up</t>
        </is>
      </c>
      <c r="C8" s="5" t="n">
        <v>74281</v>
      </c>
      <c r="D8" s="4" t="inlineStr">
        <is>
          <t xml:space="preserve"> </t>
        </is>
      </c>
      <c r="E8" s="4" t="inlineStr">
        <is>
          <t xml:space="preserve"> </t>
        </is>
      </c>
    </row>
    <row r="9">
      <c r="A9" s="4" t="inlineStr">
        <is>
          <t>Non-deductible items and others</t>
        </is>
      </c>
      <c r="B9" s="4" t="inlineStr">
        <is>
          <t>[2]</t>
        </is>
      </c>
      <c r="C9" s="5" t="n">
        <v>83620</v>
      </c>
      <c r="D9" s="5" t="n">
        <v>2254</v>
      </c>
      <c r="E9" s="5" t="n">
        <v>8315</v>
      </c>
    </row>
    <row r="10">
      <c r="A10" s="4" t="inlineStr">
        <is>
          <t>Effective tax rate</t>
        </is>
      </c>
      <c r="C10" s="6" t="n">
        <v>-79088</v>
      </c>
      <c r="D10" s="6" t="n">
        <v>-146200</v>
      </c>
      <c r="E10" s="6" t="n">
        <v>40879</v>
      </c>
    </row>
    <row r="11"/>
    <row r="12">
      <c r="A12" s="4" t="inlineStr">
        <is>
          <t>[1] According to PRC tax regulations, 200% of current year R&amp;D expense approved by the local tax authority may be deducted from tax income for the years ended December 31, 2023 and 2022. Non-deductible items and others represent excess expenses and losses not deductible for PRC tax purpose.</t>
        </is>
      </c>
    </row>
  </sheetData>
  <mergeCells count="4">
    <mergeCell ref="A1:B2"/>
    <mergeCell ref="C1:E1"/>
    <mergeCell ref="A11:D11"/>
    <mergeCell ref="A12:D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Taxes (Details) - Schedule of Effective Tax (Parentheticals)</t>
        </is>
      </c>
      <c r="B1" s="2" t="inlineStr">
        <is>
          <t>12 Months Ended</t>
        </is>
      </c>
    </row>
    <row r="2">
      <c r="B2" s="2" t="inlineStr">
        <is>
          <t>Dec. 31, 2023</t>
        </is>
      </c>
    </row>
    <row r="3">
      <c r="A3" s="3" t="inlineStr">
        <is>
          <t>Schedule of Effective Tax [Abstract]</t>
        </is>
      </c>
      <c r="B3" s="4" t="inlineStr">
        <is>
          <t xml:space="preserve"> </t>
        </is>
      </c>
    </row>
    <row r="4">
      <c r="A4" s="4" t="inlineStr">
        <is>
          <t>China Statutory income tax rate</t>
        </is>
      </c>
      <c r="B4" s="4" t="inlineStr">
        <is>
          <t>(2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es (Details) - Schedule of Taxes Payable - USD ($)</t>
        </is>
      </c>
      <c r="B1" s="2" t="inlineStr">
        <is>
          <t>12 Months Ended</t>
        </is>
      </c>
    </row>
    <row r="2">
      <c r="B2" s="2" t="inlineStr">
        <is>
          <t>Dec. 31, 2023</t>
        </is>
      </c>
      <c r="C2" s="2" t="inlineStr">
        <is>
          <t>Dec. 31, 2022</t>
        </is>
      </c>
    </row>
    <row r="3">
      <c r="A3" s="3" t="inlineStr">
        <is>
          <t>Schedule of Taxes Payable [Abstract]</t>
        </is>
      </c>
      <c r="B3" s="4" t="inlineStr">
        <is>
          <t xml:space="preserve"> </t>
        </is>
      </c>
      <c r="C3" s="4" t="inlineStr">
        <is>
          <t xml:space="preserve"> </t>
        </is>
      </c>
    </row>
    <row r="4">
      <c r="A4" s="4" t="inlineStr">
        <is>
          <t>Value added tax payable</t>
        </is>
      </c>
      <c r="B4" s="4" t="inlineStr">
        <is>
          <t xml:space="preserve"> </t>
        </is>
      </c>
      <c r="C4" s="6" t="n">
        <v>355409</v>
      </c>
    </row>
    <row r="5">
      <c r="A5" s="4" t="inlineStr">
        <is>
          <t>Other taxes payable</t>
        </is>
      </c>
      <c r="B5" s="6" t="n">
        <v>22539</v>
      </c>
      <c r="C5" s="5" t="n">
        <v>124524</v>
      </c>
    </row>
    <row r="6">
      <c r="A6" s="4" t="inlineStr">
        <is>
          <t>Total taxes payable</t>
        </is>
      </c>
      <c r="B6" s="6" t="n">
        <v>22539</v>
      </c>
      <c r="C6" s="6" t="n">
        <v>4799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 width="22" customWidth="1" min="6" max="6"/>
    <col width="32" customWidth="1" min="7" max="7"/>
    <col width="21" customWidth="1" min="8" max="8"/>
    <col width="21" customWidth="1" min="9" max="9"/>
    <col width="29" customWidth="1" min="10" max="10"/>
    <col width="29" customWidth="1" min="11" max="11"/>
  </cols>
  <sheetData>
    <row r="1">
      <c r="A1" s="1" t="inlineStr">
        <is>
          <t>Shareholders' Equity (Details)</t>
        </is>
      </c>
      <c r="C1" s="2" t="inlineStr">
        <is>
          <t>Dec. 31, 2023 USD ($) $ / shares shares</t>
        </is>
      </c>
      <c r="D1" s="2" t="inlineStr">
        <is>
          <t>Dec. 31, 2023 CNY (¥) shares</t>
        </is>
      </c>
      <c r="E1" s="2" t="inlineStr">
        <is>
          <t>Dec. 31, 2022 USD ($) $ / shares shares</t>
        </is>
      </c>
      <c r="F1" s="2" t="inlineStr">
        <is>
          <t>Jul. 12, 2021 USD ($)</t>
        </is>
      </c>
      <c r="G1" s="2" t="inlineStr">
        <is>
          <t>Jun. 03, 2021 $ / shares shares</t>
        </is>
      </c>
      <c r="H1" s="2" t="inlineStr">
        <is>
          <t>May 14, 2021 USD ($)</t>
        </is>
      </c>
      <c r="I1" s="2" t="inlineStr">
        <is>
          <t>May 14, 2021 CNY (¥)</t>
        </is>
      </c>
      <c r="J1" s="2" t="inlineStr">
        <is>
          <t>Mar. 23, 2021 USD ($) shares</t>
        </is>
      </c>
      <c r="K1" s="2" t="inlineStr">
        <is>
          <t>Mar. 23, 2021 CNY (¥) shares</t>
        </is>
      </c>
    </row>
    <row r="2">
      <c r="A2" s="3" t="inlineStr">
        <is>
          <t>Shareholders' 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 $ / shares</t>
        </is>
      </c>
      <c r="B3" s="4" t="inlineStr">
        <is>
          <t>[1]</t>
        </is>
      </c>
      <c r="C3" s="7" t="n">
        <v>0.001</v>
      </c>
      <c r="D3" s="4" t="inlineStr">
        <is>
          <t xml:space="preserve"> </t>
        </is>
      </c>
      <c r="E3" s="7" t="n">
        <v>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 authorized</t>
        </is>
      </c>
      <c r="B4" s="4" t="inlineStr">
        <is>
          <t>[1]</t>
        </is>
      </c>
      <c r="C4" s="5" t="n">
        <v>100000000</v>
      </c>
      <c r="D4" s="5" t="n">
        <v>100000000</v>
      </c>
      <c r="E4" s="5" t="n">
        <v>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 issued</t>
        </is>
      </c>
      <c r="B5" s="4" t="inlineStr">
        <is>
          <t>[1]</t>
        </is>
      </c>
      <c r="C5" s="5" t="n">
        <v>10000000</v>
      </c>
      <c r="D5" s="5" t="n">
        <v>10000000</v>
      </c>
      <c r="E5" s="5" t="n">
        <v>1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hares</t>
        </is>
      </c>
      <c r="C6" s="4" t="inlineStr">
        <is>
          <t xml:space="preserve"> </t>
        </is>
      </c>
      <c r="D6" s="4" t="inlineStr">
        <is>
          <t xml:space="preserve"> </t>
        </is>
      </c>
      <c r="E6" s="4" t="inlineStr">
        <is>
          <t xml:space="preserve"> </t>
        </is>
      </c>
      <c r="F6" s="4" t="inlineStr">
        <is>
          <t xml:space="preserve"> </t>
        </is>
      </c>
      <c r="G6" s="5" t="n">
        <v>9950000</v>
      </c>
      <c r="H6" s="4" t="inlineStr">
        <is>
          <t xml:space="preserve"> </t>
        </is>
      </c>
      <c r="I6" s="4" t="inlineStr">
        <is>
          <t xml:space="preserve"> </t>
        </is>
      </c>
      <c r="J6" s="4" t="inlineStr">
        <is>
          <t xml:space="preserve"> </t>
        </is>
      </c>
      <c r="K6" s="4" t="inlineStr">
        <is>
          <t xml:space="preserve"> </t>
        </is>
      </c>
    </row>
    <row r="7">
      <c r="A7" s="4" t="inlineStr">
        <is>
          <t>Non interest bearing loan</t>
        </is>
      </c>
      <c r="C7" s="6" t="n">
        <v>422400</v>
      </c>
      <c r="D7" s="11" t="n">
        <v>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t>
        </is>
      </c>
      <c r="C8" s="4" t="inlineStr">
        <is>
          <t xml:space="preserve"> </t>
        </is>
      </c>
      <c r="D8" s="4" t="inlineStr">
        <is>
          <t xml:space="preserve"> </t>
        </is>
      </c>
      <c r="E8" s="4" t="inlineStr">
        <is>
          <t xml:space="preserve"> </t>
        </is>
      </c>
      <c r="F8" s="6" t="n">
        <v>2464429</v>
      </c>
      <c r="G8" s="4" t="inlineStr">
        <is>
          <t xml:space="preserve"> </t>
        </is>
      </c>
      <c r="H8" s="6" t="n">
        <v>2464429</v>
      </c>
      <c r="I8" s="11" t="n">
        <v>16080400</v>
      </c>
      <c r="J8" s="4" t="inlineStr">
        <is>
          <t xml:space="preserve"> </t>
        </is>
      </c>
      <c r="K8" s="4" t="inlineStr">
        <is>
          <t xml:space="preserve"> </t>
        </is>
      </c>
    </row>
    <row r="9">
      <c r="A9" s="4" t="inlineStr">
        <is>
          <t>Inves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122</v>
      </c>
      <c r="K9" s="11" t="n">
        <v>398274</v>
      </c>
    </row>
    <row r="10">
      <c r="A10" s="4" t="inlineStr">
        <is>
          <t>Exchange of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v>
      </c>
      <c r="K10" s="5" t="n">
        <v>50000</v>
      </c>
    </row>
    <row r="11">
      <c r="A11" s="4" t="inlineStr">
        <is>
          <t>Common stock shares outstanding</t>
        </is>
      </c>
      <c r="B11" s="4" t="inlineStr">
        <is>
          <t>[1]</t>
        </is>
      </c>
      <c r="C11" s="5" t="n">
        <v>10000000</v>
      </c>
      <c r="D11" s="5" t="n">
        <v>10000000</v>
      </c>
      <c r="E11" s="5" t="n">
        <v>1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rve rate</t>
        </is>
      </c>
      <c r="C12" s="10" t="n">
        <v>0.1</v>
      </c>
      <c r="D12" s="10"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gistered capital rate</t>
        </is>
      </c>
      <c r="C13" s="10" t="n">
        <v>0.5</v>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utory laws rate | $</t>
        </is>
      </c>
      <c r="C14" s="6" t="n">
        <v>1360464</v>
      </c>
      <c r="D14" s="4" t="inlineStr">
        <is>
          <t xml:space="preserve"> </t>
        </is>
      </c>
      <c r="E14" s="6" t="n">
        <v>13604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ard of Directors Chairm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 interest bearing loan</t>
        </is>
      </c>
      <c r="C17" s="4" t="inlineStr">
        <is>
          <t xml:space="preserve"> </t>
        </is>
      </c>
      <c r="D17" s="4" t="inlineStr">
        <is>
          <t xml:space="preserve"> </t>
        </is>
      </c>
      <c r="E17" s="4" t="inlineStr">
        <is>
          <t xml:space="preserve"> </t>
        </is>
      </c>
      <c r="F17" s="4" t="inlineStr">
        <is>
          <t xml:space="preserve"> </t>
        </is>
      </c>
      <c r="G17" s="4" t="inlineStr">
        <is>
          <t xml:space="preserve"> </t>
        </is>
      </c>
      <c r="H17" s="6" t="n">
        <v>2467433</v>
      </c>
      <c r="I17" s="11" t="n">
        <v>16100000</v>
      </c>
      <c r="J17" s="4" t="inlineStr">
        <is>
          <t xml:space="preserve"> </t>
        </is>
      </c>
      <c r="K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 | $ / shares</t>
        </is>
      </c>
      <c r="C20" s="7" t="n">
        <v>0.001</v>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row>
    <row r="21">
      <c r="A21" s="4" t="inlineStr">
        <is>
          <t>Common stock share authorized</t>
        </is>
      </c>
      <c r="C21" s="4" t="inlineStr">
        <is>
          <t xml:space="preserve"> </t>
        </is>
      </c>
      <c r="D21" s="4" t="inlineStr">
        <is>
          <t xml:space="preserve"> </t>
        </is>
      </c>
      <c r="E21" s="4" t="inlineStr">
        <is>
          <t xml:space="preserve"> </t>
        </is>
      </c>
      <c r="F21" s="4" t="inlineStr">
        <is>
          <t xml:space="preserve"> </t>
        </is>
      </c>
      <c r="G21" s="5" t="n">
        <v>100000000</v>
      </c>
      <c r="H21" s="4" t="inlineStr">
        <is>
          <t xml:space="preserve"> </t>
        </is>
      </c>
      <c r="I21" s="4" t="inlineStr">
        <is>
          <t xml:space="preserve"> </t>
        </is>
      </c>
      <c r="J21" s="4" t="inlineStr">
        <is>
          <t xml:space="preserve"> </t>
        </is>
      </c>
      <c r="K21" s="4" t="inlineStr">
        <is>
          <t xml:space="preserve"> </t>
        </is>
      </c>
    </row>
    <row r="22">
      <c r="A22" s="4" t="inlineStr">
        <is>
          <t>Common stock share issued</t>
        </is>
      </c>
      <c r="C22" s="5" t="n">
        <v>10000000</v>
      </c>
      <c r="D22" s="5" t="n">
        <v>10000000</v>
      </c>
      <c r="E22" s="4" t="inlineStr">
        <is>
          <t xml:space="preserve"> </t>
        </is>
      </c>
      <c r="F22" s="4" t="inlineStr">
        <is>
          <t xml:space="preserve"> </t>
        </is>
      </c>
      <c r="G22" s="5" t="n">
        <v>9950000</v>
      </c>
      <c r="H22" s="4" t="inlineStr">
        <is>
          <t xml:space="preserve"> </t>
        </is>
      </c>
      <c r="I22" s="4" t="inlineStr">
        <is>
          <t xml:space="preserve"> </t>
        </is>
      </c>
      <c r="J22" s="4" t="inlineStr">
        <is>
          <t xml:space="preserve"> </t>
        </is>
      </c>
      <c r="K22" s="4" t="inlineStr">
        <is>
          <t xml:space="preserve"> </t>
        </is>
      </c>
    </row>
    <row r="23">
      <c r="A23" s="4" t="inlineStr">
        <is>
          <t>Common stock shares outstanding</t>
        </is>
      </c>
      <c r="C23" s="5" t="n">
        <v>10000000</v>
      </c>
      <c r="D23" s="5"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row r="25">
      <c r="A25" s="4" t="inlineStr">
        <is>
          <t>[1] Shares and per share data are presented on a retroactive basis to reflect the reorganization.</t>
        </is>
      </c>
    </row>
  </sheetData>
  <mergeCells count="3">
    <mergeCell ref="A1:B1"/>
    <mergeCell ref="A24:J24"/>
    <mergeCell ref="A25:J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6" customWidth="1" min="2" max="2"/>
  </cols>
  <sheetData>
    <row r="1">
      <c r="A1" s="1" t="inlineStr">
        <is>
          <t>Unaudited Condensed Financial Information of the Parent Company (Details)</t>
        </is>
      </c>
      <c r="B1" s="2" t="inlineStr">
        <is>
          <t>12 Months Ended</t>
        </is>
      </c>
    </row>
    <row r="2">
      <c r="B2" s="2" t="inlineStr">
        <is>
          <t>Dec. 31, 2023</t>
        </is>
      </c>
    </row>
    <row r="3">
      <c r="A3" s="3" t="inlineStr">
        <is>
          <t>Unaudited Condensed Financial Information of the Parent Company [Line Items]</t>
        </is>
      </c>
      <c r="B3" s="4" t="inlineStr">
        <is>
          <t xml:space="preserve"> </t>
        </is>
      </c>
    </row>
    <row r="4">
      <c r="A4" s="4" t="inlineStr">
        <is>
          <t>Accumulative statutory reserves</t>
        </is>
      </c>
      <c r="B4" s="10" t="n">
        <v>0.5</v>
      </c>
    </row>
    <row r="5">
      <c r="A5" s="4" t="inlineStr">
        <is>
          <t>Restricted net assets percentage</t>
        </is>
      </c>
      <c r="B5" s="10" t="n">
        <v>0.25</v>
      </c>
    </row>
    <row r="6">
      <c r="A6" s="4" t="inlineStr">
        <is>
          <t>PRC [Member]</t>
        </is>
      </c>
      <c r="B6" s="4" t="inlineStr">
        <is>
          <t xml:space="preserve"> </t>
        </is>
      </c>
    </row>
    <row r="7">
      <c r="A7" s="3" t="inlineStr">
        <is>
          <t>Unaudited Condensed Financial Information of the Parent Company [Line Items]</t>
        </is>
      </c>
      <c r="B7" s="4" t="inlineStr">
        <is>
          <t xml:space="preserve"> </t>
        </is>
      </c>
    </row>
    <row r="8">
      <c r="A8" s="4" t="inlineStr">
        <is>
          <t>Statutory reserves percentage</t>
        </is>
      </c>
      <c r="B8" s="10" t="n">
        <v>0.1</v>
      </c>
    </row>
    <row r="9">
      <c r="A9" s="4" t="inlineStr">
        <is>
          <t>Subsidiary exceed net assets</t>
        </is>
      </c>
      <c r="B9" s="10" t="n">
        <v>0.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Financial Information of the Parent Company (Details) - Schedule of Parent Company Balance Sheets - Parent Company [Member]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C3" s="6" t="n">
        <v>194</v>
      </c>
      <c r="D3" s="6" t="n">
        <v>514</v>
      </c>
    </row>
    <row r="4">
      <c r="A4" s="4" t="inlineStr">
        <is>
          <t>Deferred IPO cost</t>
        </is>
      </c>
      <c r="C4" s="5" t="n">
        <v>38696</v>
      </c>
      <c r="D4" s="5" t="n">
        <v>22844</v>
      </c>
    </row>
    <row r="5">
      <c r="A5" s="4" t="inlineStr">
        <is>
          <t>Investment in subsidiaries</t>
        </is>
      </c>
      <c r="C5" s="5" t="n">
        <v>10633542</v>
      </c>
      <c r="D5" s="5" t="n">
        <v>10324386</v>
      </c>
    </row>
    <row r="6">
      <c r="A6" s="4" t="inlineStr">
        <is>
          <t>Total Assets</t>
        </is>
      </c>
      <c r="C6" s="5" t="n">
        <v>10672432</v>
      </c>
      <c r="D6" s="5" t="n">
        <v>10347744</v>
      </c>
    </row>
    <row r="7">
      <c r="A7" s="3" t="inlineStr">
        <is>
          <t>Liabilities:</t>
        </is>
      </c>
      <c r="C7" s="4" t="inlineStr">
        <is>
          <t xml:space="preserve"> </t>
        </is>
      </c>
      <c r="D7" s="4" t="inlineStr">
        <is>
          <t xml:space="preserve"> </t>
        </is>
      </c>
    </row>
    <row r="8">
      <c r="A8" s="4" t="inlineStr">
        <is>
          <t>Total Liabilities</t>
        </is>
      </c>
      <c r="C8" s="5" t="n">
        <v>67780</v>
      </c>
      <c r="D8" s="5" t="n">
        <v>51780</v>
      </c>
    </row>
    <row r="9">
      <c r="A9" s="3" t="inlineStr">
        <is>
          <t>SHAREHOLDERS’ EQUITY</t>
        </is>
      </c>
      <c r="C9" s="4" t="inlineStr">
        <is>
          <t xml:space="preserve"> </t>
        </is>
      </c>
      <c r="D9" s="4" t="inlineStr">
        <is>
          <t xml:space="preserve"> </t>
        </is>
      </c>
    </row>
    <row r="10">
      <c r="A10" s="4" t="inlineStr">
        <is>
          <t>Ordinary shares, $0.001 par value, 100,000,000 shares authorized, 10,000,000 shares issued and outstanding as of December 31, 2023 and 2022, respectively</t>
        </is>
      </c>
      <c r="B10" s="4" t="inlineStr">
        <is>
          <t>[1]</t>
        </is>
      </c>
      <c r="C10" s="5" t="n">
        <v>10000</v>
      </c>
      <c r="D10" s="5" t="n">
        <v>10000</v>
      </c>
    </row>
    <row r="11">
      <c r="A11" s="4" t="inlineStr">
        <is>
          <t>Additional paid-in capital</t>
        </is>
      </c>
      <c r="C11" s="5" t="n">
        <v>167705</v>
      </c>
      <c r="D11" s="5" t="n">
        <v>167705</v>
      </c>
    </row>
    <row r="12">
      <c r="A12" s="4" t="inlineStr">
        <is>
          <t>Statutory reserves</t>
        </is>
      </c>
      <c r="C12" s="5" t="n">
        <v>1360464</v>
      </c>
      <c r="D12" s="5" t="n">
        <v>1360464</v>
      </c>
    </row>
    <row r="13">
      <c r="A13" s="4" t="inlineStr">
        <is>
          <t>Retained earnings</t>
        </is>
      </c>
      <c r="C13" s="5" t="n">
        <v>9662121</v>
      </c>
      <c r="D13" s="5" t="n">
        <v>9052271</v>
      </c>
    </row>
    <row r="14">
      <c r="A14" s="4" t="inlineStr">
        <is>
          <t>Accumulated other comprehensive loss</t>
        </is>
      </c>
      <c r="C14" s="5" t="n">
        <v>-595638</v>
      </c>
      <c r="D14" s="5" t="n">
        <v>-294476</v>
      </c>
    </row>
    <row r="15">
      <c r="A15" s="4" t="inlineStr">
        <is>
          <t>Total Shareholders’ Equity</t>
        </is>
      </c>
      <c r="C15" s="5" t="n">
        <v>10604652</v>
      </c>
      <c r="D15" s="5" t="n">
        <v>10295964</v>
      </c>
    </row>
    <row r="16">
      <c r="A16" s="4" t="inlineStr">
        <is>
          <t>Total Liabilities and Shareholders’ Equity</t>
        </is>
      </c>
      <c r="C16" s="5" t="n">
        <v>10672432</v>
      </c>
      <c r="D16" s="5" t="n">
        <v>10347744</v>
      </c>
    </row>
    <row r="17">
      <c r="A17" s="4" t="inlineStr">
        <is>
          <t>Related Party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Due to related parties</t>
        </is>
      </c>
      <c r="C19" s="6" t="n">
        <v>67780</v>
      </c>
      <c r="D19" s="6" t="n">
        <v>51780</v>
      </c>
    </row>
    <row r="20"/>
    <row r="21">
      <c r="A21" s="4" t="inlineStr">
        <is>
          <t>[1] Shares and per share data are presented on a retroactive basis to reflect the reorganization.</t>
        </is>
      </c>
    </row>
  </sheetData>
  <mergeCells count="3">
    <mergeCell ref="A1:B1"/>
    <mergeCell ref="A20:C20"/>
    <mergeCell ref="A21:C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Financial Information of the Parent Company (Details) - Schedule of Parent Company Balance Sheets (Parentheticals) - Parent Company [Member] - $ / shares</t>
        </is>
      </c>
      <c r="C1" s="2" t="inlineStr">
        <is>
          <t>Dec. 31, 2023</t>
        </is>
      </c>
      <c r="D1" s="2" t="inlineStr">
        <is>
          <t>Dec. 31, 2022</t>
        </is>
      </c>
    </row>
    <row r="2">
      <c r="A2" s="3" t="inlineStr">
        <is>
          <t>Condensed Balance Sheet Statements, Captions [Line Items]</t>
        </is>
      </c>
      <c r="C2" s="4" t="inlineStr">
        <is>
          <t xml:space="preserve"> </t>
        </is>
      </c>
      <c r="D2" s="4" t="inlineStr">
        <is>
          <t xml:space="preserve"> </t>
        </is>
      </c>
    </row>
    <row r="3">
      <c r="A3" s="4" t="inlineStr">
        <is>
          <t>Ordinary shares, shares par value (in Dollars per share)</t>
        </is>
      </c>
      <c r="B3" s="4" t="inlineStr">
        <is>
          <t>[1]</t>
        </is>
      </c>
      <c r="C3" s="7" t="n">
        <v>0.001</v>
      </c>
      <c r="D3" s="7" t="n">
        <v>0.001</v>
      </c>
    </row>
    <row r="4">
      <c r="A4" s="4" t="inlineStr">
        <is>
          <t>Ordinary shares, shares authorized</t>
        </is>
      </c>
      <c r="B4" s="4" t="inlineStr">
        <is>
          <t>[1]</t>
        </is>
      </c>
      <c r="C4" s="5" t="n">
        <v>100000000</v>
      </c>
      <c r="D4" s="5" t="n">
        <v>100000000</v>
      </c>
    </row>
    <row r="5">
      <c r="A5" s="4" t="inlineStr">
        <is>
          <t>Ordinary shares, shares issued</t>
        </is>
      </c>
      <c r="B5" s="4" t="inlineStr">
        <is>
          <t>[1]</t>
        </is>
      </c>
      <c r="C5" s="5" t="n">
        <v>10000000</v>
      </c>
      <c r="D5" s="5" t="n">
        <v>10000000</v>
      </c>
    </row>
    <row r="6">
      <c r="A6" s="4" t="inlineStr">
        <is>
          <t>Ordinary shares, shares outstanding</t>
        </is>
      </c>
      <c r="B6" s="4" t="inlineStr">
        <is>
          <t>[1]</t>
        </is>
      </c>
      <c r="C6" s="5" t="n">
        <v>10000000</v>
      </c>
      <c r="D6" s="5" t="n">
        <v>10000000</v>
      </c>
    </row>
    <row r="7"/>
    <row r="8">
      <c r="A8" s="4" t="inlineStr">
        <is>
          <t>[1] Shares and per share data are presented on a retroactive basis to reflect the reorganization.</t>
        </is>
      </c>
    </row>
  </sheetData>
  <mergeCells count="3">
    <mergeCell ref="A1:B1"/>
    <mergeCell ref="A7:C7"/>
    <mergeCell ref="A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Financial Information of the Parent Company (Details) - Schedule of Parent Company Statements of Income and Comprehensive Income - Parent Company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earnings of subsidiaries</t>
        </is>
      </c>
      <c r="B4" s="6" t="n">
        <v>610318</v>
      </c>
      <c r="C4" s="6" t="n">
        <v>1029870</v>
      </c>
      <c r="D4" s="6" t="n">
        <v>1794702</v>
      </c>
    </row>
    <row r="5">
      <c r="A5" s="4" t="inlineStr">
        <is>
          <t>General and administrative expenses</t>
        </is>
      </c>
      <c r="B5" s="5" t="n">
        <v>-468</v>
      </c>
      <c r="C5" s="5" t="n">
        <v>-380</v>
      </c>
      <c r="D5" s="5" t="n">
        <v>-28057</v>
      </c>
    </row>
    <row r="6">
      <c r="A6" s="4" t="inlineStr">
        <is>
          <t>NET INCOME</t>
        </is>
      </c>
      <c r="B6" s="5" t="n">
        <v>609850</v>
      </c>
      <c r="C6" s="5" t="n">
        <v>1029490</v>
      </c>
      <c r="D6" s="5" t="n">
        <v>1766645</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5" t="n">
        <v>-301162</v>
      </c>
      <c r="C8" s="5" t="n">
        <v>-790857</v>
      </c>
      <c r="D8" s="5" t="n">
        <v>198974</v>
      </c>
    </row>
    <row r="9">
      <c r="A9" s="4" t="inlineStr">
        <is>
          <t>COMPREHENSIVE INCOME</t>
        </is>
      </c>
      <c r="B9" s="6" t="n">
        <v>308688</v>
      </c>
      <c r="C9" s="6" t="n">
        <v>238633</v>
      </c>
      <c r="D9" s="6" t="n">
        <v>19656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Financial Information of the Parent Company (Details) - Schedule of Parent Company Statements of Statements of Cash Flows - Parent Company [Member]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09850</v>
      </c>
      <c r="C4" s="6" t="n">
        <v>1029490</v>
      </c>
      <c r="D4" s="6" t="n">
        <v>1766645</v>
      </c>
    </row>
    <row r="5">
      <c r="A5" s="4" t="inlineStr">
        <is>
          <t>Prepayments and other assets</t>
        </is>
      </c>
      <c r="B5" s="5" t="n">
        <v>-15852</v>
      </c>
      <c r="C5" s="5" t="n">
        <v>-22844</v>
      </c>
      <c r="D5" s="4" t="inlineStr">
        <is>
          <t xml:space="preserve"> </t>
        </is>
      </c>
    </row>
    <row r="6">
      <c r="A6" s="4" t="inlineStr">
        <is>
          <t>Equity in earnings of subsidiaries</t>
        </is>
      </c>
      <c r="B6" s="5" t="n">
        <v>-610318</v>
      </c>
      <c r="C6" s="5" t="n">
        <v>-1029870</v>
      </c>
      <c r="D6" s="5" t="n">
        <v>-1794702</v>
      </c>
    </row>
    <row r="7">
      <c r="A7" s="4" t="inlineStr">
        <is>
          <t>NET CASH USED IN OPERATING ACTIVITIES</t>
        </is>
      </c>
      <c r="B7" s="5" t="n">
        <v>-16320</v>
      </c>
      <c r="C7" s="5" t="n">
        <v>-23225</v>
      </c>
      <c r="D7" s="5" t="n">
        <v>-28057</v>
      </c>
    </row>
    <row r="8">
      <c r="A8" s="4" t="inlineStr">
        <is>
          <t>Proceeds from a related party</t>
        </is>
      </c>
      <c r="B8" s="5" t="n">
        <v>16000</v>
      </c>
      <c r="C8" s="5" t="n">
        <v>23016</v>
      </c>
      <c r="D8" s="5" t="n">
        <v>28780</v>
      </c>
    </row>
    <row r="9">
      <c r="A9" s="4" t="inlineStr">
        <is>
          <t>NET CASH PROVIDED BY FINANCING ACTIVITIES</t>
        </is>
      </c>
      <c r="B9" s="5" t="n">
        <v>16000</v>
      </c>
      <c r="C9" s="5" t="n">
        <v>23016</v>
      </c>
      <c r="D9" s="5" t="n">
        <v>28780</v>
      </c>
    </row>
    <row r="10">
      <c r="A10" s="4" t="inlineStr">
        <is>
          <t>CHANGES IN CASH</t>
        </is>
      </c>
      <c r="B10" s="5" t="n">
        <v>-320</v>
      </c>
      <c r="C10" s="5" t="n">
        <v>-209</v>
      </c>
      <c r="D10" s="5" t="n">
        <v>723</v>
      </c>
    </row>
    <row r="11">
      <c r="A11" s="4" t="inlineStr">
        <is>
          <t>CASH, BEGINNING OF YEAR</t>
        </is>
      </c>
      <c r="B11" s="5" t="n">
        <v>514</v>
      </c>
      <c r="C11" s="5" t="n">
        <v>723</v>
      </c>
      <c r="D11" s="4" t="inlineStr">
        <is>
          <t xml:space="preserve"> </t>
        </is>
      </c>
    </row>
    <row r="12">
      <c r="A12" s="4" t="inlineStr">
        <is>
          <t>CASH, END OF YEAR</t>
        </is>
      </c>
      <c r="B12" s="6" t="n">
        <v>194</v>
      </c>
      <c r="C12" s="6" t="n">
        <v>514</v>
      </c>
      <c r="D12" s="6" t="n">
        <v>7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37:24Z</dcterms:created>
  <dcterms:modified xmlns:dcterms="http://purl.org/dc/terms/" xmlns:xsi="http://www.w3.org/2001/XMLSchema-instance" xsi:type="dcterms:W3CDTF">2024-05-15T18:37:24Z</dcterms:modified>
</cp:coreProperties>
</file>